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Signi" sheetId="8" state="visible" r:id="rId8"/>
    <sheet xmlns:r="http://schemas.openxmlformats.org/officeDocument/2006/relationships" name="Revenue" sheetId="9" state="visible" r:id="rId9"/>
    <sheet xmlns:r="http://schemas.openxmlformats.org/officeDocument/2006/relationships" name="Acquisitions" sheetId="10" state="visible" r:id="rId10"/>
    <sheet xmlns:r="http://schemas.openxmlformats.org/officeDocument/2006/relationships" name="Cash, Cash Equivalents and Shor" sheetId="11" state="visible" r:id="rId11"/>
    <sheet xmlns:r="http://schemas.openxmlformats.org/officeDocument/2006/relationships" name="Fair Value Measurements" sheetId="12" state="visible" r:id="rId12"/>
    <sheet xmlns:r="http://schemas.openxmlformats.org/officeDocument/2006/relationships" name="Derivative Financial Instrument" sheetId="13" state="visible" r:id="rId13"/>
    <sheet xmlns:r="http://schemas.openxmlformats.org/officeDocument/2006/relationships" name="Property and Equipment" sheetId="14" state="visible" r:id="rId14"/>
    <sheet xmlns:r="http://schemas.openxmlformats.org/officeDocument/2006/relationships" name="Goodwill and Other Intangibles" sheetId="15" state="visible" r:id="rId15"/>
    <sheet xmlns:r="http://schemas.openxmlformats.org/officeDocument/2006/relationships" name="Accrued Expenses" sheetId="16" state="visible" r:id="rId16"/>
    <sheet xmlns:r="http://schemas.openxmlformats.org/officeDocument/2006/relationships" name="Income Taxes" sheetId="17" state="visible" r:id="rId17"/>
    <sheet xmlns:r="http://schemas.openxmlformats.org/officeDocument/2006/relationships" name="Benefit Plans" sheetId="18" state="visible" r:id="rId18"/>
    <sheet xmlns:r="http://schemas.openxmlformats.org/officeDocument/2006/relationships" name="Stock-Based Compensation" sheetId="19" state="visible" r:id="rId19"/>
    <sheet xmlns:r="http://schemas.openxmlformats.org/officeDocument/2006/relationships" name="Accumulated Other Comprehensive" sheetId="20" state="visible" r:id="rId20"/>
    <sheet xmlns:r="http://schemas.openxmlformats.org/officeDocument/2006/relationships" name="Stock Repurchase Program" sheetId="21" state="visible" r:id="rId21"/>
    <sheet xmlns:r="http://schemas.openxmlformats.org/officeDocument/2006/relationships" name="Net Income Per Share" sheetId="22" state="visible" r:id="rId22"/>
    <sheet xmlns:r="http://schemas.openxmlformats.org/officeDocument/2006/relationships" name="Commitments and Contingencies" sheetId="23" state="visible" r:id="rId23"/>
    <sheet xmlns:r="http://schemas.openxmlformats.org/officeDocument/2006/relationships" name="Debt" sheetId="24" state="visible" r:id="rId24"/>
    <sheet xmlns:r="http://schemas.openxmlformats.org/officeDocument/2006/relationships" name="Leases" sheetId="25" state="visible" r:id="rId25"/>
    <sheet xmlns:r="http://schemas.openxmlformats.org/officeDocument/2006/relationships" name="Non-Operating Income (Expense)" sheetId="26" state="visible" r:id="rId26"/>
    <sheet xmlns:r="http://schemas.openxmlformats.org/officeDocument/2006/relationships" name="Basis of Presentation and Sig_2" sheetId="27" state="visible" r:id="rId27"/>
    <sheet xmlns:r="http://schemas.openxmlformats.org/officeDocument/2006/relationships" name="Basis of Presentation and Sig_3" sheetId="28" state="visible" r:id="rId28"/>
    <sheet xmlns:r="http://schemas.openxmlformats.org/officeDocument/2006/relationships" name="Revenue (Tables)" sheetId="29" state="visible" r:id="rId29"/>
    <sheet xmlns:r="http://schemas.openxmlformats.org/officeDocument/2006/relationships" name="Acquisitions (Tables)" sheetId="30" state="visible" r:id="rId30"/>
    <sheet xmlns:r="http://schemas.openxmlformats.org/officeDocument/2006/relationships" name="Cash, Cash Equivalents and Sh_2" sheetId="31" state="visible" r:id="rId31"/>
    <sheet xmlns:r="http://schemas.openxmlformats.org/officeDocument/2006/relationships" name="Fair Value Measurements (Tables" sheetId="32" state="visible" r:id="rId32"/>
    <sheet xmlns:r="http://schemas.openxmlformats.org/officeDocument/2006/relationships" name="Derivative Financial Instrume_2" sheetId="33" state="visible" r:id="rId33"/>
    <sheet xmlns:r="http://schemas.openxmlformats.org/officeDocument/2006/relationships" name="Property and Equipment (Tables)" sheetId="34" state="visible" r:id="rId34"/>
    <sheet xmlns:r="http://schemas.openxmlformats.org/officeDocument/2006/relationships" name="Goodwill and Other Intangibles " sheetId="35" state="visible" r:id="rId35"/>
    <sheet xmlns:r="http://schemas.openxmlformats.org/officeDocument/2006/relationships" name="Accrued Expenses (Tables)" sheetId="36" state="visible" r:id="rId36"/>
    <sheet xmlns:r="http://schemas.openxmlformats.org/officeDocument/2006/relationships" name="Income Taxes (Tables)" sheetId="37" state="visible" r:id="rId37"/>
    <sheet xmlns:r="http://schemas.openxmlformats.org/officeDocument/2006/relationships" name="Stock-Based Compensation (Table" sheetId="38" state="visible" r:id="rId38"/>
    <sheet xmlns:r="http://schemas.openxmlformats.org/officeDocument/2006/relationships" name="Accumulated Other Comprehensi_2" sheetId="39" state="visible" r:id="rId39"/>
    <sheet xmlns:r="http://schemas.openxmlformats.org/officeDocument/2006/relationships" name="Net Income Per Share (Tables)" sheetId="40" state="visible" r:id="rId40"/>
    <sheet xmlns:r="http://schemas.openxmlformats.org/officeDocument/2006/relationships" name="Commitments and Contingencies (" sheetId="41" state="visible" r:id="rId41"/>
    <sheet xmlns:r="http://schemas.openxmlformats.org/officeDocument/2006/relationships" name="Debt (Tables)" sheetId="42" state="visible" r:id="rId42"/>
    <sheet xmlns:r="http://schemas.openxmlformats.org/officeDocument/2006/relationships" name="Leases (Tables)" sheetId="43" state="visible" r:id="rId43"/>
    <sheet xmlns:r="http://schemas.openxmlformats.org/officeDocument/2006/relationships" name="Non-Operating Income (Expense) " sheetId="44" state="visible" r:id="rId44"/>
    <sheet xmlns:r="http://schemas.openxmlformats.org/officeDocument/2006/relationships" name="Basis of Presentation and Sig_4" sheetId="45" state="visible" r:id="rId45"/>
    <sheet xmlns:r="http://schemas.openxmlformats.org/officeDocument/2006/relationships" name="Basis of Presentation and Sig_5" sheetId="46" state="visible" r:id="rId46"/>
    <sheet xmlns:r="http://schemas.openxmlformats.org/officeDocument/2006/relationships" name="Basis of Presentation and Sig_6" sheetId="47" state="visible" r:id="rId47"/>
    <sheet xmlns:r="http://schemas.openxmlformats.org/officeDocument/2006/relationships" name="Revenue (Details 1)" sheetId="48" state="visible" r:id="rId48"/>
    <sheet xmlns:r="http://schemas.openxmlformats.org/officeDocument/2006/relationships" name="Revenue (Details 2)" sheetId="49" state="visible" r:id="rId49"/>
    <sheet xmlns:r="http://schemas.openxmlformats.org/officeDocument/2006/relationships" name="Revenue (Details 3)" sheetId="50" state="visible" r:id="rId50"/>
    <sheet xmlns:r="http://schemas.openxmlformats.org/officeDocument/2006/relationships" name="Revenue (Details 4)" sheetId="51" state="visible" r:id="rId51"/>
    <sheet xmlns:r="http://schemas.openxmlformats.org/officeDocument/2006/relationships" name="Revenue (Details 5)" sheetId="52" state="visible" r:id="rId52"/>
    <sheet xmlns:r="http://schemas.openxmlformats.org/officeDocument/2006/relationships" name="Revenue (Details Numeric)" sheetId="53" state="visible" r:id="rId53"/>
    <sheet xmlns:r="http://schemas.openxmlformats.org/officeDocument/2006/relationships" name="Acquisitions (Details 1)" sheetId="54" state="visible" r:id="rId54"/>
    <sheet xmlns:r="http://schemas.openxmlformats.org/officeDocument/2006/relationships" name="Acquisitions (Details 2)" sheetId="55" state="visible" r:id="rId55"/>
    <sheet xmlns:r="http://schemas.openxmlformats.org/officeDocument/2006/relationships" name="Acquisitions (Details 3)" sheetId="56" state="visible" r:id="rId56"/>
    <sheet xmlns:r="http://schemas.openxmlformats.org/officeDocument/2006/relationships" name="Cash, Cash Equivalents and Sh_3" sheetId="57" state="visible" r:id="rId57"/>
    <sheet xmlns:r="http://schemas.openxmlformats.org/officeDocument/2006/relationships" name="Cash, Cash Equivalents and Sh_4" sheetId="58" state="visible" r:id="rId58"/>
    <sheet xmlns:r="http://schemas.openxmlformats.org/officeDocument/2006/relationships" name="Fair Value Measurements (Detail" sheetId="59" state="visible" r:id="rId59"/>
    <sheet xmlns:r="http://schemas.openxmlformats.org/officeDocument/2006/relationships" name="Fair Value Measurements (Deta_2" sheetId="60" state="visible" r:id="rId60"/>
    <sheet xmlns:r="http://schemas.openxmlformats.org/officeDocument/2006/relationships" name="Derivative Financial Instrume_3" sheetId="61" state="visible" r:id="rId61"/>
    <sheet xmlns:r="http://schemas.openxmlformats.org/officeDocument/2006/relationships" name="Derivative Financial Instrume_4" sheetId="62" state="visible" r:id="rId62"/>
    <sheet xmlns:r="http://schemas.openxmlformats.org/officeDocument/2006/relationships" name="Derivative Financial Instrume_5" sheetId="63" state="visible" r:id="rId63"/>
    <sheet xmlns:r="http://schemas.openxmlformats.org/officeDocument/2006/relationships" name="Derivative Financial Instrume_6" sheetId="64" state="visible" r:id="rId64"/>
    <sheet xmlns:r="http://schemas.openxmlformats.org/officeDocument/2006/relationships" name="Property and Equipment (Details" sheetId="65" state="visible" r:id="rId65"/>
    <sheet xmlns:r="http://schemas.openxmlformats.org/officeDocument/2006/relationships" name="Property and Equipment (Detai_2" sheetId="66" state="visible" r:id="rId66"/>
    <sheet xmlns:r="http://schemas.openxmlformats.org/officeDocument/2006/relationships" name="Property and Equipment (Detai_3" sheetId="67" state="visible" r:id="rId67"/>
    <sheet xmlns:r="http://schemas.openxmlformats.org/officeDocument/2006/relationships" name="Goodwill and Other Intangible_2"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Goodwill and Other Intangible_5" sheetId="71" state="visible" r:id="rId71"/>
    <sheet xmlns:r="http://schemas.openxmlformats.org/officeDocument/2006/relationships" name="Accrued Expenses (Details)" sheetId="72" state="visible" r:id="rId72"/>
    <sheet xmlns:r="http://schemas.openxmlformats.org/officeDocument/2006/relationships" name="Income Taxes (Details 1)" sheetId="73" state="visible" r:id="rId73"/>
    <sheet xmlns:r="http://schemas.openxmlformats.org/officeDocument/2006/relationships" name="Income Taxes (Details 2)" sheetId="74" state="visible" r:id="rId74"/>
    <sheet xmlns:r="http://schemas.openxmlformats.org/officeDocument/2006/relationships" name="Income Taxes (Details 3)" sheetId="75" state="visible" r:id="rId75"/>
    <sheet xmlns:r="http://schemas.openxmlformats.org/officeDocument/2006/relationships" name="Income Taxes (Details 4)" sheetId="76" state="visible" r:id="rId76"/>
    <sheet xmlns:r="http://schemas.openxmlformats.org/officeDocument/2006/relationships" name="Income Taxes (Details 5)" sheetId="77" state="visible" r:id="rId77"/>
    <sheet xmlns:r="http://schemas.openxmlformats.org/officeDocument/2006/relationships" name="Income Taxes (Details Numeric 1" sheetId="78" state="visible" r:id="rId78"/>
    <sheet xmlns:r="http://schemas.openxmlformats.org/officeDocument/2006/relationships" name="Income Taxes (Details Numeric 2" sheetId="79" state="visible" r:id="rId79"/>
    <sheet xmlns:r="http://schemas.openxmlformats.org/officeDocument/2006/relationships" name="Income Taxes (Details Numeric 3" sheetId="80" state="visible" r:id="rId80"/>
    <sheet xmlns:r="http://schemas.openxmlformats.org/officeDocument/2006/relationships" name="Benefit Plans (Details)" sheetId="81" state="visible" r:id="rId81"/>
    <sheet xmlns:r="http://schemas.openxmlformats.org/officeDocument/2006/relationships" name="Stock-Based Compensation (Detai" sheetId="82" state="visible" r:id="rId82"/>
    <sheet xmlns:r="http://schemas.openxmlformats.org/officeDocument/2006/relationships" name="Stock-Based Compensation (Det_2" sheetId="83" state="visible" r:id="rId83"/>
    <sheet xmlns:r="http://schemas.openxmlformats.org/officeDocument/2006/relationships" name="Stock-Based Compensation (Det_3" sheetId="84" state="visible" r:id="rId84"/>
    <sheet xmlns:r="http://schemas.openxmlformats.org/officeDocument/2006/relationships" name="Stock-Based Compensation (Det_4" sheetId="85" state="visible" r:id="rId85"/>
    <sheet xmlns:r="http://schemas.openxmlformats.org/officeDocument/2006/relationships" name="Stock-Based Compensation (Det_5" sheetId="86" state="visible" r:id="rId86"/>
    <sheet xmlns:r="http://schemas.openxmlformats.org/officeDocument/2006/relationships" name="Accumulated Other Comprehensi_3" sheetId="87" state="visible" r:id="rId87"/>
    <sheet xmlns:r="http://schemas.openxmlformats.org/officeDocument/2006/relationships" name="Stock Repurchase Program (Detai" sheetId="88" state="visible" r:id="rId88"/>
    <sheet xmlns:r="http://schemas.openxmlformats.org/officeDocument/2006/relationships" name="Net Income Per Share (Details)" sheetId="89" state="visible" r:id="rId89"/>
    <sheet xmlns:r="http://schemas.openxmlformats.org/officeDocument/2006/relationships" name="Commitments and Contingencies_2" sheetId="90" state="visible" r:id="rId90"/>
    <sheet xmlns:r="http://schemas.openxmlformats.org/officeDocument/2006/relationships" name="Commitments and Contingencies_3" sheetId="91" state="visible" r:id="rId91"/>
    <sheet xmlns:r="http://schemas.openxmlformats.org/officeDocument/2006/relationships" name="Debt (Details)" sheetId="92" state="visible" r:id="rId92"/>
    <sheet xmlns:r="http://schemas.openxmlformats.org/officeDocument/2006/relationships" name="Debt (Details Numeric 1)" sheetId="93" state="visible" r:id="rId93"/>
    <sheet xmlns:r="http://schemas.openxmlformats.org/officeDocument/2006/relationships" name="Debt (Details Numeric 2)" sheetId="94" state="visible" r:id="rId94"/>
    <sheet xmlns:r="http://schemas.openxmlformats.org/officeDocument/2006/relationships" name="Leases (Details 1)" sheetId="95" state="visible" r:id="rId95"/>
    <sheet xmlns:r="http://schemas.openxmlformats.org/officeDocument/2006/relationships" name="Leases (Details 2)" sheetId="96" state="visible" r:id="rId96"/>
    <sheet xmlns:r="http://schemas.openxmlformats.org/officeDocument/2006/relationships" name="Leases (Details Numeric)" sheetId="97" state="visible" r:id="rId97"/>
    <sheet xmlns:r="http://schemas.openxmlformats.org/officeDocument/2006/relationships" name="Non-Operating Income (Expense_2" sheetId="98" state="visible" r:id="rId9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_);(#,##0.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Document and Entity Information - USD ($) shares in Millions, $ in Millions</t>
        </is>
      </c>
      <c r="B1" s="2" t="inlineStr">
        <is>
          <t>12 Months Ended</t>
        </is>
      </c>
    </row>
    <row r="2">
      <c r="B2" s="2" t="inlineStr">
        <is>
          <t>Dec. 03, 2021</t>
        </is>
      </c>
      <c r="C2" s="2" t="inlineStr">
        <is>
          <t>Jan. 14, 2022</t>
        </is>
      </c>
      <c r="D2" s="2" t="inlineStr">
        <is>
          <t>Jun. 04,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
		2021</t>
        </is>
      </c>
    </row>
    <row r="7">
      <c r="A7" s="4" t="inlineStr">
        <is>
          <t>Current Fiscal Year End Date</t>
        </is>
      </c>
      <c r="B7" s="4" t="inlineStr">
        <is>
          <t>--12-03</t>
        </is>
      </c>
    </row>
    <row r="8">
      <c r="A8" s="4" t="inlineStr">
        <is>
          <t>Document Fiscal Period Focus</t>
        </is>
      </c>
      <c r="B8" s="4" t="inlineStr">
        <is>
          <t>FY</t>
        </is>
      </c>
    </row>
    <row r="9">
      <c r="A9" s="4" t="inlineStr">
        <is>
          <t>Document Fiscal Year Focus</t>
        </is>
      </c>
      <c r="B9" s="4" t="inlineStr">
        <is>
          <t>2021</t>
        </is>
      </c>
    </row>
    <row r="10">
      <c r="A10" s="4" t="inlineStr">
        <is>
          <t>Document Transition Report</t>
        </is>
      </c>
      <c r="B10" s="4" t="inlineStr">
        <is>
          <t>false</t>
        </is>
      </c>
    </row>
    <row r="11">
      <c r="A11" s="4" t="inlineStr">
        <is>
          <t>Entity File Number</t>
        </is>
      </c>
      <c r="B11" s="4" t="inlineStr">
        <is>
          <t>0-15175</t>
        </is>
      </c>
    </row>
    <row r="12">
      <c r="A12" s="4" t="inlineStr">
        <is>
          <t>Entity Central Index Key</t>
        </is>
      </c>
      <c r="B12" s="4" t="inlineStr">
        <is>
          <t>0000796343</t>
        </is>
      </c>
    </row>
    <row r="13">
      <c r="A13" s="4" t="inlineStr">
        <is>
          <t>Entity Registrant Name</t>
        </is>
      </c>
      <c r="B13" s="4" t="inlineStr">
        <is>
          <t>ADOBE INC.</t>
        </is>
      </c>
    </row>
    <row r="14">
      <c r="A14" s="4" t="inlineStr">
        <is>
          <t>Entity Incorporation, State or Country Code</t>
        </is>
      </c>
      <c r="B14" s="4" t="inlineStr">
        <is>
          <t>DE</t>
        </is>
      </c>
    </row>
    <row r="15">
      <c r="A15" s="4" t="inlineStr">
        <is>
          <t>Entity Tax Identification Number</t>
        </is>
      </c>
      <c r="B15" s="4" t="inlineStr">
        <is>
          <t>77-0019522</t>
        </is>
      </c>
    </row>
    <row r="16">
      <c r="A16" s="4" t="inlineStr">
        <is>
          <t>Entity Address, Address Line One</t>
        </is>
      </c>
      <c r="B16" s="4" t="inlineStr">
        <is>
          <t>345 Park Avenue</t>
        </is>
      </c>
    </row>
    <row r="17">
      <c r="A17" s="4" t="inlineStr">
        <is>
          <t>Entity Address, City or Town</t>
        </is>
      </c>
      <c r="B17" s="4" t="inlineStr">
        <is>
          <t>San Jose</t>
        </is>
      </c>
    </row>
    <row r="18">
      <c r="A18" s="4" t="inlineStr">
        <is>
          <t>Entity Address, State or Province</t>
        </is>
      </c>
      <c r="B18" s="4" t="inlineStr">
        <is>
          <t>CA</t>
        </is>
      </c>
    </row>
    <row r="19">
      <c r="A19" s="4" t="inlineStr">
        <is>
          <t>Entity Address, Postal Zip Code</t>
        </is>
      </c>
      <c r="B19" s="4" t="inlineStr">
        <is>
          <t>95110-2704</t>
        </is>
      </c>
    </row>
    <row r="20">
      <c r="A20" s="4" t="inlineStr">
        <is>
          <t>City Area Code</t>
        </is>
      </c>
      <c r="B20" s="4" t="inlineStr">
        <is>
          <t>408</t>
        </is>
      </c>
    </row>
    <row r="21">
      <c r="A21" s="4" t="inlineStr">
        <is>
          <t>Local Phone Number</t>
        </is>
      </c>
      <c r="B21" s="4" t="inlineStr">
        <is>
          <t>536-6000</t>
        </is>
      </c>
    </row>
    <row r="22">
      <c r="A22" s="4" t="inlineStr">
        <is>
          <t>Title of 12(b) Security</t>
        </is>
      </c>
      <c r="B22" s="4" t="inlineStr">
        <is>
          <t>Common Stock, $0.0001 par value per share</t>
        </is>
      </c>
    </row>
    <row r="23">
      <c r="A23" s="4" t="inlineStr">
        <is>
          <t>Trading Symbol</t>
        </is>
      </c>
      <c r="B23" s="4" t="inlineStr">
        <is>
          <t>ADBE</t>
        </is>
      </c>
    </row>
    <row r="24">
      <c r="A24" s="4" t="inlineStr">
        <is>
          <t>Security Exchange Name</t>
        </is>
      </c>
      <c r="B24" s="4" t="inlineStr">
        <is>
          <t>NASDAQ</t>
        </is>
      </c>
    </row>
    <row r="25">
      <c r="A25" s="4" t="inlineStr">
        <is>
          <t>Entity Well-known Seasoned Issuer</t>
        </is>
      </c>
      <c r="B25" s="4" t="inlineStr">
        <is>
          <t>Yes</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Amendment Flag</t>
        </is>
      </c>
      <c r="B29" s="4" t="inlineStr">
        <is>
          <t>false</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188310</v>
      </c>
    </row>
    <row r="36">
      <c r="A36" s="4" t="inlineStr">
        <is>
          <t>Entity Common Stock, Shares Outstanding</t>
        </is>
      </c>
      <c r="C36" s="6" t="n">
        <v>471.7</v>
      </c>
    </row>
    <row r="37">
      <c r="A37" s="4" t="inlineStr">
        <is>
          <t>Documents Incorporated by Reference</t>
        </is>
      </c>
      <c r="B37" s="4" t="inlineStr">
        <is>
          <t>Portions of the Proxy Statement for the registrant’s 2022 Annual Meeting of Stockholders (the “Proxy Statement”), to be filed within 120 days of the end of the fiscal year ended December 3, 2021, are incorporated by reference in Part III hereof. Except with respect to information specifically incorporated by reference in this Form 10-K, the Proxy Statement is not deemed to be filed as part hereof.</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03, 2021</t>
        </is>
      </c>
    </row>
    <row r="3">
      <c r="A3" s="3" t="inlineStr">
        <is>
          <t>Business Combinations [Abstract]</t>
        </is>
      </c>
    </row>
    <row r="4">
      <c r="A4" s="4" t="inlineStr">
        <is>
          <t>ACQUISITIONS</t>
        </is>
      </c>
      <c r="B4" s="4" t="inlineStr">
        <is>
          <t>ACQUISITIONS Frame.io On October 7, 2021, we completed the acquisition of Frame.io, a privately held company that provides a cloud-based video collaboration platform, for approximately $1.18 billion, primarily in cash consideration. The financial results of Frame.io have been included in our Consolidated Financial Statements since the date of the acquisition. Frame.io is reported as part of our Digital Media reportable segment. The table below represents the preliminary purchase price allocation to total identifiable intangible assets acquired and net liabilities assumed based on their respective estimated fair values as of October 7, 2021. The fair values assigned to assets acquired and liabilities assumed are based on management’s best estimates and assumptions as of the reporting date. Fair values associated with the net tax liabilities assumed and their related impact to goodwill were pending finalization as of the reporting date. (dollars in millions) Amount Weighted Average Useful Life (years) Purchased technology $ 331 4 In-process research and development (1) 19 N/A Trademarks 4 3 Customer contracts and relationships 3 10 Total identifiable intangible assets 357 Net liabilities assumed (39) N/A Goodwill (2) 865 N/A Total purchase price $ 1,183 _________________________________________ (1) Capitalized as purchased technology and considered indefinite lived until the completion or abandonment of the associated research and development efforts. (2) Non-deductible for tax-purposes. Pro forma financial information has not been presented for the Frame.io acquisition as the impact to our Consolidated Financial Statements was not material. Workfront On December 7, 2020, we completed the acquisition of Workfront, a privately held company that provides a workflow platform, for approximately $1.52 billion in cash consideration. The financial results of Workfront have been included in our Consolidated Financial Statements since the date of the acquisition. Workfront is reported as part of our Digital Experience reportable segment. The table below represents the final purchase price allocation to total identifiable intangible assets acquired and net liabilities assumed based on their respective estimated fair values as of December 7, 2020. The fair values assigned to assets acquired and liabilities assumed are based on management’s best estimates and assumptions as of the reporting date. During fiscal 2021, we recorded immaterial purchase accounting adjustments based on changes to management’s estimates and assumptions in regards to net tax liabilities assumed and their related impact to goodwill. (dollars in millions) Amount Weighted Average Useful Life (years) Customer contracts and relationships $ 290 10 Purchased technology 100 3 Backlog 40 2 Trademarks 30 5 Total identifiable intangible assets 460 Net liabilities assumed (31) N/A Goodwill (1) 1,095 N/A Total purchase price $ 1,524 _________________________________________ (1) Non-deductible for tax-purposes. Pro forma financial information has not been presented for the Workfront acquisition as the impact to our Consolidated Financial Statements was not material. Allegorithmic On January 23, 2019, we completed the acquisition of Allegorithmic, a privately held 3D editing and authoring software company for gaming and entertainment, and integrated it into our Digital Media reportable segment. Prior to the acquisition, we held an equity interest that was accounted for as an equity-method investment. We acquired the remaining equity interest for approximately $106 million in cash consideration. The total purchase price, inclusive of the acquisition-date fair-value of our pre-existing equity interest, was approximately $161 million. In conjunction with the Allegorithmic acquisition, we separately recognized an investment gain of approximately $42 million, which represents the difference between the $55 million acquisition-date fair value of our pre-existing equity interest and our previous carrying amount. Under the acquisition method of accounting, the total final purchase price was allocated to Allegorithmic’s net tangible and intangible assets based upon their estimated fair values as of the acquisition date. The excess purchase price over the value of the net tangible and identifiable intangible assets was recorded as goodwill. Of the total purchase price, $126 million was allocated to goodwill that was non-deductible for tax purposes, $45 million to identifiable intangible assets and the remainder to net liabilities assumed. Pro forma financial information has not been presented for the Allegorithmic acquisition as the impact to our Consolidated Financial Statements was not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Cash Equivalents and Short-Term Investments</t>
        </is>
      </c>
      <c r="B1" s="2" t="inlineStr">
        <is>
          <t>12 Months Ended</t>
        </is>
      </c>
    </row>
    <row r="2">
      <c r="B2" s="2" t="inlineStr">
        <is>
          <t>Dec. 03, 2021</t>
        </is>
      </c>
    </row>
    <row r="3">
      <c r="A3" s="3" t="inlineStr">
        <is>
          <t>Cash, Cash Equivalents, and Short-term Investments [Abstract]</t>
        </is>
      </c>
    </row>
    <row r="4">
      <c r="A4" s="4" t="inlineStr">
        <is>
          <t>CASH, CASH EQUIVALENTS AND SHORT-TERM INVESTMENTS</t>
        </is>
      </c>
      <c r="B4" s="4" t="inlineStr">
        <is>
          <t xml:space="preserve">CASH, CASH EQUIVALENTS AND SHORT-TERM INVESTMENTS Cash equivalents consist of highly liquid marketable securities with remaining maturities of three months or less at the date of purchase. We classify our investments in marketable debt securities as “available-for-sale.” We carry these investments at fair value, based on quoted market prices or other readily available market information. Unrealized gains and unrealized non-credit-related losses of marketable debt securities are included in accumulated other comprehensive income, net of taxes, in our Consolidated Balance Sheets. Unrealized credit-related losses are recorded to other income (expense), net in our Consolidated Statements of Income with a corresponding allowance for credit-related losses in our Consolidated Balance Sheets. Gains and losses are determined using the specific identification method and recognized when realized in our Consolidated Statements of Income. Cash, cash equivalents and short-term investments consisted of the following as of December 3, 2021: (in millions) Amortized Unrealized Unrealized Estimated Current assets: Cash $ 750 $ — $ — $ 750 Cash equivalents: Corporate debt securities 5 — — 5 Money market funds 2,914 — — 2,914 Time deposits 175 — — 175 Total cash equivalents 3,094 — — 3,094 Total cash and cash equivalents 3,844 — — 3,844 Short-term fixed income securities: Asset-backed securities 124 — — 124 Corporate debt securities 1,426 2 (3) 1,425 Municipal securities 28 — — 28 U.S. Treasury securities 378 — (1) 377 Total short-term investments 1,956 2 (4) 1,954 Total cash, cash equivalents and short-term investments $ 5,800 $ 2 $ (4) $ 5,798 Cash, cash equivalents and short-term investments consisted of the following as of November 27, 2020: (in millions) Amortized Unrealized Unrealized Estimated Current assets: Cash $ 849 $ — $ — $ 849 Cash equivalents: Corporate debt securities 28 — — 28 Money market funds 3,483 — — 3,483 Time deposits 118 — — 118 Total cash equivalents 3,629 — — 3,629 Total cash and cash equivalents 4,478 — — 4,478 Short-term fixed income securities: Asset-backed securities 105 1 — 106 Corporate debt securities 1,378 8 — 1,386 Foreign government securities 3 — — 3 Municipal securities 19 — — 19 Total short-term investments 1,505 9 — 1,514 Total cash, cash equivalents and short-term investments $ 5,983 $ 9 $ — $ 5,992 See Note 5 for further information regarding the fair value of our financial instruments. The following table summarizes the estimated fair value of short-term fixed income debt securities classified as short-term investments based on stated effective maturities as of December 3, 2021: (in millions) Estimated Due within one year $ 772 Due between one and two years 693 Due between two and three years 443 Due after three years 46 Total $ 1,9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03, 2021</t>
        </is>
      </c>
    </row>
    <row r="3">
      <c r="A3" s="3" t="inlineStr">
        <is>
          <t>Fair Value Disclosures [Abstract]</t>
        </is>
      </c>
    </row>
    <row r="4">
      <c r="A4" s="4" t="inlineStr">
        <is>
          <t>FAIR VALUE MEASUREMENTS</t>
        </is>
      </c>
      <c r="B4" s="4" t="inlineStr">
        <is>
          <t>FAIR VALUE MEASUREMENTS Assets and Liabilities Measured and Recorded at Fair Value on a Recurring Basis The fair value of our financial assets and liabilities at December 3, 2021 was determined using the following inputs: (in millions) Fair Value Measurements at Reporting Date Using Quoted Prices Significant Significant Total (Level 1) (Level 2) (Level 3) Assets: Cash equivalents: Corporate debt securities $ 5 $ — $ 5 $ — Money market funds 2,914 2,914 — — Time deposits 175 175 — — Short-term investments: Asset-backed securities 124 — 124 — Corporate debt securities 1,425 — 1,425 — Municipal securities 28 — 28 — U.S. Treasury securities 377 — 377 — Prepaid expenses and other current assets: Foreign currency derivatives 98 — 98 — Other assets: Deferred compensation plan assets 151 151 — — Total assets $ 5,297 $ 3,240 $ 2,057 $ — Liabilities: Accrued expenses: Foreign currency derivatives $ 8 $ — $ 8 $ — The fair value of our financial assets and liabilities at November 27, 2020 was determined using the following inputs: (in millions) Fair Value Measurements at Reporting Date Using Quoted Prices Significant Significant Total (Level 1) (Level 2) (Level 3) Assets: Cash equivalents: Corporate debt securities $ 28 $ — $ 28 $ — Money market funds 3,483 3,483 — — Time deposits 118 118 — — Short-term investments: Asset-backed securities 106 — 106 — Corporate debt securities 1,386 — 1,386 — Foreign government securities 3 — 3 — Municipal securities 19 — 19 — Prepaid expenses and other current assets: Foreign currency derivatives 15 — 15 — Other assets: Deferred compensation plan assets 116 116 — — Total assets $ 5,274 $ 3,717 $ 1,557 $ — Liabilities: Accrued expenses: Foreign currency derivatives $ 4 $ — $ 4 $ — See Note 4 for further information regarding the fair value of our financial instruments. Our fixed income available-for-sale debt securities consist of high quality, investment grade securities from diverse issuers with a weighted average credit rating of AA-. We value these securities based on pricing from independent pricing vendors who use matrix pricing valuation techniques including market approach methodologies that model information generated by market transactions involving identical or comparable assets, as well as discounted cash flow methodologies. Inputs include quoted prices in active markets for identical assets or inputs other than quoted prices that are observable either directly or indirectly in determining fair value, including benchmark yields, issuer spreads off benchmark yields, interest rates and U.S. Treasury or swap curves. We therefore categorize all of our fixed income available-for-sale securities as Level 2. We perform routine procedures such as comparing prices obtained from multiple independent sources to ensure that appropriate fair values are recorded. The fair values of our money market funds, time deposits and deferred compensation plan assets, which consist of money market and other mutual funds, are based on quoted prices in active markets at the measurement date. Our over-the-counter foreign currency derivatives are valued using pricing models and discounted cash flow methodologies based on observable foreign exchange and interest rate data at the measurement date. Our other current financial assets and current financial liabilities have fair values that approximate their carrying values. Assets and Liabilities Measured at Fair Value on a Nonrecurring Basis The fair value of our senior notes was $4.29 billion as of December 3, 2021, based on observable market prices in less active markets and categorized as Level 2. See Note 17 for further details regarding our deb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03, 2021</t>
        </is>
      </c>
    </row>
    <row r="3">
      <c r="A3" s="3" t="inlineStr">
        <is>
          <t>Derivative Instruments and Hedging Activities Disclosure [Abstract]</t>
        </is>
      </c>
    </row>
    <row r="4">
      <c r="A4" s="4" t="inlineStr">
        <is>
          <t>DERIVATIVE FINANCIAL INSTRUMENTS</t>
        </is>
      </c>
      <c r="B4" s="4" t="inlineStr">
        <is>
          <t>DERIVATIVE FINANCIAL INSTRUMENTS We may use derivatives to partially offset our business exposure to foreign currency and interest rate risk on expected future cash flows, and certain existing assets and liabilities. We do not use any of our derivative instruments for trading purposes. We enter into master netting arrangements to mitigate credit risk in derivative transactions by permitting net settlement of transactions with the same counterparty. We do not offset fair value amounts recognized for derivative instruments under master netting arrangements. We also enter into collateral security agreements with certain of our counterparties to exchange cash collateral when the net fair value of certain derivative instruments fluctuates from contractually established thresholds. Collateral posted is included in prepaid expenses and other current assets and collateral received is included in accrued expenses on our Consolidated Balance Sheets. Cash Flow Hedges In countries outside the United States, we transact business in U.S. Dollars and in various other currencies. We may use foreign exchange option contracts or forward contracts to hedge a portion of our forecasted foreign currency denominated revenue. These foreign exchange contracts, carried at fair value, have maturities of up to twelve months. As of December 3, 2021 and November 27, 2020, total notional amounts of outstanding cash flow hedges were $2.06 billion and $1.53 billion, respectively, hedging exposures denominated in Euros, British Pounds, Japanese Yen and Australian Dollars. In June 2019, we entered into Treasury lock agreements with large financial institutions which fixed benchmark U.S. Treasury rates for an aggregate notional amount of $1 billion of our future debt issuance. These derivative instruments hedged the impact of changes in the benchmark interest rate to future interest payments and were settled upon debt issuance in the first quarter of fiscal 2020. We incurred a loss related to the settlement of the instruments which is amortized to interest expense over the term of our debt due February 1, 2030. See Note 17 for further details regarding our debt. As of December 3, 2021, we had net derivative gains on our foreign exchange option contracts expected to be recognized within the next 18 months, of which $56 million of gains are expected to be recognized into revenue within the next 12 months. In addition, we had net derivative losses on our Treasury lock agreements, of which $4 million is expected to be recognized into interest expense within the next 12 months. To receive hedge accounting treatment, all hedging relationships are formally documented at the inception of the hedge, and the hedges must be highly effective in offsetting changes to future cash flows on hedged transactions. We record changes in fair value of these cash flow hedges in accumulated other comprehensive income (loss) in our Consolidated Balance Sheets, until the forecasted transaction occurs. When the forecasted transaction affects earnings, we reclassify the related gain or loss on the foreign currency and Treasury lock cash flow hedges to revenue and interest expense, respectively. In the event the underlying forecasted transaction does not occur, or it becomes probable that it will not occur, we reclassify the gain or loss on the related cash flow hedge from accumulated other comprehensive income (loss) to the same income statement line item as the hedged item. We evaluate hedge effectiveness at the inception of the hedge prospectively, and on an ongoing basis both retrospectively and prospectively. If we do not elect hedge accounting, or the contract does not qualify for hedge accounting treatment, the changes in fair value from period to period are recorded in the same income statement line item as the hedged item. Effective in the third quarter of fiscal 2019, all changes in fair value of our foreign currency cash flow hedges are recorded in accumulated other comprehensive income (loss). Prior to this, we recorded the time value of purchased contracts in other income (expense), net in our Consolidated Statements of Income. The impact of the de-designation of our hedges due to the change in methodology in the third quarter of fiscal 2019 was not material. For fiscal 2021, 2020 and 2019, there were no net gains or losses recognized in income relating to hedges of forecasted transactions that did not occur. Non-Designated Hedges Our derivatives not designated as hedging instruments consist of foreign currency forward contracts that we primarily use to hedge monetary assets and liabilities denominated in non-functional currencies. The changes in fair value of these contracts are recorded to other income (expense), net in our Consolidated Statements of Income. Changes in the fair value of the underlying assets and liabilities associated with the hedged risk are generally offset by the changes in the fair value of the related contracts. As of December 3, 2021, total notional amounts of outstanding foreign currency forward contracts were $973 million, primarily hedging exposures denominated in Euros, British Pounds, Australian Dollars and Canadian Dollars. As of November 27, 2020, total notional amounts of outstanding contracts were $492 million, primarily hedging exposures denominated in Euros, British Pounds, Japanese Yen, Indian Rupees and Australian Dollars. At December 3, 2021 and November 27, 2020, the outstanding balance sheet hedging derivatives had maturities of 180 days or less. The fair value of derivative instruments on our Consolidated Balance Sheets as of December 3, 2021 and November 27, 2020 were as follows: (in millions) 2021 2020 Fair Value Fair Value Fair Value Fair Value Derivatives designated as hedging instruments: Foreign exchange option contracts (1) $ 91 $ — $ 12 $ — Derivatives not designated as hedging instruments: Foreign exchange forward contracts (1) 7 8 3 4 Total derivatives $ 98 $ 8 $ 15 $ 4 _________________________________________ (1) Fair value asset derivatives are included in prepaid expenses and other current assets and fair value liability derivatives are included in accrued expenses on our Consolidated Balance Sheets. Gains (losses) on derivative instruments, net of tax, recognized in our Consolidated Statements of Comprehensive Income for fiscal 2021, 2020 and 2019 were as follows: (in millions) 2021 2020 2019 Derivatives in cash flow hedging relationships: Foreign exchange option contracts $ 69 $ (43) $ 23 Treasury lock $ — $ (1) $ (23) The effects of derivative instruments on our Consolidated Statements of Income for fiscal 2021, 2020 and 2019 were as follows: (in millions) Financial Statement Classification 2021 2020 2019 Derivatives in cash flow hedging relationships: Foreign exchange option contracts (1) Net gain (loss) reclassified from accumulated OCI into income, net of tax Revenue $ (16) $ 3 $ 39 Amount excluded from effectiveness testing and ineffective portion Other income (expense), net $ — $ — $ (24) Treasury lock Net gain (loss) reclassified from accumulated OCI into income, net of tax Interest expense $ (4) $ (3) $ (1) Derivatives not designated as hedging relationships: Foreign exchange option contracts Revenue $ — $ — $ 1 Foreign exchange forward contracts Other income (expense), net $ (3) $ 5 $ 4 _________________________________________ (1) Starting the third quarter of fiscal 2019, all changes in fair value of our foreign currency cash flow hedges are recorded in accumulated other comprehensive income (loss) (“OCI”).</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03, 2021</t>
        </is>
      </c>
    </row>
    <row r="3">
      <c r="A3" s="3" t="inlineStr">
        <is>
          <t>Property, Plant and Equipment [Abstract]</t>
        </is>
      </c>
    </row>
    <row r="4">
      <c r="A4" s="4" t="inlineStr">
        <is>
          <t>PROPERTY AND EQUIPMENT</t>
        </is>
      </c>
      <c r="B4" s="4" t="inlineStr">
        <is>
          <t xml:space="preserve">PROPERTY AND EQUIPMENT Property and equipment, net consisted of the following as of December 3, 2021 and November 27, 2020: (in millions) 2021 2020 Computers and other equipment $ 1,255 $ 1,287 Buildings 560 561 Building improvements 344 340 Leasehold improvements 268 284 Land 145 145 Furniture and fixtures 150 159 Capital projects in-progress 402 199 Total 3,124 2,975 Less: Accumulated depreciation and amortization (1,451) (1,458) Property and equipment, net $ 1,673 $ 1,517 Depreciation and amortization expense of property and equipment for fiscal 2021, 2020 and 2019 was $207 million, $192 million and $173 million, respectively. Property and equipment, net, by geographic area as of December 3, 2021 and November 27, 2020 was as follows: (in millions) 2021 2020 Americas: United States $ 1,480 $ 1,328 Other 1 2 Total Americas 1,481 1,330 EMEA 63 64 APAC 129 123 Property and equipment, net $ 1,673 $ 1,5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03, 2021</t>
        </is>
      </c>
    </row>
    <row r="3">
      <c r="A3" s="3" t="inlineStr">
        <is>
          <t>Goodwill and Intangible Assets Disclosure [Abstract]</t>
        </is>
      </c>
    </row>
    <row r="4">
      <c r="A4" s="4" t="inlineStr">
        <is>
          <t>GOODWILL AND OTHER INTANGIBLES</t>
        </is>
      </c>
      <c r="B4" s="4" t="inlineStr">
        <is>
          <t>GOODWILL AND OTHER INTANGIBLES Goodwill by reportable segment and activity for fiscal 2021 and 2020 was as follows: (in millions) 2019 Reclassification (2) Other (1) 2020 Acquisitions Other (1) 2021 Digital Media $ 2,865 $ — $ 3 $ 2,868 $ 865 $ (2) $ 3,731 Digital Experience 7,448 (20) 48 7,476 1,095 (32) 8,539 Publishing and Advertising 378 20 — 398 — — 398 Goodwill $ 10,691 $ — $ 51 $ 10,742 $ 1,960 $ (34) $ 12,668 _________________________________________ (1) Amounts consist of foreign currency translation adjustments. (2) In the fourth quarter of fiscal 2020, we moved our Advertising Cloud offerings from our Digital Experience segment into our new Publishing and Advertising segment, which combined Advertising Cloud with our previous Publishing segment. Other intangibles, net, as of December 3, 2021 and November 27, 2020 were as follows: (in millions) 2021 2020 Gross Carrying Amount Accumulated Amortization Net Gross Carrying Amount Accumulated Amortization Net Customer contracts and relationships $ 1,213 $ (379) $ 834 $ 958 $ (289) $ 669 Purchased technology 1,053 (344) 709 756 (347) 409 Trademarks 376 (128) 248 384 (122) 262 Other 60 (31) 29 84 (65) 19 Other intangibles, net $ 2,702 $ (882) $ 1,820 $ 2,182 $ (823) $ 1,359 In fiscal 2021, other intangibles increased primarily due to identifiable intangible assets acquired through Workfront and Frame.io, partially offset by certain other intangibles associated with our previous acquisitions that became fully amortized and were removed from the Consolidated Balance Sheets. Amortization expense related to other intangibles was $354 million, $367 million and $402 million for fiscal 2021, 2020 and 2019 respectively. Of these amounts, $181 million, $205 million and $227 million were included in cost of sales for fiscal 2021, 2020 and 2019 respectively. Other intangibles are amortized over their estimated useful lives of 2 to 15 years. As of December 3, 2021, the estimated aggregate amortization expense for each of the five succeeding fiscal years was as follows: (in millions) Other Intangibles (1) 2022 $ 398 2023 367 2024 322 2025 286 2026 142 Thereafter 286 Total expected amortization expense $ 1,801 _________________________________________ (1) Excludes $19 million of capitalized in-process research and development which is considered indefinite lived until the completion or abandonment of the associated research and development effor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03, 2021</t>
        </is>
      </c>
    </row>
    <row r="3">
      <c r="A3" s="3" t="inlineStr">
        <is>
          <t>Payables and Accruals [Abstract]</t>
        </is>
      </c>
    </row>
    <row r="4">
      <c r="A4" s="4" t="inlineStr">
        <is>
          <t>ACCRUED EXPENSES</t>
        </is>
      </c>
      <c r="B4" s="4" t="inlineStr">
        <is>
          <t xml:space="preserve">ACCRUED EXPENSES Accrued expenses as of December 3, 2021 and November 27, 2020 consisted of the following: (in millions) 2021 2020 Accrued compensation and benefits $ 490 $ 375 Accrued bonuses 455 330 Refund liabilities 128 127 Taxes payable 119 95 Accrued corporate marketing 96 134 Royalties payable 40 34 Accrued hosting fees 37 66 Accrued interest expense 34 32 Other 337 229 Accrued expenses $ 1,736 $ 1,4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03, 2021</t>
        </is>
      </c>
    </row>
    <row r="3">
      <c r="A3" s="3" t="inlineStr">
        <is>
          <t>Income Tax Disclosure [Abstract]</t>
        </is>
      </c>
    </row>
    <row r="4">
      <c r="A4" s="4" t="inlineStr">
        <is>
          <t>INCOME TAXES</t>
        </is>
      </c>
      <c r="B4" s="4" t="inlineStr">
        <is>
          <t>INCOME TAXES Income before income taxes for fiscal 2021, 2020 and 2019 consisted of the following: (in millions) 2021 2020 2019 Domestic $ 1,736 $ 1,090 $ 438 Foreign 3,969 3,086 2,767 Income before income taxes $ 5,705 $ 4,176 $ 3,205 The provision for (benefit from) income taxes for fiscal 2021, 2020 and 2019 consisted of the following: (in millions) 2021 2020 2019 Current: United States federal $ 391 $ 119 $ 7 Foreign 197 222 211 State and local 103 79 31 Total current 691 420 249 Deferred: United States federal (148) (123) 23 Foreign 359 (1,313) (12) State and local (19) (68) (6) Total deferred 192 (1,504) 5 Provision for (benefit from) income taxes $ 883 $ (1,084) $ 254 Intra-Entity Transfers of Certain Intellectual Property Rights (“IP rights”) During fiscal 2020, we completed intra-entity transfers of certain IP rights to our Irish subsidiary in order to better align the ownership of these rights with how our business operates. The transfers did not result in taxable gains; however, our Irish subsidiary recognized deferred tax assets for the book and tax basis difference of the transferred IP rights. As a result of these transactions, we recorded deferred tax assets, net of valuation allowance, and related tax benefits totaling $1.35 billion, based on the fair value of the IP rights transferred. The determination of the fair value involves significant judgment on future revenue growth, operating margins and discount rates. The tax-deductible amortization related to the transferred IP rights is recognized over the period of economic benefit. Reconciliation of Provision for (Benefit from) Income Taxes Total income tax expense differed from the expected tax expense, computed by multiplying the U.S. federal statutory rate of 21% in fiscal 2021, 2020 and 2019 by income before income taxes, as a result of the following: (in millions) 2021 2020 2019 Computed “expected” tax expense $ 1,198 $ 877 $ 673 Impacts of intra-entity IP transfers — (1,360) — Effects of non-U.S. operations (23) (337) (224) Stock-based compensation (157) (154) (86) Tax credits (149) (101) (100) Resolution of income tax examinations (58) (23) (39) State tax expense, net of federal benefit 66 10 24 Other 6 4 6 Provision for (benefit from) income taxes $ 883 $ (1,084) $ 254 Deferred Tax Assets and Liabilities The tax effects of the temporary differences that gave rise to significant portions of the deferred tax assets and liabilities as of December 3, 2021 and November 27, 2020 were as follows: (in millions) 2021 2020 Deferred tax assets: Intangible assets $ 997 $ 1,368 Capitalized expenses 355 292 Credit carryforwards 287 218 Operating lease liabilities 122 131 Net operating loss carryforwards of acquired companies 131 54 Stock-based compensation 91 92 Reserves and accruals 89 71 Benefits relating to tax positions 39 44 Other 46 37 Total gross deferred tax assets 2,157 2,307 Valuation allowance (335) (276) Total deferred tax assets 1,822 2,031 Deferred tax liabilities: Acquired intangible assets 447 330 Operating lease right-of-use assets 111 131 Prepaid expenses 123 107 Depreciation and amortization 49 52 Undistributed earnings of foreign subsidiaries 12 51 Total deferred tax liabilities 742 671 Net deferred tax assets $ 1,080 $ 1,360 Deferred tax assets and liabilities are recognized for the expected future tax consequences of temporary differences between the financial reporting and tax bases of assets and liabilities, and for operating losses and tax credit carryforwards. In assessing the realizability of deferred tax assets, management determined that it is not more likely than not that we will have sufficient taxable income in certain states and foreign jurisdictions to fully utilize available tax credits and other attributes. The deferred tax assets are offset by a valuation allowance to the extent it is more likely than not that they are not expected to be realized. We provide U.S. income taxes on the earnings of foreign subsidiaries unless the subsidiaries’ earnings are considered permanently reinvested outside the United States or are exempted from further taxation. As of December 3, 2021, the cumulative amount of foreign earnings upon which U.S. income taxes have not been provided, and the corresponding unrecognized deferred tax liability, was not material. As of December 3, 2021, we had federal, state and foreign net operating loss carryforwards of approximately $395 million, $467 million and $61 million, respectively. We also had federal, state and foreign tax credit carryforwards of approximately $35 million, $307 million and $9 million, respectively. The majority of the federal net operating loss and state tax credit carryforwards can be carried forward indefinitely, and the remaining will expire in various years from fiscal 2022 through 2040. Certain net operating loss carryforward assets and tax credits are reduced by a valuation allowance and/or are subject to an annual limitation under Internal Revenue Code Section 382. The carrying amount of such assets and credits is expected to be fully realized. As of December 3, 2021, a valuation allowance of $335 million was established for deferred tax assets related to certain state and foreign assets. For fiscal 2021, the increase in the valuation allowance was $59 million. Accounting for Uncertainty in Income Taxes During fiscal 2021 and 2020, the aggregate changes in our total gross amount of unrecognized tax benefits were as follows: (in millions) 2021 2020 Beginning balance $ 201 $ 173 Gross increases in unrecognized tax benefits – prior year tax positions 30 14 Gross increases in unrecognized tax benefits – current year tax positions 86 44 Lapse of statute of limitations (21) (23) Settlements with taxing authorities (4) (11) Foreign exchange gains and losses (3) 4 Ending balance $ 289 $ 201 The combined amount of accrued interest and penalties related to tax positions taken on our tax returns were approximately $22 million and $26 million for fiscal 2021 and 2020, respectively. These amounts were included in long-term income taxes payable in their respective years. While we file federal, state and local income tax returns globally, our major tax jurisdictions are Ireland, California and the United States. We are subject to the examination of our income tax returns by the U.S. Internal Revenue Service and other domestic and foreign tax authorities. These tax examinations are expected to focus on our research and development tax credits, intercompany transfer pricing practices and other matters. For Ireland, California and the United States, the earliest fiscal years open for examination are 2008, 2017 and 2018, respectively. We regularly assess the likelihood of outcomes resulting from these examinations to determine the adequacy of our provision for income taxes and have reserved for potential adjustments that may result from these examinations. We believe such estimates to be reasonable; however, we cannot provide assurance that the final determination of any of these examinations will not have an adverse effect on our operating results and financial position. The timing of the resolution of income tax examinations is highly uncertain as are the amounts and timing of tax payments that are part of any audit settlement process. These events could cause large fluctuations in the balance sheet classification of our tax assets and liabilities. We believe that within the next 12 months, it is reasonably possible that either certain audits will conclude or statutes of limitations on certain income tax examination periods will expire, or both. Given the uncertainties described above, we can only determine a range of estimated potential decreases in underlying unrecognized tax benefits ranging from $0 to approximately $5 million over the next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03, 2021</t>
        </is>
      </c>
    </row>
    <row r="3">
      <c r="A3" s="3" t="inlineStr">
        <is>
          <t>Retirement Benefits [Abstract]</t>
        </is>
      </c>
    </row>
    <row r="4">
      <c r="A4" s="4" t="inlineStr">
        <is>
          <t>BENEFIT PLANS</t>
        </is>
      </c>
      <c r="B4" s="4" t="inlineStr">
        <is>
          <t>BENEFIT PLANS Retirement Savings Plan The Adobe Inc. 401(k) Retirement Savings Plan, qualified under Section 401(k) of the Internal Revenue Code, is a retirement savings plan covering substantially all of our U.S. employees. Under the plan, eligible employees may contribute up to 65% of their pretax or after-tax salary, subject to the IRS annual contribution limits. In fiscal 2021, we matched 50% of the first 6% of the employee’s eligible compensation. We contributed $64 million, $59 million and $52 million in fiscal 2021, 2020 and 2019, respectively. We are under no obligation to continue matching future employee contributions and, at our discretion, may change our practices at any time. Deferred Compensation Plan The Adobe Inc. Deferred Compensation Plan is an unfunded, non-qualified, deferred compensation arrangement under which certain executives are able to defer a portion of their annual compensation. Participants may elect to contribute up to 75% of their base salary and 100% of other specified compensation, including commissions, bonuses and directors’ fees. Participants are able to elect the payment of benefits to begin on a specified date at least three years after the end of the plan year in which election is made or, with respect to equity awards, vests. Members of the Board of Directors are also eligible to participate and are able to defer cash compensation and elect cash benefit distributions in the same manner as executives. Beginning January 1, 2020, only members of the Board are permitted to defer equity awards. For cash benefit elections, distributions are made in cash in the form of a lump sum, or five, ten, or fifteen-year annual installments. For equity award elections, distributions are made in stock in the form of a lump sum payment only. As of December 3, 2021 and November 27, 2020, the invested amounts under the plan total $151 million and $117 million, respectively and were recorded as other assets on our Consolidated Balance Sheets. As of December 3, 2021 and November 27, 2020, $174 million and $137 million, respectively, were recorded as long-term liabilities to recognize undistributed deferred compensation due to particip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03, 2021</t>
        </is>
      </c>
    </row>
    <row r="3">
      <c r="A3" s="3" t="inlineStr">
        <is>
          <t>Share-based Payment Arrangement [Abstract]</t>
        </is>
      </c>
    </row>
    <row r="4">
      <c r="A4" s="4" t="inlineStr">
        <is>
          <t>STOCK-BASED COMPENSATION</t>
        </is>
      </c>
      <c r="B4" s="4" t="inlineStr">
        <is>
          <t>STOCK-BASED COMPENSATION Our stock-based compensation programs are long-term retention programs that are intended to attract, retain and provide incentives for employees, officers and directors, and to align stockholder and employee interests. We have the following stock-based compensation plans and programs: Restricted Stock Units and Performance Share Programs We grant restricted stock units and performance share awards to eligible employees under our 2019 Equity Incentive Plan (“2019 Plan”). Restricted stock units generally vest over four years. Certain grants have other vesting periods approved by the Executive Compensation Committee of our Board of Directors. As of December 3, 2021, we had reserved 46.0 million shares of our common stock for issuance under our 2019 Plan and had 37.9 million shares available for grant. Our Performance Share Programs aim to help focus key employees on building stockholder value, provide significant award potential for achieving outstanding Company performance and enhance the ability of the Company to attract and retain highly talented and competent individuals. The Executive Compensation Committee of our Board of Directors approves the terms of each of our Performance Share Programs, including the award calculation methodology. Shares under outstanding Performance Share Programs may be earned based on the achievement of an objective relative total stockholder return measured over a three-year performance period. Performance share awards will be awarded and cliff-vest upon the later of the Executive Compensation Committee's certification of the level of achievement or the three In January 2021, the Executive Compensation Committee approved the 2021 Performance Share Program, the terms of which are similar to prior year performance share programs as discussed above. As of December 3, 2021, the shares awarded under our 2021, 2020 and 2019 Performance Share Programs remained outstanding and were yet to be achieved. Employee Stock Purchase Plan Our Employee Stock Purchase Plan (“ESPP”) allows eligible employee participants to purchase shares of our common stock at a discount through payroll deductions. The ESPP consists of twenty-four six As of December 3, 2021, we had reserved 103.0 million shares of our common stock for issuance under the ESPP and approximately 11.6 million shares remain available for future issuance. Issuance of Shares Upon vesting of restricted stock units and performance shares or purchase of shares under the ESPP, we will issue treasury stock. If treasury stock is not available, common stock will be issued. In order to minimize the impact of on-going dilution from issuance of shares, we instituted a stock repurchase program. See Note 14 for information regarding our stock repurchase programs. Valuation of Stock-Based Compensation Stock-based compensation cost is measured at the grant date based on the fair value of the award. Our restricted stock units are valued based on the fair market value of the award on the grant date. Our performance share awards are valued using a Monte Carlo Simulation model. The fair value of the awards are fixed at the grant date and amortized over the longer of the remaining performance or service period. We use the Black-Scholes option pricing model to determine the fair value of ESPP shares. The determination of the fair value of stock-based payment awards on the date of grant using an option pricing model is affected by our stock price as well as assumptions regarding a number of complex and subjective variables. These variables include our expected stock price volatility over the expected term of the awards, actual and projected employee stock option exercise behaviors, a risk-free interest rate and any expected dividends. Summary of Restricted Stock Units Restricted stock unit activity for fiscal 2021 was as follows: Number of Shares (in millions) Weighted Average Aggregate Fair Value (1) (in millions) Weighted Average Remaining Contractual Life (years) Beginning outstanding balance 7.0 $ 285.69 Awarded 3.6 $ 504.69 Released (3.4) $ 269.55 Forfeited (0.7) $ 351.46 Increase due to acquisition 0.1 $ 548.91 Ending outstanding balance 6.6 $ 411.52 $ 4,039 1.25 Expected to vest 6.0 $ 408.08 $ 3,702 1.19 _________________________________________ (1) The aggregate fair value is calculated using the closing stock price as of December 3, 2021 of $616.53. The weighted average grant date fair values of restricted stock units granted during fiscal 2021, 2020 and 2019 were $504.69, $358.68 and $253.91, respectively. The total fair value of restricted stock units vested during fiscal 2021, 2020 and 2019 was $1.83 billion, $1.61 billion and $970 million, respectively. Summary of Performance Shares Performance share activity for fiscal 2021 was as follows: Number of Shares (in millions) Weighted Average Aggregate Fair Value (1) (in millions) Weighted Average Remaining Contractual Life (years) Beginning outstanding balance 0.7 $ 333.85 Awarded 0.4 $ 325.24 Achieved (0.4) $ 218.55 Forfeited (0.1) $ 388.11 Ending outstanding balance 0.6 $ 408.84 $ 358 1.04 Expected to vest 0.5 $ 404.37 $ 333 0.99 _________________________________________ (1) The aggregate fair value is calculated using the closing stock price as of December 3, 2021 of $616.53. Shares awarded during fiscal 2021 include 0.2 million additional shares awarded for the final achievement of the 2018 Performance Share Program which was certified in the first quarter of fiscal 2021. The remaining awarded shares were for the 2021 Performance Share Program. Shares achieved during fiscal 2021 resulted from 200% achievement of target for the 2018 Performance Share Program. The weighted average grant date fair values of performance awards granted during fiscal 2021, 2020 and 2019 were $325.24, $271.62 and $177.33, respectively. The total fair value of performance awards achieved during fiscal 2021, 2020 and 2019 was $212 million, $273 million and $204 million, respectively. Summary of Employee Stock Purchase Plan Shares Employees purchased 1.0 million shares at an average price of $294.15, 1.2 million shares at an average price of $218.37, and 1.5 million shares at an average price of $150.55 for fiscal 2021, 2020 and 2019, respectively. The intrinsic value of shares purchased during fiscal 2021, 2020 and 2019 was $256 million, $216 million and $179 million, respectively. The intrinsic value is calculated as the difference between the market value on the date of purchase and the purchase price of the shares. Compensation Costs We recognize the estimated compensation cost of restricted stock units, net of estimated forfeitures, on a straight-line basis over the requisite service period of the entire award, which is generally the vesting period. The estimated compensation cost is based on the fair value of our common stock on the date of grant. We also recognize the estimated compensation cost of performance shares, net of estimated forfeitures, on a straight-line basis over the requisite performance period or service period of the entire award, whichever is longer. Our performance share awards are earned upon achievement of an objective total stockholder return measure at the end of the three-year performance period, as described above. We estimate forfeitures at the time of grant and revise those estimates in subsequent periods if actual forfeitures differ from those estimates. We use historical data to estimate forfeitures and record stock-based compensation expense only for those awards that are expected to vest. As of December 3, 2021, there was $2.26 billion of unrecognized compensation cost, adjusted for estimated forfeitures, related to non-vested stock-based awards and purchase rights which will be recognized over a weighted average period of 2.23 years. Total unrecognized compensation cost will be adjusted for future changes in estimated forfeitures. Total stock-based compensation costs included in our Consolidated Statements of Income for fiscal 2021, 2020 and 2019 were as follows: (in millions) 2021 2020 2019 Cost of revenue $ 70 $ 61 $ 55 Research and development 549 467 375 Sales and marketing 307 261 249 General and administrative 164 120 109 Total (1) $ 1,090 $ 909 $ 788 _________________________________________ (1) During fiscal 2021, 2020 and 2019, we recorded tax benefits related to stock-based compensation costs of $395 million, $352 million and $248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03, 2021</t>
        </is>
      </c>
      <c r="C1" s="2" t="inlineStr">
        <is>
          <t>Nov. 27, 2020</t>
        </is>
      </c>
    </row>
    <row r="2">
      <c r="A2" s="3" t="inlineStr">
        <is>
          <t>Current assets:</t>
        </is>
      </c>
    </row>
    <row r="3">
      <c r="A3" s="4" t="inlineStr">
        <is>
          <t>Cash and cash equivalents</t>
        </is>
      </c>
      <c r="B3" s="5" t="n">
        <v>3844</v>
      </c>
      <c r="C3" s="5" t="n">
        <v>4478</v>
      </c>
    </row>
    <row r="4">
      <c r="A4" s="4" t="inlineStr">
        <is>
          <t>Short-term investments</t>
        </is>
      </c>
      <c r="B4" s="7" t="n">
        <v>1954</v>
      </c>
      <c r="C4" s="7" t="n">
        <v>1514</v>
      </c>
    </row>
    <row r="5">
      <c r="A5" s="4" t="inlineStr">
        <is>
          <t>Trade receivables, net of allowances for doubtful accounts of $16 and $21, respectively</t>
        </is>
      </c>
      <c r="B5" s="7" t="n">
        <v>1878</v>
      </c>
      <c r="C5" s="7" t="n">
        <v>1398</v>
      </c>
    </row>
    <row r="6">
      <c r="A6" s="4" t="inlineStr">
        <is>
          <t>Prepaid expenses and other current assets</t>
        </is>
      </c>
      <c r="B6" s="7" t="n">
        <v>993</v>
      </c>
      <c r="C6" s="7" t="n">
        <v>756</v>
      </c>
    </row>
    <row r="7">
      <c r="A7" s="4" t="inlineStr">
        <is>
          <t>Total current assets</t>
        </is>
      </c>
      <c r="B7" s="7" t="n">
        <v>8669</v>
      </c>
      <c r="C7" s="7" t="n">
        <v>8146</v>
      </c>
    </row>
    <row r="8">
      <c r="A8" s="4" t="inlineStr">
        <is>
          <t>Property, Plant and Equipment, Net</t>
        </is>
      </c>
      <c r="B8" s="7" t="n">
        <v>1673</v>
      </c>
      <c r="C8" s="7" t="n">
        <v>1517</v>
      </c>
    </row>
    <row r="9">
      <c r="A9" s="4" t="inlineStr">
        <is>
          <t>Operating Lease, Right-of-Use Asset, net</t>
        </is>
      </c>
      <c r="B9" s="7" t="n">
        <v>443</v>
      </c>
      <c r="C9" s="7" t="n">
        <v>487</v>
      </c>
    </row>
    <row r="10">
      <c r="A10" s="4" t="inlineStr">
        <is>
          <t>Goodwill</t>
        </is>
      </c>
      <c r="B10" s="7" t="n">
        <v>12668</v>
      </c>
      <c r="C10" s="7" t="n">
        <v>10742</v>
      </c>
    </row>
    <row r="11">
      <c r="A11" s="4" t="inlineStr">
        <is>
          <t>Other intangibles, net</t>
        </is>
      </c>
      <c r="B11" s="7" t="n">
        <v>1820</v>
      </c>
      <c r="C11" s="7" t="n">
        <v>1359</v>
      </c>
    </row>
    <row r="12">
      <c r="A12" s="4" t="inlineStr">
        <is>
          <t>Deferred income taxes</t>
        </is>
      </c>
      <c r="B12" s="7" t="n">
        <v>1085</v>
      </c>
      <c r="C12" s="7" t="n">
        <v>1370</v>
      </c>
    </row>
    <row r="13">
      <c r="A13" s="4" t="inlineStr">
        <is>
          <t>Other assets</t>
        </is>
      </c>
      <c r="B13" s="7" t="n">
        <v>883</v>
      </c>
      <c r="C13" s="7" t="n">
        <v>663</v>
      </c>
    </row>
    <row r="14">
      <c r="A14" s="4" t="inlineStr">
        <is>
          <t>Total assets</t>
        </is>
      </c>
      <c r="B14" s="7" t="n">
        <v>27241</v>
      </c>
      <c r="C14" s="7" t="n">
        <v>24284</v>
      </c>
    </row>
    <row r="15">
      <c r="A15" s="3" t="inlineStr">
        <is>
          <t>Current liabilities:</t>
        </is>
      </c>
    </row>
    <row r="16">
      <c r="A16" s="4" t="inlineStr">
        <is>
          <t>Trade payables</t>
        </is>
      </c>
      <c r="B16" s="7" t="n">
        <v>312</v>
      </c>
      <c r="C16" s="7" t="n">
        <v>306</v>
      </c>
    </row>
    <row r="17">
      <c r="A17" s="4" t="inlineStr">
        <is>
          <t>Accrued expenses</t>
        </is>
      </c>
      <c r="B17" s="7" t="n">
        <v>1736</v>
      </c>
      <c r="C17" s="7" t="n">
        <v>1422</v>
      </c>
    </row>
    <row r="18">
      <c r="A18" s="4" t="inlineStr">
        <is>
          <t>Deferred revenue</t>
        </is>
      </c>
      <c r="B18" s="7" t="n">
        <v>4733</v>
      </c>
      <c r="C18" s="7" t="n">
        <v>3629</v>
      </c>
    </row>
    <row r="19">
      <c r="A19" s="4" t="inlineStr">
        <is>
          <t>Income taxes payable</t>
        </is>
      </c>
      <c r="B19" s="7" t="n">
        <v>54</v>
      </c>
      <c r="C19" s="7" t="n">
        <v>63</v>
      </c>
    </row>
    <row r="20">
      <c r="A20" s="4" t="inlineStr">
        <is>
          <t>Operating Lease, Liability, Current</t>
        </is>
      </c>
      <c r="B20" s="7" t="n">
        <v>97</v>
      </c>
      <c r="C20" s="7" t="n">
        <v>92</v>
      </c>
    </row>
    <row r="21">
      <c r="A21" s="4" t="inlineStr">
        <is>
          <t>Total current liabilities</t>
        </is>
      </c>
      <c r="B21" s="7" t="n">
        <v>6932</v>
      </c>
      <c r="C21" s="7" t="n">
        <v>5512</v>
      </c>
    </row>
    <row r="22">
      <c r="A22" s="3" t="inlineStr">
        <is>
          <t>Long-term liabilities:</t>
        </is>
      </c>
    </row>
    <row r="23">
      <c r="A23" s="4" t="inlineStr">
        <is>
          <t>Debt</t>
        </is>
      </c>
      <c r="B23" s="7" t="n">
        <v>4123</v>
      </c>
      <c r="C23" s="7" t="n">
        <v>4117</v>
      </c>
    </row>
    <row r="24">
      <c r="A24" s="4" t="inlineStr">
        <is>
          <t>Deferred revenue</t>
        </is>
      </c>
      <c r="B24" s="7" t="n">
        <v>145</v>
      </c>
      <c r="C24" s="7" t="n">
        <v>130</v>
      </c>
    </row>
    <row r="25">
      <c r="A25" s="4" t="inlineStr">
        <is>
          <t>Income taxes payable</t>
        </is>
      </c>
      <c r="B25" s="7" t="n">
        <v>534</v>
      </c>
      <c r="C25" s="7" t="n">
        <v>529</v>
      </c>
    </row>
    <row r="26">
      <c r="A26" s="4" t="inlineStr">
        <is>
          <t>Deferred income taxes</t>
        </is>
      </c>
      <c r="B26" s="7" t="n">
        <v>5</v>
      </c>
      <c r="C26" s="7" t="n">
        <v>10</v>
      </c>
    </row>
    <row r="27">
      <c r="A27" s="4" t="inlineStr">
        <is>
          <t>Operating Lease, Liability, Noncurrent</t>
        </is>
      </c>
      <c r="B27" s="7" t="n">
        <v>453</v>
      </c>
      <c r="C27" s="7" t="n">
        <v>499</v>
      </c>
    </row>
    <row r="28">
      <c r="A28" s="4" t="inlineStr">
        <is>
          <t>Other liabilities</t>
        </is>
      </c>
      <c r="B28" s="7" t="n">
        <v>252</v>
      </c>
      <c r="C28" s="7" t="n">
        <v>223</v>
      </c>
    </row>
    <row r="29">
      <c r="A29" s="4" t="inlineStr">
        <is>
          <t>Total liabilities</t>
        </is>
      </c>
      <c r="B29" s="7" t="n">
        <v>12444</v>
      </c>
      <c r="C29" s="7" t="n">
        <v>11020</v>
      </c>
    </row>
    <row r="30">
      <c r="A30" s="4" t="inlineStr">
        <is>
          <t>Commitments and contingencies</t>
        </is>
      </c>
      <c r="B30" s="4" t="inlineStr">
        <is>
          <t xml:space="preserve"> </t>
        </is>
      </c>
      <c r="C30" s="4" t="inlineStr">
        <is>
          <t xml:space="preserve"> </t>
        </is>
      </c>
    </row>
    <row r="31">
      <c r="A31" s="3" t="inlineStr">
        <is>
          <t>Stockholders' equity:</t>
        </is>
      </c>
    </row>
    <row r="32">
      <c r="A32" s="4" t="inlineStr">
        <is>
          <t>Preferred stock, $0.0001 par value; 2 shares authorized; none issued</t>
        </is>
      </c>
      <c r="B32" s="7" t="n">
        <v>0</v>
      </c>
      <c r="C32" s="7" t="n">
        <v>0</v>
      </c>
    </row>
    <row r="33">
      <c r="A33" s="4" t="inlineStr">
        <is>
          <t>Common stock, $0.0001 par value; 900 shares authorized; 601 shares issued; 475 and 479 shares outstanding, respectively</t>
        </is>
      </c>
      <c r="B33" s="7" t="n">
        <v>0</v>
      </c>
      <c r="C33" s="7" t="n">
        <v>0</v>
      </c>
    </row>
    <row r="34">
      <c r="A34" s="4" t="inlineStr">
        <is>
          <t>Additional paid-in-capital</t>
        </is>
      </c>
      <c r="B34" s="7" t="n">
        <v>8428</v>
      </c>
      <c r="C34" s="7" t="n">
        <v>7357</v>
      </c>
    </row>
    <row r="35">
      <c r="A35" s="4" t="inlineStr">
        <is>
          <t>Retained earnings</t>
        </is>
      </c>
      <c r="B35" s="7" t="n">
        <v>23905</v>
      </c>
      <c r="C35" s="7" t="n">
        <v>19611</v>
      </c>
    </row>
    <row r="36">
      <c r="A36" s="4" t="inlineStr">
        <is>
          <t>Accumulated other comprehensive income (loss)</t>
        </is>
      </c>
      <c r="B36" s="7" t="n">
        <v>-137</v>
      </c>
      <c r="C36" s="7" t="n">
        <v>-158</v>
      </c>
    </row>
    <row r="37">
      <c r="A37" s="4" t="inlineStr">
        <is>
          <t>Treasury stock, at cost (126 and 122 shares, respectively)</t>
        </is>
      </c>
      <c r="B37" s="7" t="n">
        <v>-17399</v>
      </c>
      <c r="C37" s="7" t="n">
        <v>-13546</v>
      </c>
    </row>
    <row r="38">
      <c r="A38" s="4" t="inlineStr">
        <is>
          <t>Total stockholders' equity</t>
        </is>
      </c>
      <c r="B38" s="7" t="n">
        <v>14797</v>
      </c>
      <c r="C38" s="7" t="n">
        <v>13264</v>
      </c>
    </row>
    <row r="39">
      <c r="A39" s="4" t="inlineStr">
        <is>
          <t>Total liabilities and stockholders' equity</t>
        </is>
      </c>
      <c r="B39" s="5" t="n">
        <v>27241</v>
      </c>
      <c r="C39" s="5" t="n">
        <v>242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12 Months Ended</t>
        </is>
      </c>
    </row>
    <row r="2">
      <c r="B2" s="2" t="inlineStr">
        <is>
          <t>Dec. 03, 2021</t>
        </is>
      </c>
    </row>
    <row r="3">
      <c r="A3" s="3" t="inlineStr">
        <is>
          <t>Accumulated Other Comprehensive Income (Loss) [Abstract]</t>
        </is>
      </c>
    </row>
    <row r="4">
      <c r="A4" s="4" t="inlineStr">
        <is>
          <t>ACCUMULATED OTHER COMPREHENSIVE INCOME (LOSS)</t>
        </is>
      </c>
      <c r="B4" s="4" t="inlineStr">
        <is>
          <t>ACCUMULATED OTHER COMPREHENSIVE INCOME (LOSS) The components of accumulated other comprehensive income (loss) and activity, net of related taxes, for fiscal 2021 were as follows: (in millions) November 27, Increase / Decrease Reclassification Adjustments December 3, Net unrealized gains / losses on available-for-sale securities $ 6 $ (8) $ — (1) $ (2) Net unrealized gains / losses on derivative instruments designated as hedging instruments (60) 69 20 (2) 29 Cumulative foreign currency translation adjustments (104) (60) — (164) Total accumulated other comprehensive income (loss), net of taxes $ (158) $ 1 $ 20 $ (137) _________________________________________ (1) Reclassification adjustments for gains / losses on available-for-sale securities are classified in other income (expense), net. (2) Reclassification adjustments for gains / losses on foreign currency hedges are classified in revenue and reclassification adjustments for gains / losses on Treasury lock hedges are classified in interest expense. Taxes related to each component of other comprehensive income (loss) were immaterial for the fiscal year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Repurchase Program</t>
        </is>
      </c>
      <c r="B1" s="2" t="inlineStr">
        <is>
          <t>12 Months Ended</t>
        </is>
      </c>
    </row>
    <row r="2">
      <c r="B2" s="2" t="inlineStr">
        <is>
          <t>Dec. 03, 2021</t>
        </is>
      </c>
    </row>
    <row r="3">
      <c r="A3" s="3" t="inlineStr">
        <is>
          <t>Stock Repurchase Program [Abstract]</t>
        </is>
      </c>
    </row>
    <row r="4">
      <c r="A4" s="4" t="inlineStr">
        <is>
          <t>STOCK REPURCHASE PROGRAM</t>
        </is>
      </c>
      <c r="B4" s="4" t="inlineStr">
        <is>
          <t>STOCK REPURCHASE PROGRAM To facilitate our stock repurchase program, designed to return value to our stockholders and minimize dilution from stock issuances, we may repurchase our shares in the open market or enter into structured repurchase agreements with third parties. In May 2018, our Board of Directors granted authority to repurchase up to $8 billion in common stock, which we fully utilized during fiscal 2021. In December 2020, our Board of Directors granted additional authority to repurchase up to $15 billion in common stock through the end of fiscal 2024. During fiscal 2021, 2020 and 2019, we entered into several structured stock repurchase agreements with large financial institutions, whereupon we provided them with prepayments totaling $3.95 billion, $3.05 billion and $2.75 billion, respectively. We enter into these agreements in order to take advantage of repurchasing shares at a guaranteed discount to the Volume Weighted Average Price (“VWAP”) of our common stock over a specified period of time. We only enter into such transactions when the discount that we receive is expected to be higher than the foregone return on our cash prepayments to the financial institutions. There were no explicit commissions or fees on these structured repurchases. Under the terms of the agreements, there is no requirement for the financial institutions to return any portion of the prepayment to us. The financial institutions agree to deliver shares to us at monthly intervals during the contract term. The parameters used to calculate the number of shares deliverable are: the total notional amount of the contract, the number of trading days in the contract, the number of trading days in the interval and the average VWAP of our stock during the interval less the agreed upon discount. We repurchased approximately 7.2 million shares at an average price of $536.17 per share in fiscal 2021, 8.0 million shares at an average price of $376.38 per share in fiscal 2020, and 9.9 million shares at an average price of $270.23 per share in fiscal 2019. For fiscal 2021, 2020 and 2019, the prepayments were classified as treasury stock on our Consolidated Balance Sheets at the payment date, though only shares physically delivered to us by December 3, 2021, November 27, 2020 and November 29, 2019 were excluded from the computation of earnings per share. As of December 3, 2021, $334 million of prepayments remained under the agreement. Subsequent to December 3, 2021, as part of the December 2020 stock repurchase authority, we entered into an accelerated share repurchase agreement with a large financial institution whereupon we provided them with a prepayment of $2.4 billion and received an initial delivery of 3.2 million shares, which represents approximately 75% of our prepayment. The remaining balance will be settled during our third quarter of fiscal 2022. Upon completion of the $2.4 billion accelerated share repurchase agreement, $10.7 billion remains under our December 2020 author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03, 2021</t>
        </is>
      </c>
    </row>
    <row r="3">
      <c r="A3" s="3" t="inlineStr">
        <is>
          <t>Earnings Per Share [Abstract]</t>
        </is>
      </c>
    </row>
    <row r="4">
      <c r="A4" s="4" t="inlineStr">
        <is>
          <t>NET INCOME PER SHARE</t>
        </is>
      </c>
      <c r="B4" s="4" t="inlineStr">
        <is>
          <t xml:space="preserve">NET INCOME PER SHARE Basic net income per share is computed using the weighted average number of common shares outstanding for the period, excluding unvested restricted stock units and performance awards. Diluted net income per share is based upon the weighted average common shares outstanding for the period plus dilutive potential common shares, including unvested restricted stock units, stock purchase rights, performance share awards and stock options using the treasury stock method. The following table sets forth the computation of basic and diluted net income per share for fiscal 2021, 2020 and 2019: (in millions, except per share data) 2021 2020 2019 Net income $ 4,822 $ 5,260 $ 2,951 Shares used to compute basic net income per share 477.3 480.9 486.3 Dilutive potential common shares from stock plans and programs 3.7 4.6 5.3 Shares used to compute diluted net income per share 481.0 485.5 491.6 Basic net income per share $ 10.10 $ 10.94 $ 6.07 Diluted net income per share $ 10.02 $ 10.83 $ 6.00 Anti-dilutive potential common shares 0.2 0.5 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03, 2021</t>
        </is>
      </c>
    </row>
    <row r="3">
      <c r="A3" s="3" t="inlineStr">
        <is>
          <t>Commitments and Contingencies Disclosure [Abstract]</t>
        </is>
      </c>
    </row>
    <row r="4">
      <c r="A4" s="4" t="inlineStr">
        <is>
          <t>COMMITMENTS AND CONTINGENCIES</t>
        </is>
      </c>
      <c r="B4" s="4" t="inlineStr">
        <is>
          <t>COMMITMENTS AND CONTINGENCIES Unconditional Purchase Obligations Our purchase obligations consist of agreements to purchase goods and services entered into in the ordinary course of business. The following table summarizes our non-cancellable unconditional purchase obligations for each of the next five years and thereafter as of December 3, 2021: (in millions) Fiscal Year Purchase Obligations 2022 $ 711 2023 471 2024 174 2025 18 2026 7 Thereafter — Total $ 1,381 Royalties We have royalty commitments associated with the licensing of certain offerings and products. Royalty expense is generally based on a dollar amount per unit or a percentage of the underlying revenue. Royalty expense, which was recorded in our cost of revenue on our Consolidated Statements of Income, was approximately $202 million, $176 million and $154 million in fiscal 2021, 2020 and 2019, respectively. Indemnifications In the ordinary course of business, we provide indemnifications of varying scope to customers and channel partners against claims of intellectual property infringement made by third parties arising from the use of our products and from time to time, we are subject to claims by our customers under these indemnification provisions. Historically, costs related to these indemnification provisions have not been significant and we are unable to estimate the maximum potential impact of these indemnification provisions on our future results of operations. To the extent permitted under Delaware law, we have agreements whereby we indemnify our officers and directors for certain events or occurrences while the officer or director is or was serving at our request in such capacity. The indemnification period covers all pertinent events and occurrences during the officer’s or director’s lifetime. The maximum potential amount of future payments we could be required to make under these indemnification agreements is unlimited; however, we have director and officer insurance coverage that reduces our exposure and enables us to recover a portion of any future amounts paid. We believe the estimated fair value of these indemnification agreements in excess of applicable insurance coverage is minimal. Legal Proceedings In connection with disputes relating to the validity or alleged infringement of third-party intellectual property rights, including patent rights, we have been, are currently and may in the future be subject to claims, negotiations or complex, protracted litigation. Intellectual property disputes and litigation may be very costly and can be disruptive to our business operations by diverting the attention and energies of management and key technical personnel. Although we have successfully defended or resolved past litigation and disputes, we may not prevail in any ongoing or future litigation and disputes. Third-party intellectual property disputes could subject us to significant liabilities, require us to enter into royalty and licensing arrangements on unfavorable terms, prevent us from licensing certain of our products or offering certain of our services, subject us to injunctions restricting our sale of products or services, cause severe disruptions to our operations or the markets in which we compete, or require us to satisfy indemnification commitments with our customers including contractual provisions under various license arrangements and service agreements. In addition to intellectual property disputes, we are also subject to legal proceedings, claims, including claims relating to commercial, employment and other matters, and investigations, including government investigations. Some of these disputes, legal proceedings and investigations may include speculative claims for substantial or indeterminate amounts of damages. We consider all claims on a quarterly basis in accordance with GAAP and based on known facts assess whether potential losses are considered reasonably possible or probable and estimable. Based upon this assessment, we then evaluate disclosure requirements and whether to accrue for such claims in our financial statements. This determination is then reviewed and discussed with the Audit Committee of the Board of Directors. We make a provision for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Unless otherwise specifically disclosed in this note, we have determined that no provision for liability nor disclosure is required related to any claim against us because: (a) there is not a reasonable possibility that a loss exceeding amounts already recognized (if any) may be incurred with respect to such claim; (b) a reasonably possible loss or range of loss cannot be estimated; or (c) such estimate is immaterial. All legal costs associated with litigation are expensed as incurred. Litigation is inherently unpredictable. However, we believe that we have valid defenses with respect to the legal matters pending against us. It is possible, nevertheless, that our consolidated financial position, cash flows or results of operations could be negatively affected by an unfavorable resolution of one or more of such proceedings, claims or investigations. In connection with our anti-piracy efforts, conducted both internally and through organizations such as the Business Software Alliance, from time to time we undertake litigation against alleged copyright infringers. Such lawsuits may lead to counter-claims alleging improper use of litigation or violation of other laws. We believe we have valid defenses with respect to such counter-claims; however, it is possible that our consolidated financial position, cash flows or results of operations could be negatively affected in any particular period by the resolution of one or more of these counter-clai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03, 2021</t>
        </is>
      </c>
    </row>
    <row r="3">
      <c r="A3" s="3" t="inlineStr">
        <is>
          <t>Debt Disclosure [Abstract]</t>
        </is>
      </c>
    </row>
    <row r="4">
      <c r="A4" s="4" t="inlineStr">
        <is>
          <t>Debt</t>
        </is>
      </c>
      <c r="B4" s="4" t="inlineStr">
        <is>
          <t>DEBT The carrying value of our borrowings as of December 3, 2021 and November 27, 2020 were as follows: (dollars in millions) Issuance Date Due Date Effective Interest Rate 2021 2020 1.70% 2023 Notes February 2020 February 2023 1.92% $ 500 $ 500 1.90% 2025 Notes February 2020 February 2025 2.07% 500 500 3.25% 2025 Notes January 2015 February 2025 3.67% 1,000 1,000 2.15% 2027 Notes February 2020 February 2027 2.26% 850 850 2.30% 2030 Notes February 2020 February 2030 2.69% 1,300 1,300 Total debt outstanding, at par $ 4,150 $ 4,150 Unamortized discount and debt issuance costs (27) (33) Carrying value of long-term debt $ 4,123 $ 4,117 Senior Notes In January 2015, we issued $1 billion of senior notes due February 1, 2025. The related discount and issuance costs are being amortized to interest expense over the term of the notes using the effective interest method. Interest is payable semi-annually, in arrears on February 1 and August 1. In February 2020, we issued $500 million of senior notes due February 1, 2023, $500 million of senior notes due February 1, 2025, $850 million of senior notes due February 1, 2027, and $1.30 billion of senior notes due February 1, 2030. Our total proceeds of approximately $3.14 billion, net of issuance discount, were used for general corporate purposes including repayment of debt instruments due in fiscal 2020. The related discount and issuance costs are amortized to interest expense over the respective terms of the notes using the effective interest method. Interest is payable semi-annually, in arrears on February 1 and August 1. Our senior notes rank equally with our other unsecured and unsubordinated indebtedness. We may redeem the notes at any time, subject to a make-whole premium. In addition, upon the occurrence of certain change of control triggering events, we may be required to repurchase the notes, at a price equal to 101% of their principal amount, plus accrued and unpaid interest to the date of repurchase. The notes do not contain financial covenants but include covenants that limit our ability to grant liens on assets and to enter into sale and leaseback transactions, subject to significant allowances. Revolving Credit Agreement In October 2018, we entered into a credit agreement (“Revolving Credit Agreement”), providing for a five-year $1 billion senior unsecured revolving credit facility, which replaced our previous five-year $1 billion senior unsecured revolving credit agreement dated as of March 2, 2012 (as amended, the “Prior Revolving Credit Agreement”). In addition, we incurred issuance costs of $1 million which is amortized to interest expense over the term using the straight-line method. The Revolving Credit Agreement provides for loans to Adobe and certain of its subsidiaries that may be designated from time to time as additional borrowers. Pursuant to the terms of the Revolving Credit Agreement, we may, subject to the agreement of lenders to provide additional commitments, obtain up to an additional $500 million in commitments, for a maximum aggregate commitment of $1.5 billion. At our election, loans under the Revolving Credit Agreement will bear interest at either (i) LIBOR plus a margin, based on our debt ratings, ranging from 0.585% to 1.015% or (ii) a base rate, which is defined as the highest of (a) the agent’s prime rate, (b) the federal funds effective rate plus 0.500% or (c) LIBOR plus 1.00% plus a margin, based on our debt ratings, ranging from 0.000% to 0.015%. In addition, facility fees determined according to our debt ratings are payable on the aggregate commitments, regardless of usage, quarterly in an amount ranging from 0.04% to 0.11% per annum. We are permitted to permanently reduce the aggregate commitment under the Revolving Credit Agreement at any time. Subject to certain conditions stated in the Revolving Credit Agreement, Adobe and any of its subsidiaries designated as additional borrowers may borrow, prepay and re-borrow amounts at any time during the term of the Revolving Credit Agreement. The Revolving Credit Agreement contains customary representations, warranties, affirmative and negative covenants, including a financial covenant, events of default and indemnification provisions in favor of the lenders. The negative covenants include restrictions regarding the incurrence of liens and indebtedness, certain merger and acquisition transactions, dispositions and other matters, all subject to certain exceptions. The financial covenant, based on a quarterly financial test, requires us not to exceed a maximum leverage ratio. As of December 3, 2021, we were in compliance with this covenant. The facility will terminate and all amounts owing thereunder will be due and payable on the maturity date unless (a) the commitments are terminated earlier upon the occurrence of certain events, including an event of default, or (b) the maturity date is further extended upon our request, subject to the agreement of the lend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03, 2021</t>
        </is>
      </c>
    </row>
    <row r="3">
      <c r="A3" s="3" t="inlineStr">
        <is>
          <t>Leases [Abstract]</t>
        </is>
      </c>
    </row>
    <row r="4">
      <c r="A4" s="4" t="inlineStr">
        <is>
          <t>Lessee</t>
        </is>
      </c>
      <c r="B4" s="4" t="inlineStr">
        <is>
          <t>LEASES We lease certain facilities and data centers under non-cancellable operating lease arrangements that expire at various dates through 2031. We also have one land lease that expires in 2091. Our lease agreements do not contain any material residual value guarantees, material variable payment provisions or material restrictive covenants. Operating lease expense was $119 million for both fiscal 2021 and 2020. Prior to our adoption of ASC 842 in fiscal 2020, operating lease expense was $170 million for fiscal 2019. We recognized operating lease expense in cost of revenue and operating expenses in our Consolidated Statements of Income. Our operating lease expense is net of sublease income and includes variable lease costs, both of which are not material. Supplemental cash flow information for fiscal 2021 and 2020 related to operating leases was as follows: (in millions) 2021 2020 Cash paid for amounts included in the measurement of operating lease liabilities $ 116 $ 99 Right-of-use assets obtained in exchange for operating lease liabilities $ 60 $ 52 The weighted-average remaining lease term and weighted-average discount rate for our operating lease liabilities as of December 3, 2021 were 8 years and 2.28%, respectively. As of December 3, 2021, the maturities of lease liabilities under operating leases were as follows: (in millions) Fiscal Year Operating Leases (1) 2022 $ 108 2023 87 2024 68 2025 65 2026 60 Thereafter 216 Total lease liabilities $ 604 Less: Imputed interest 54 Present value of lease liabilities $ 550 _________________________________________</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Operating Income (Expense)</t>
        </is>
      </c>
      <c r="B1" s="2" t="inlineStr">
        <is>
          <t>12 Months Ended</t>
        </is>
      </c>
    </row>
    <row r="2">
      <c r="B2" s="2" t="inlineStr">
        <is>
          <t>Dec. 03, 2021</t>
        </is>
      </c>
    </row>
    <row r="3">
      <c r="A3" s="3" t="inlineStr">
        <is>
          <t>Other Income and Expenses [Abstract]</t>
        </is>
      </c>
    </row>
    <row r="4">
      <c r="A4" s="4" t="inlineStr">
        <is>
          <t>NON-OPERATING INCOME (EXPENSE)</t>
        </is>
      </c>
      <c r="B4" s="4" t="inlineStr">
        <is>
          <t>NON-OPERATING INCOME (EXPENSE) Non-operating income (expense) for fiscal 2021, 2020 and 2019 included the following: (in millions) 2021 2020 2019 Interest expense $ (113) $ (116) $ (157) Investment gains (losses), net: Realized investment gains $ 9 $ 5 $ 46 Realized investment losses — (1) — Unrealized investment gains (losses), net 7 9 6 Investment gains (losses), net $ 16 $ 13 $ 52 Other income (expense), net: Interest income $ 17 $ 43 $ 68 Foreign exchange gains (losses) (17) (2) (26) Realized gains on fixed income investments — 1 — Other income (expense), net $ — $ 42 $ 42 Non-operating income (expense), net $ (97) $ (61) $ (6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03, 2021</t>
        </is>
      </c>
    </row>
    <row r="3">
      <c r="A3" s="3" t="inlineStr">
        <is>
          <t>Organization, Consolidation and Presentation of Financial Statements [Abstract]</t>
        </is>
      </c>
    </row>
    <row r="4">
      <c r="A4" s="4" t="inlineStr">
        <is>
          <t>Basis of Presentation, Policy</t>
        </is>
      </c>
      <c r="B4" s="4" t="inlineStr">
        <is>
          <t>Basis of Presentation The accompanying Consolidated Financial Statements include those of Adobe and its subsidiaries, after elimination of all intercompany accounts and transactions. We have prepared the accompanying Consolidated Financial Statements in accordance with accounting principles generally accepted in the United States of America (“GAAP”) and pursuant to the rules and regulations of the United States Securities and Exchange Commission (the “SEC”).</t>
        </is>
      </c>
    </row>
    <row r="5">
      <c r="A5" s="4" t="inlineStr">
        <is>
          <t>Use of Estimates, Policy</t>
        </is>
      </c>
      <c r="B5" s="4" t="inlineStr">
        <is>
          <t>Use of Estimates In preparing Consolidated Financial Statements and related disclosures in conformity with GAAP and pursuant to the rules and regulations of the SEC, we must make estimates and judgments that affect the amounts reported in the Consolidated Financial Statements and accompanying Notes. Estimates are used for, but not limited to, sales allowances and programs, bad debts, stock-based compensation, determining the fair value of acquired assets and assumed liabilities, litigation and income taxes. Actual results may differ materially from these estimates.</t>
        </is>
      </c>
    </row>
    <row r="6">
      <c r="A6" s="4" t="inlineStr">
        <is>
          <t>Fiscal Year, Policy</t>
        </is>
      </c>
      <c r="B6" s="4" t="inlineStr">
        <is>
          <t>Fiscal Year Our fiscal year is a 52- or 53-week year that ends on the Friday closest to November 30. Our financial results for fiscal 2021 benefited from an extra week in the first quarter of fiscal 2021 due to our 52/53 week financial calendar whereby fiscal 2021 is a 53-week year compared with fiscal 2020 and 2019 which were 52-week years.</t>
        </is>
      </c>
    </row>
    <row r="7">
      <c r="A7" s="4" t="inlineStr">
        <is>
          <t>Reclassifications</t>
        </is>
      </c>
      <c r="B7" s="4" t="inlineStr">
        <is>
          <t>Reclassifications Certain prior year amounts, which are not material, have been reclassified to conform to current year presentation in the Notes to Consolidated Financial Statements.</t>
        </is>
      </c>
    </row>
    <row r="8">
      <c r="A8" s="4" t="inlineStr">
        <is>
          <t>Revenue Recognition, Policy</t>
        </is>
      </c>
      <c r="B8" s="4" t="inlineStr">
        <is>
          <t>Revenue Recognition Our revenue is derived from the sale of cloud-enabled software subscriptions, cloud-hosted offerings, term-based, royalty, and perpetual software licenses, associated software maintenance and support plans, consulting services, training and technical support. Most of our enterprise customer arrangements involve multiple promises to our customers. Revenue is recognized when a contract exists between us and a customer and upon transfer of control of promised products or services to customers in an amount that reflects the consideration we expect to receive in exchange for those products or services. We enter into contracts that can include various combinations of products and services, which may be capable of being distinct and accounted for as separate performance obligations, or in the case of offerings such as cloud-enabled Creative Cloud and Document Cloud, accounted for as a single performance obligation. Revenue is recognized net of allowances for returns and any taxes collected from customers, which are subsequently remitted to governmental authorities. Subscription, Product and Services Offerings We enter into revenue arrangements in which a customer may purchase a combination of cloud-enabled subscriptions, cloud-hosted offerings, term-based, royalty, and perpetual software licenses, associated software maintenance and support plans, consulting services, training and technical support. Certain revenue arrangements provide customers with unilateral cancellation rights, or options to either renew monthly on-premise term-based licenses or use committed funds to purchase other Adobe products or services. Fully hosted subscription services (SaaS) allow customers to access hosted software during the contractual term without taking possession of the software. Cloud-hosted subscription services may be sold on a fee-per-subscription period basis or based on consumption or usage. We recognize revenue ratably over the contractual service term for hosted services that are priced based on a committed number of transactions where the delivery and consumption of the benefit of the services occur evenly over time, beginning on the date the services associated with the committed transactions are first made available to the customer and continuing through the end of the contractual service term. Over-usage fees and fees based on the actual number of transactions are billed in accordance with contract terms as these fees are incurred and are included in the transaction price of an arrangement as variable consideration. Fees based on a number of transactions, where invoicing is aligned to the pattern of performance, customer benefit and consumption, are typically accounted for utilizing the “as-invoiced” practical expedient. Revenue for subscriptions sold as a fee per period is recognized ratably over the contractual term as the customer simultaneously receives and consumes the benefit of the underlying service. When cloud-enabled services are highly integrated and interrelated with on-premise software, such as in our cloud-enabled Creative Cloud and Document Cloud offerings, the individual components are not considered distinct and revenue is recognized ratably over the subscription period for which the cloud-enabled services are provided. The subscription support plans related to those customer arrangements whose revenues we classify as subscription revenues represent stand-ready performance obligations. Revenue from these subscription support plans is recognized ratably over their respective contractual terms and classified as subscription revenue. Licenses for on-premise software may be purchased on a perpetual basis, as a subscription for a fixed period of time or based on usage for certain of our OEM and royalty agreements. Revenue from non-cloud enabled on-premise licenses without unilateral cancellation rights or monthly renewal options is recognized at the point in time the software is available to the customer, provided all other revenue recognition criteria are met, and classified as product revenue on our Consolidated Statements of Income. Revenue from on-premise term license or term licensing arrangements with unilateral cancellation rights or monthly renewal options, and any associated maintenance and support, is classified as subscription revenue. Our services and other revenue is comprised primarily of fees related to consulting, training, maintenance and support for certain on-premise licenses that are recognized at a point in time and our advertising offerings. We typically sell our consulting contracts on a time-and-materials and fixed-fee basis. These revenues are recognized as the services are performed for time and materials contracts and on a relative performance basis for fixed-fee contracts. Training revenues are recognized as the services are performed. Our maintenance and support offerings, which entitle customers, partners and developers to receive desktop product upgrades and enhancements or technical support, depending on the offering, are generally recognized ratably over the term of the arrangement. Our transaction-based advertising offerings, where fees are based on a number of impressions per month and invoicing is aligned to the pattern of performance, customer benefit and consumption, are typically accounted for utilizing the “as-invoiced” practical expedient. Judgments Our contracts with customers may include multiple goods and services. For example, some of our offerings include both on-premise and/or on-device software licenses and cloud services. Determining whether the software licenses and the cloud services are distinct from each other, and therefore performance obligations to be accounted for separately, or not distinct from each other, and therefore part of a single performance obligation, may require significant judgment. We have concluded that the on-premise/on-device software licenses and cloud services provided in our Creative Cloud and Document Cloud subscription offerings are not distinct from each other such that revenue from each offering should be recognized ratably over the subscription period for which the cloud services are provided. In reaching this conclusion, we considered the nature of our promise to Creative Cloud and Document Cloud customers, which is to provide a complete end-to-end creative design or document workflow solution that operates seamlessly across multiple devices and teams. We fulfill this promise by providing access to a solution that integrates cloud-based and on-premise/on-device features that, together through their integration, provide functionalities, utility and workflow efficiencies that could not be obtained from either the on-premise/on-device software or cloud services on their own. Cloud-based features that are integral to our Creative Cloud and Document Cloud offerings and that work together with the on-premise/on-device software include, but are not limited to: Creative Cloud Libraries, which enable customers to access their work, settings, preferences and other assets seamlessly across desktop and mobile devices and collaborate across teams in real time; shared reviews which enable simultaneous editing and commenting of PDFs across desktop, mobile and web; automatic cloud rendering of a design which enables it to be worked on in multiple mediums; and Sensei, Adobe’s cloud-hosted artificial intelligence and machine learning framework, which enables features such as automated photo-editing, photograph content-awareness, natural language processing, optical character recognition and automated document tagging. Standalone selling price is established by maximizing the amount of observable inputs, primarily actual historical selling prices for performance obligations where available, and includes consideration of factors such as go-to-market model and geography. Individual products may have multiple values for standalone selling price depending on factors such as where they are sold and what channel they are sold through. Where standalone selling price may not be directly observable (e.g., the performance obligation is not sold separately), we maximize the use of observable inputs by using information that may include reviewing pricing practices, performance obligations with similar customers and selling models. Capitalized costs to obtain a contract are amortized over the expected period of benefit, which we have determined, based on analysis, to be 5 years. We evaluated qualitative and quantitative factors to determine the period of amortization, including contract length, renewals, customer life and the useful lives of our products and acquired products. When the expected period of benefit of an asset which would be capitalized is less than one year, we expense the amount as incurred, utilizing the practical expedient. We regularly evaluate whether there have been changes in the underlying assumptions and data used to determine the amortization period. When revenue arrangements include components of third-party goods and services, for example in transactions which involve resale, fulfillment or providing advertising impressions to our end customer, we evaluate whether we are the principal, and report revenues on a gross basis, or an agent, and report revenues on a net basis. In this assessment, we consider if we obtain control of the specified goods or services before they are transferred to the customer by evaluating indicators such as which party is primarily responsible for fulfilling the promise to provide the goods or services, which party has discretion in establishing price and the underlying terms and conditions between the parties to the transaction. We offer limited rights of return, rebates and price protection of our products under various policies and programs with our distributors, resellers and/or end-user customers. We estimate and record reserves for these programs as variable consideration when estimating transaction price. Returns, rebates and other offsets to transaction price are estimated at contract inception on a portfolio basis and assessed for reasonableness each reporting period when additional information becomes available. General Contract Provisions We maintain revenue reserves for rebates, rights of return and other limited price adjustments. Distributors are allowed limited rights of return of products purchased during the previous quarter. In addition, distributors are allowed to return products that have reached the end of their lives, as defined by us, and for products that are being replaced by new versions. We offer rebates to our distributors, resellers and/or end-user customers. Transaction price is reduced for these amounts based on actual performance against objectives set forth by us for a particular reporting period, such as volume and timely reporting. On a quarterly basis, the amount of revenue that is reserved is calculated based on our historical trends and data specific to each reporting period. The primary method of establishing these reserves is to review historical data from prior periods as a percent of revenue to determine a historical reserve rate. We then apply the historical rate to the current period revenue as a basis for estimating future returns. When necessary, we also provide a specific reserve in excess of portfolio-level estimated requirements. This estimate can be affected by the amount of a particular product in the channel, the rate of sell-through, product plans and other factors. Although our subscription contracts are generally non-cancellable, a limited number of customers have the right to cancel their contracts by providing prior written notice to us of their intent to cancel the remainder of the contract term and consumers have a period of time to terminate certain agreements without penalty. In the event a customer cancels their contract, they are generally not entitled to a refund for prior services we have provided to them. Contracts that include termination rights without substantive penalty are accounted for as contracts only for the committed period. Periods of time after the right of termination are accounted for as optional purchases when they do not represent material rights. For certain of our usage-based license agreements, typically in our royalty and OEM businesses, reporting may be received after the end of a fiscal period. In such instances, we estimate and accrue license revenue. We base our estimates on multiple factors, including historical sales information, seasonality and other business information which may impact our estimates. We do not estimate variable consideration for our sales and usage-based license royalty agreements, consistent with the associated exception for sales and usage-based royalties for the license of intellectual property under the revenue recognition standard.</t>
        </is>
      </c>
    </row>
    <row r="9">
      <c r="A9" s="4" t="inlineStr">
        <is>
          <t>Property and Equipment, Policy</t>
        </is>
      </c>
      <c r="B9" s="4" t="inlineStr">
        <is>
          <t>Property and Equipment We record property and equipment at cost less accumulated depreciation and amortization. Property and equipment are depreciated using the straight-line method over their estimated useful lives ranging from 1 to 20 years for computers and other equipment, which includes our corporate jet, 1 to 6 years for furniture and fixtures, 5 to 20 years for building improvements and up to 40 years for buildings. Leasehold improvements are amortized using the straight-line method over the lesser of the remaining respective lease term or estimated useful lives ranging from 1 to 15 years.</t>
        </is>
      </c>
    </row>
    <row r="10">
      <c r="A10" s="4" t="inlineStr">
        <is>
          <t>Leases, Policy</t>
        </is>
      </c>
      <c r="B10" s="4" t="inlineStr">
        <is>
          <t xml:space="preserve">Leases We determine if an arrangement is or contains a lease at contract inception. In certain of our lease arrangements, primarily those related to our data center arrangements, judgment is required in determining if a contract contains a lease. For these arrangements, there is judgment in evaluating if the arrangement involves an identified asset that is physically distinct or whether we have the right to substantially all of the capacity of an identified asset that is not physically distinct. In arrangements that involve an identified asset, there is also judgment in evaluating if we have the right to direct the use of that asset. We do not have any finance leases. Operating leases are recorded in our Consolidated Balance Sheets. Right-of-use (“ROU”) assets and lease liabilities are measured at the lease commencement date based on the present value of the remaining lease payments over the lease term, determined using the discount rate for the lease at the commencement date. Because the rate implicit in our leases is not readily determinable, we use our incremental borrowing rate as the discount rate, which approximates the interest rate at which we could borrow on a collateralized basis with similar terms and payments and in similar economic environments. As of December 3, 2021, our leases had remaining lease terms of up to 10 years, some of which included options to extend the lease for up to 14 years and options to terminate the lease within 1 year. Optional periods to extend the lease, including by not exercising a termination option, are included in the lease term when it is reasonably certain that the option will be exercised. We also have one land lease that expires in 2091. Operating lease expense is recognized on a straight-line basis over the lease term. We account for lease and non-lease components, principally common area maintenance for our facilities leases, as a single lease component for our facilities and data center leases. </t>
        </is>
      </c>
    </row>
    <row r="11">
      <c r="A11" s="4" t="inlineStr">
        <is>
          <t>Goodwill, Intangibles and Other Long-Lived Assets, Policy</t>
        </is>
      </c>
      <c r="B11" s="4" t="inlineStr">
        <is>
          <t>Goodwill, Intangibles and Other Long-Lived Assets Goodwill is assigned to one or more reporting segments on the date of acquisition. We review our goodwill for impairment annually during our second quarter of each fiscal year and between annual tests if an event occurs or circumstances change that would more likely than not reduce the fair value of any one of our reporting units below its respective carrying amount. In performing our goodwill impairment test, we first perform a qualitative assessment, which requires that we consider events or circumstances including macroeconomic conditions, industry and market considerations, cost factors, overall financial performance, changes in management or key personnel, changes in strategy, changes in customers, changes in the composition or carrying amount of a reporting segment’s net assets and changes in our stock price. If, after assessing the totality of events or circumstances, we determine that it is more likely than not that the fair values of our reporting segments are greater than the carrying amounts, then the quantitative goodwill impairment test is not performed. If the qualitative assessment indicates that the quantitative analysis should be performed, we then evaluate goodwill for impairment by comparing the fair value of each of our reporting segments to its carrying value, including the associated goodwill. To determine the fair values, we use the equal weighting of the market approach based on comparable publicly traded companies in similar lines of businesses and the income approach based on estimated discounted future cash flows. Our cash flow assumptions consider historical and forecasted revenue, operating costs and other relevant factors. We completed our annual goodwill impairment test in the second quarter of fiscal 2021. We determined, after performing a qualitative review of each reporting segment, that it is more likely than not that the fair value of each of our reporting segments substantially exceeds the respective carrying amounts. Accordingly, there was no indication of impairment and the quantitative goodwill impairment test was not performed. We did not identify any events or changes in circumstances since the performance of our annual goodwill impairment test that would require us to perform another goodwill impairment test during the fiscal year. We amortize intangible assets with finite lives over their estimated useful lives and review them for impairment whenever an impairment indicator exists. We continually monitor events and changes in circumstances that could indicate that the carrying amounts of our long-lived assets, including our intangible assets, may not be recoverable. When such events or changes in circumstances occur, we assess recoverability by determining whether the carrying value of such assets will be recovered through the undiscounted expected future cash flows. If the future undiscounted cash flows are less than the carrying amount of these assets, we recognize an impairment loss based on any excess of the carrying amount over the fair value of the assets. We did not recognize any intangible asset impairment charges for all periods presented. During fiscal 2021, our intangible assets were amortized over their estimated useful lives ranging from 2 to 15 years. Amortization is based on the pattern in which the economic benefits of the intangible asset will be consumed or on a straight-line basis when the consumption pattern is not apparent. The weighted average useful lives of our intangible assets were as follows: Weighted Average Useful Life (years ) Customer contracts and relationships 10 Purchased technology 5 Trademarks 9 Other 4</t>
        </is>
      </c>
    </row>
    <row r="12">
      <c r="A12" s="4" t="inlineStr">
        <is>
          <t>Income Taxes, Policy</t>
        </is>
      </c>
      <c r="B12" s="4" t="inlineStr">
        <is>
          <t>Income Taxes We use the asset and liability method of accounting for income taxes. Under this method, income tax expense is recognized for the amount of taxes payable or refundable for the current year. In addition, deferred tax assets and liabilities are recognized for expected future tax consequences of temporary differences between the financial reporting and tax bases of assets and liabilities, and for operating losses and tax credit carryforwards. We record a valuation allowance to reduce deferred tax assets to an amount for which realization is more likely than not.</t>
        </is>
      </c>
    </row>
    <row r="13">
      <c r="A13" s="4" t="inlineStr">
        <is>
          <t>Taxes Collected from Customers, Policy</t>
        </is>
      </c>
      <c r="B13" s="4" t="inlineStr">
        <is>
          <t>Taxes Collected from Customers We net taxes collected from customers against those remitted to government authorities in our financial statements. Accordingly, taxes collected from customers are not reported as revenue.</t>
        </is>
      </c>
    </row>
    <row r="14">
      <c r="A14" s="4" t="inlineStr">
        <is>
          <t>Treasury Stock, Policy</t>
        </is>
      </c>
      <c r="B14" s="4" t="inlineStr">
        <is>
          <t>Treasury Stock Prepayments made for repurchases of our common stock are classified as treasury stock on our Consolidated Balance Sheets and only shares physically delivered to us at period ends are excluded from the computation of earnings per share.</t>
        </is>
      </c>
    </row>
    <row r="15">
      <c r="A15" s="4" t="inlineStr">
        <is>
          <t>Advertising Expenses, Policy</t>
        </is>
      </c>
      <c r="B15" s="4" t="inlineStr">
        <is>
          <t>Advertising Expenses Advertising costs are expensed as incurred. Advertising expenses for fiscal 2021, 2020 and 2019 were $540 million, $362 million and $221 million, respectively.</t>
        </is>
      </c>
    </row>
    <row r="16">
      <c r="A16" s="4" t="inlineStr">
        <is>
          <t>Foreign Currency Translation, Policy</t>
        </is>
      </c>
      <c r="B16" s="4" t="inlineStr">
        <is>
          <t>Foreign Currency Translation We translate assets and liabilities of foreign subsidiaries, whose functional currency is their local currency, at exchange rates in effect at the balance sheet date. We translate revenue and expenses at the monthly average exchange rates. We include accumulated net translation adjustments in stockholders’ equity as a component of accumulated other comprehensive income (loss).</t>
        </is>
      </c>
    </row>
    <row r="17">
      <c r="A17" s="4" t="inlineStr">
        <is>
          <t>Derivative Financial Instruments, Policy</t>
        </is>
      </c>
      <c r="B17" s="4" t="inlineStr">
        <is>
          <t>Derivative Financial Instruments In countries outside the United States, we transact business in U.S. Dollars and in various other currencies. We may use foreign exchange option contracts or forward contracts to hedge a portion of our forecasted foreign currency denominated revenue primarily in Euros, British Pounds, Japanese Yen and Australian Dollars. Additionally, we hedge our net recognized foreign currency monetary assets and liabilities with foreign exchange forward contracts to reduce the risk that our earnings and cash flows will be adversely affected by changes in exchange rates. We recognize all derivative instruments as either assets or liabilities in our Consolidated Balance Sheets and measure them at fair value. Gains and losses resulting from changes in fair value are accounted for depending on the use of the derivative and whether it is designated and qualifies for hedge accounting. Contracts that do not qualify for hedge accounting are adjusted to fair value through earnings. Gains and losses related to changes in the fair value of interest rate swaps and foreign exchange forward contracts which hedge certain balance sheet positions are recorded each period as a component of other income (expense), net in our Consolidated Statements of Income. Foreign exchange option contracts hedging forecasted foreign currency revenue and Treasury lock agreements are designated as cash flow hedges with gains and losses recorded net of tax as a component of accumulated other comprehensive income (loss) in our Consolidated Balance Sheets until the forecasted transaction occurs. When the forecasted transaction affects earnings, we reclassify the related gain or loss on the foreign currency and Treasury lock cash flow hedges to revenue and interest expense, respectively.</t>
        </is>
      </c>
    </row>
    <row r="18">
      <c r="A18" s="4" t="inlineStr">
        <is>
          <t>Concentration of Risk, Policy</t>
        </is>
      </c>
      <c r="B18" s="4" t="inlineStr">
        <is>
          <t>Concentration of Risk Financial instruments that potentially subject us to concentrations of credit risk are short-term fixed-income investments, structured repurchase transactions, foreign currency and interest rate hedge contracts and trade receivables. Our investment portfolio consists of investment-grade securities diversified among security types, industries and issuers. Our cash and investments are held and primarily managed by recognized financial institutions that follow our investment policy. Our policy limits the amount of credit exposure to any one security issue or issuer and we believe no significant concentration of credit risk exists with respect to these investments. We enter into master netting arrangements to mitigate credit risk in derivative transactions by permitting net settlement of transactions with the same counterparty. We also enter into collateral security agreements with certain of our counterparties to exchange cash collateral when the net fair value of certain derivative instruments fluctuates from contractually established thresholds. Credit risk in receivables is limited to OEMs, dealers and distributors of hardware and software products to the retail market, customers to whom we license software directly and our SaaS offerings. A credit review is completed for our new distributors, dealers and OEMs. We also perform ongoing credit evaluations of our customers’ financial condition and require letters of credit or other guarantees, whenever deemed necessary. The credit limit given to the customer is based on our risk assessment of their ability to pay, country risk and other factors and is not contingent on the resale of the product or on the collection of payments from their customers. Certain contracts with advertising agencies contain sequential liability provisions, under which the agency is not required to pay until payment is received from the agency’s customers. In these circumstances, we evaluate the credit-worthiness of the agency’s customers in addition to the agency itself. If we license our software or provide SaaS services to a customer where we have a reason to believe the customer’s ability and intention to pay is not probable, the arrangement is not considered to be a revenue contract. Accordingly, we will not recognize any consideration received as revenue until termination or substantive completion of the services.</t>
        </is>
      </c>
    </row>
    <row r="19">
      <c r="A19" s="4" t="inlineStr">
        <is>
          <t>Recently Adopted Accounting Guidance</t>
        </is>
      </c>
      <c r="B19" s="4" t="inlineStr">
        <is>
          <t>Recently Adopted Accounting Guidance On June 16, 2016, the Financial Accounting Standards Board (“FASB”) issued Accounting Standards Update (“ASU”) No. 2016-13, Financial Instruments-Credit Losses (Topic 326). The FASB subsequently issued ASU No. 2019-04, Codification Improvements to Topic 326, Financial Instruments-Credit Losses, Topic 815, Derivatives and Hedging, and Topic 825, Financial Instruments. These updates require the measurement and recognition of expected credit losses for financial assets held at amortized cost, which include our trade receivables and contract assets. The standard also requires that we recognize credit impairment losses related to our available-for-sale debt securities through an allowance for credit losses instead of a reduction in the cost basis. On November 28, 2020, the beginning of our fiscal year 2021, we adopted the accounting requirements of the updated standard utilizing the modified retrospective method of transition. The adoption of this standard did not have a material impact on our Consolidated Financial Statements and related disclosures. There have been no other new accounting pronouncements made effective during fiscal 2021 that have significance, or potential significance, to our Consolidated Financial Statements.</t>
        </is>
      </c>
    </row>
    <row r="20">
      <c r="A20" s="4" t="inlineStr">
        <is>
          <t>Recent Accounting Pronouncements Not Yet Effective</t>
        </is>
      </c>
      <c r="B20" s="4" t="inlineStr">
        <is>
          <t>Recent Accounting Pronouncements Not Yet Effective To date, there have been no recent accounting pronouncements not yet effective that have significance, or potential significance, to our Consolidated Financial Statements.</t>
        </is>
      </c>
    </row>
    <row r="21">
      <c r="A21" s="4" t="inlineStr">
        <is>
          <t>Allowance for Doubtful Accounts, Policy</t>
        </is>
      </c>
      <c r="B21" s="4" t="inlineStr">
        <is>
          <t>Allowance for Doubtful Accounts We maintain an allowance for doubtful accounts which reflects our best estimate of potentially uncollectible trade receivables and is based on both specific and general reserves. We maintain general reserves on a collective basis by considering factors such as historical experience, credit-worthiness, the age of the trade receivable balances, current economic conditions and a reasonable and supportable forecast of future economic conditions.</t>
        </is>
      </c>
    </row>
    <row r="22">
      <c r="A22" s="4" t="inlineStr">
        <is>
          <t>Cash and Cash Equivalents, Policy</t>
        </is>
      </c>
      <c r="B22" s="4" t="inlineStr">
        <is>
          <t>Cash equivalents consist of highly liquid marketable securities with remaining maturities of three months or less at the date of purchase. We classify our investments in marketable debt securities as “available-for-sale.” We carry these investments at fair value, based on quoted market prices or other readily available market information. Unrealized gains and unrealized non-credit-related losses of marketable debt securities are included in accumulated other comprehensive income, net of taxes, in our Consolidated Balance Sheets. Unrealized credit-related losses are recorded to other income (expense), net in our Consolidated Statements of Income with a corresponding allowance for credit-related losses in our Consolidated Balance Sheets. Gains and losses are determined using the specific identification method and recognized when realized in our Consolidated Statements of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Dec. 03, 2021</t>
        </is>
      </c>
    </row>
    <row r="3">
      <c r="A3" s="3" t="inlineStr">
        <is>
          <t>Organization, Consolidation and Presentation of Financial Statements [Abstract]</t>
        </is>
      </c>
    </row>
    <row r="4">
      <c r="A4" s="4" t="inlineStr">
        <is>
          <t>Finite-Lived Intangible Assets Schedule of Weighted Average Useful Lives [Table Text Block]</t>
        </is>
      </c>
      <c r="B4" s="4" t="inlineStr">
        <is>
          <t>During fiscal 2021, our intangible assets were amortized over their estimated useful lives ranging from 2 to 15 years. Amortization is based on the pattern in which the economic benefits of the intangible asset will be consumed or on a straight-line basis when the consumption pattern is not apparent. The weighted average useful lives of our intangible assets were as follows: Weighted Average Useful Life (years ) Customer contracts and relationships 10 Purchased technology 5 Trademarks 9 Other 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Revenue (Tables)</t>
        </is>
      </c>
      <c r="B1" s="2" t="inlineStr">
        <is>
          <t>12 Months Ended</t>
        </is>
      </c>
    </row>
    <row r="2">
      <c r="B2" s="2" t="inlineStr">
        <is>
          <t>Dec. 03, 2021</t>
        </is>
      </c>
    </row>
    <row r="3">
      <c r="A3" s="3" t="inlineStr">
        <is>
          <t>Revenues [Abstract]</t>
        </is>
      </c>
    </row>
    <row r="4">
      <c r="A4" s="4" t="inlineStr">
        <is>
          <t>Schedule of Revenue by Segment</t>
        </is>
      </c>
      <c r="B4" s="4" t="inlineStr">
        <is>
          <t>Our segment revenue and results for fiscal 2021, 2020 and 2019 were as follows: (dollars in millions) Digital Digital Publishing and Total Fiscal 2021 Revenue $ 11,520 $ 3,867 $ 398 $ 15,785 Cost of revenue 429 1,321 115 1,865 Gross profit $ 11,091 $ 2,546 $ 283 $ 13,920 Gross profit as a percentage of revenue 96 % 66 % 71 % 88 % Fiscal 2020 Revenue $ 9,233 $ 3,125 $ 510 $ 12,868 Cost of revenue 352 1,126 244 1,722 Gross profit $ 8,881 $ 1,999 $ 266 $ 11,146 Gross profit as a percentage of revenue 96 % 64 % 52 % 87 % Fiscal 2019 Revenue $ 7,707 $ 2,795 $ 669 $ 11,171 Cost of revenue 290 1,056 327 1,673 Gross profit $ 7,417 $ 1,739 $ 342 $ 9,498 Gross profit as a percentage of revenue 96 % 62 % 51 % 85 %</t>
        </is>
      </c>
    </row>
    <row r="5">
      <c r="A5" s="4" t="inlineStr">
        <is>
          <t>Schedule of Revenue by Geography</t>
        </is>
      </c>
      <c r="B5" s="4" t="inlineStr">
        <is>
          <t xml:space="preserve">Revenue by geographic area for fiscal 2021, 2020 and 2019 were as follows: (in millions) 2021 2020 2019 Americas: United States $ 8,104 $ 6,745 $ 5,903 Other 892 709 603 Total Americas 8,996 7,454 6,506 EMEA 4,252 3,400 2,975 APAC 2,537 2,014 1,690 Revenue $ 15,785 $ 12,868 $ 11,171 </t>
        </is>
      </c>
    </row>
    <row r="6">
      <c r="A6" s="4" t="inlineStr">
        <is>
          <t>Disaggregation of Revenue</t>
        </is>
      </c>
      <c r="B6" s="4" t="inlineStr">
        <is>
          <t xml:space="preserve">Revenue by major offerings in our Digital Media reportable segment for fiscal 2021, 2020 and 2019 were as follows: (in millions) 2021 2020 2019 Creative Cloud $ 9,546 $ 7,736 $ 6,482 Document Cloud 1,974 1,497 1,225 Total Digital Media revenue $ 11,520 $ 9,233 $ 7,707 Subscription revenue by segment for fiscal 2021, 2020 and 2019 were as follows: (in millions) 2021 2020 2019 Digital Media $ 11,048 $ 8,813 $ 7,208 Digital Experience 3,379 2,660 2,280 Publishing and Advertising 146 153 146 Total subscription revenue $ 14,573 $ 11,626 $ 9,634 </t>
        </is>
      </c>
    </row>
    <row r="7">
      <c r="A7" s="4" t="inlineStr">
        <is>
          <t>Allowance for doubtful accounts rollforward</t>
        </is>
      </c>
      <c r="B7" s="4" t="inlineStr">
        <is>
          <t xml:space="preserve">During fiscal 2021, 2020 and 2019, our allowance for doubtful accounts activities were as follows: (in millions) 2021 2020 2019 Beginning balance $ 21 $ 10 $ 15 Increase due to acquisition 3 — — Adjustments to reserve balance (3) 31 5 Write-offs, net of recoveries (5) (20) (10) Ending balance $ 16 $ 21 $ 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Dec. 03, 2021</t>
        </is>
      </c>
      <c r="C1" s="2" t="inlineStr">
        <is>
          <t>Nov. 27, 2020</t>
        </is>
      </c>
    </row>
    <row r="2">
      <c r="A2" s="3" t="inlineStr">
        <is>
          <t>Current Assets:</t>
        </is>
      </c>
    </row>
    <row r="3">
      <c r="A3" s="4" t="inlineStr">
        <is>
          <t>Allowance for doubtful accounts receivable, current</t>
        </is>
      </c>
      <c r="B3" s="5" t="n">
        <v>16</v>
      </c>
      <c r="C3" s="5" t="n">
        <v>21</v>
      </c>
    </row>
    <row r="4">
      <c r="A4" s="3" t="inlineStr">
        <is>
          <t>Stockholders' Equity:</t>
        </is>
      </c>
    </row>
    <row r="5">
      <c r="A5" s="4" t="inlineStr">
        <is>
          <t>Preferred stock, par or stated value per share</t>
        </is>
      </c>
      <c r="B5" s="8" t="n">
        <v>0.0001</v>
      </c>
      <c r="C5" s="8" t="n">
        <v>0.0001</v>
      </c>
    </row>
    <row r="6">
      <c r="A6" s="4" t="inlineStr">
        <is>
          <t>Preferred stock, shares authorized</t>
        </is>
      </c>
      <c r="B6" s="7" t="n">
        <v>2</v>
      </c>
      <c r="C6" s="7" t="n">
        <v>2</v>
      </c>
    </row>
    <row r="7">
      <c r="A7" s="4" t="inlineStr">
        <is>
          <t>Preferred stock, shares issued</t>
        </is>
      </c>
      <c r="B7" s="7" t="n">
        <v>0</v>
      </c>
      <c r="C7" s="7" t="n">
        <v>0</v>
      </c>
    </row>
    <row r="8">
      <c r="A8" s="4" t="inlineStr">
        <is>
          <t>Common stock, par or stated value per share</t>
        </is>
      </c>
      <c r="B8" s="8" t="n">
        <v>0.0001</v>
      </c>
      <c r="C8" s="8" t="n">
        <v>0.0001</v>
      </c>
    </row>
    <row r="9">
      <c r="A9" s="4" t="inlineStr">
        <is>
          <t>Common stock, shares authorized</t>
        </is>
      </c>
      <c r="B9" s="7" t="n">
        <v>900</v>
      </c>
      <c r="C9" s="7" t="n">
        <v>900</v>
      </c>
    </row>
    <row r="10">
      <c r="A10" s="4" t="inlineStr">
        <is>
          <t>Common stock, shares issued</t>
        </is>
      </c>
      <c r="B10" s="7" t="n">
        <v>601</v>
      </c>
      <c r="C10" s="7" t="n">
        <v>601</v>
      </c>
    </row>
    <row r="11">
      <c r="A11" s="4" t="inlineStr">
        <is>
          <t>Common stock, shares outstanding</t>
        </is>
      </c>
      <c r="B11" s="7" t="n">
        <v>475</v>
      </c>
      <c r="C11" s="7" t="n">
        <v>479</v>
      </c>
    </row>
    <row r="12">
      <c r="A12" s="4" t="inlineStr">
        <is>
          <t>Treasury stock, shares</t>
        </is>
      </c>
      <c r="B12" s="7" t="n">
        <v>126</v>
      </c>
      <c r="C12" s="7" t="n">
        <v>1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03, 2021</t>
        </is>
      </c>
    </row>
    <row r="3">
      <c r="A3" s="4" t="inlineStr">
        <is>
          <t>Frame.io</t>
        </is>
      </c>
    </row>
    <row r="4">
      <c r="A4" s="3" t="inlineStr">
        <is>
          <t>Business Acquisition</t>
        </is>
      </c>
    </row>
    <row r="5">
      <c r="A5" s="4" t="inlineStr">
        <is>
          <t>Schedule of Recognized Identified Assets Acquired and Liabilities Assumed</t>
        </is>
      </c>
      <c r="B5" s="4" t="inlineStr">
        <is>
          <t>The table below represents the preliminary purchase price allocation to total identifiable intangible assets acquired and net liabilities assumed based on their respective estimated fair values as of October 7, 2021. The fair values assigned to assets acquired and liabilities assumed are based on management’s best estimates and assumptions as of the reporting date. Fair values associated with the net tax liabilities assumed and their related impact to goodwill were pending finalization as of the reporting date. (dollars in millions) Amount Weighted Average Useful Life (years) Purchased technology $ 331 4 In-process research and development (1) 19 N/A Trademarks 4 3 Customer contracts and relationships 3 10 Total identifiable intangible assets 357 Net liabilities assumed (39) N/A Goodwill (2) 865 N/A Total purchase price $ 1,183 _________________________________________ (1) Capitalized as purchased technology and considered indefinite lived until the completion or abandonment of the associated research and development efforts. (2) Non-deductible for tax-purposes.</t>
        </is>
      </c>
    </row>
    <row r="6">
      <c r="A6" s="4" t="inlineStr">
        <is>
          <t>Workfront</t>
        </is>
      </c>
    </row>
    <row r="7">
      <c r="A7" s="3" t="inlineStr">
        <is>
          <t>Business Acquisition</t>
        </is>
      </c>
    </row>
    <row r="8">
      <c r="A8" s="4" t="inlineStr">
        <is>
          <t>Schedule of Recognized Identified Assets Acquired and Liabilities Assumed</t>
        </is>
      </c>
      <c r="B8" s="4" t="inlineStr">
        <is>
          <t>The table below represents the final purchase price allocation to total identifiable intangible assets acquired and net liabilities assumed based on their respective estimated fair values as of December 7, 2020. The fair values assigned to assets acquired and liabilities assumed are based on management’s best estimates and assumptions as of the reporting date. During fiscal 2021, we recorded immaterial purchase accounting adjustments based on changes to management’s estimates and assumptions in regards to net tax liabilities assumed and their related impact to goodwill. (dollars in millions) Amount Weighted Average Useful Life (years) Customer contracts and relationships $ 290 10 Purchased technology 100 3 Backlog 40 2 Trademarks 30 5 Total identifiable intangible assets 460 Net liabilities assumed (31) N/A Goodwill (1) 1,095 N/A Total purchase price $ 1,524 _________________________________________ (1) Non-deductible for tax-purpo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ash, Cash Equivalents and Short-Term Investments (Tables)</t>
        </is>
      </c>
      <c r="B1" s="2" t="inlineStr">
        <is>
          <t>12 Months Ended</t>
        </is>
      </c>
    </row>
    <row r="2">
      <c r="B2" s="2" t="inlineStr">
        <is>
          <t>Dec. 03, 2021</t>
        </is>
      </c>
    </row>
    <row r="3">
      <c r="A3" s="3" t="inlineStr">
        <is>
          <t>Cash, Cash Equivalents, and Short-term Investments [Abstract]</t>
        </is>
      </c>
    </row>
    <row r="4">
      <c r="A4" s="4" t="inlineStr">
        <is>
          <t>Cash, Cash Equivalents and Short-term Investments</t>
        </is>
      </c>
      <c r="B4" s="4" t="inlineStr">
        <is>
          <t xml:space="preserve">Cash, cash equivalents and short-term investments consisted of the following as of December 3, 2021: (in millions) Amortized Unrealized Unrealized Estimated Current assets: Cash $ 750 $ — $ — $ 750 Cash equivalents: Corporate debt securities 5 — — 5 Money market funds 2,914 — — 2,914 Time deposits 175 — — 175 Total cash equivalents 3,094 — — 3,094 Total cash and cash equivalents 3,844 — — 3,844 Short-term fixed income securities: Asset-backed securities 124 — — 124 Corporate debt securities 1,426 2 (3) 1,425 Municipal securities 28 — — 28 U.S. Treasury securities 378 — (1) 377 Total short-term investments 1,956 2 (4) 1,954 Total cash, cash equivalents and short-term investments $ 5,800 $ 2 $ (4) $ 5,798 Cash, cash equivalents and short-term investments consisted of the following as of November 27, 2020: (in millions) Amortized Unrealized Unrealized Estimated Current assets: Cash $ 849 $ — $ — $ 849 Cash equivalents: Corporate debt securities 28 — — 28 Money market funds 3,483 — — 3,483 Time deposits 118 — — 118 Total cash equivalents 3,629 — — 3,629 Total cash and cash equivalents 4,478 — — 4,478 Short-term fixed income securities: Asset-backed securities 105 1 — 106 Corporate debt securities 1,378 8 — 1,386 Foreign government securities 3 — — 3 Municipal securities 19 — — 19 Total short-term investments 1,505 9 — 1,514 Total cash, cash equivalents and short-term investments $ 5,983 $ 9 $ — $ 5,992 </t>
        </is>
      </c>
    </row>
    <row r="5">
      <c r="A5" s="4" t="inlineStr">
        <is>
          <t>Cost and Estimated Fair Value of Debt Securities</t>
        </is>
      </c>
      <c r="B5" s="4" t="inlineStr">
        <is>
          <t xml:space="preserve">The following table summarizes the estimated fair value of short-term fixed income debt securities classified as short-term investments based on stated effective maturities as of December 3, 2021: (in millions) Estimated Due within one year $ 772 Due between one and two years 693 Due between two and three years 443 Due after three years 46 Total $ 1,9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Dec. 03, 2021</t>
        </is>
      </c>
    </row>
    <row r="3">
      <c r="A3" s="3" t="inlineStr">
        <is>
          <t>Fair Value Disclosures [Abstract]</t>
        </is>
      </c>
    </row>
    <row r="4">
      <c r="A4" s="4" t="inlineStr">
        <is>
          <t>Financial assets and liabilities at fair value on a recurring basis</t>
        </is>
      </c>
      <c r="B4" s="4" t="inlineStr">
        <is>
          <t xml:space="preserve">The fair value of our financial assets and liabilities at December 3, 2021 was determined using the following inputs: (in millions) Fair Value Measurements at Reporting Date Using Quoted Prices Significant Significant Total (Level 1) (Level 2) (Level 3) Assets: Cash equivalents: Corporate debt securities $ 5 $ — $ 5 $ — Money market funds 2,914 2,914 — — Time deposits 175 175 — — Short-term investments: Asset-backed securities 124 — 124 — Corporate debt securities 1,425 — 1,425 — Municipal securities 28 — 28 — U.S. Treasury securities 377 — 377 — Prepaid expenses and other current assets: Foreign currency derivatives 98 — 98 — Other assets: Deferred compensation plan assets 151 151 — — Total assets $ 5,297 $ 3,240 $ 2,057 $ — Liabilities: Accrued expenses: Foreign currency derivatives $ 8 $ — $ 8 $ — The fair value of our financial assets and liabilities at November 27, 2020 was determined using the following inputs: (in millions) Fair Value Measurements at Reporting Date Using Quoted Prices Significant Significant Total (Level 1) (Level 2) (Level 3) Assets: Cash equivalents: Corporate debt securities $ 28 $ — $ 28 $ — Money market funds 3,483 3,483 — — Time deposits 118 118 — — Short-term investments: Asset-backed securities 106 — 106 — Corporate debt securities 1,386 — 1,386 — Foreign government securities 3 — 3 — Municipal securities 19 — 19 — Prepaid expenses and other current assets: Foreign currency derivatives 15 — 15 — Other assets: Deferred compensation plan assets 116 116 — — Total assets $ 5,274 $ 3,717 $ 1,557 $ — Liabilities: Accrued expenses: Foreign currency derivatives $ 4 $ — $ 4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03, 2021</t>
        </is>
      </c>
    </row>
    <row r="3">
      <c r="A3" s="3" t="inlineStr">
        <is>
          <t>Derivative Instruments and Hedging Activities Disclosure [Abstract]</t>
        </is>
      </c>
    </row>
    <row r="4">
      <c r="A4" s="4" t="inlineStr">
        <is>
          <t>Fair Value of Derivative Instruments</t>
        </is>
      </c>
      <c r="B4" s="4" t="inlineStr">
        <is>
          <t>The fair value of derivative instruments on our Consolidated Balance Sheets as of December 3, 2021 and November 27, 2020 were as follows: (in millions) 2021 2020 Fair Value Fair Value Fair Value Fair Value Derivatives designated as hedging instruments: Foreign exchange option contracts (1) $ 91 $ — $ 12 $ — Derivatives not designated as hedging instruments: Foreign exchange forward contracts (1) 7 8 3 4 Total derivatives $ 98 $ 8 $ 15 $ 4 _________________________________________ (1) Fair value asset derivatives are included in prepaid expenses and other current assets and fair value liability derivatives are included in accrued expenses on our Consolidated Balance Sheets.</t>
        </is>
      </c>
    </row>
    <row r="5">
      <c r="A5" s="4" t="inlineStr">
        <is>
          <t>Schedule of Derivative Instruments, Effect on Other Comprehensive Income (Loss)</t>
        </is>
      </c>
      <c r="B5" s="4" t="inlineStr">
        <is>
          <t>Gains (losses) on derivative instruments, net of tax, recognized in our Consolidated Statements of Comprehensive Income for fiscal 2021, 2020 and 2019 were as follows: (in millions) 2021 2020 2019 Derivatives in cash flow hedging relationships: Foreign exchange option contracts $ 69 $ (43) $ 23 Treasury lock $ — $ (1) $ (23)</t>
        </is>
      </c>
    </row>
    <row r="6">
      <c r="A6" s="4" t="inlineStr">
        <is>
          <t>Schedule of Derivatives Instruments, Effect on Statements of Income</t>
        </is>
      </c>
      <c r="B6" s="4" t="inlineStr">
        <is>
          <t>The effects of derivative instruments on our Consolidated Statements of Income for fiscal 2021, 2020 and 2019 were as follows: (in millions) Financial Statement Classification 2021 2020 2019 Derivatives in cash flow hedging relationships: Foreign exchange option contracts (1) Net gain (loss) reclassified from accumulated OCI into income, net of tax Revenue $ (16) $ 3 $ 39 Amount excluded from effectiveness testing and ineffective portion Other income (expense), net $ — $ — $ (24) Treasury lock Net gain (loss) reclassified from accumulated OCI into income, net of tax Interest expense $ (4) $ (3) $ (1) Derivatives not designated as hedging relationships: Foreign exchange option contracts Revenue $ — $ — $ 1 Foreign exchange forward contracts Other income (expense), net $ (3) $ 5 $ 4 _________________________________________ (1) Starting the third quarter of fiscal 2019, all changes in fair value of our foreign currency cash flow hedges are recorded in accumulated other comprehensive income (loss) (“OCI”).</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 (Tables)</t>
        </is>
      </c>
      <c r="B1" s="2" t="inlineStr">
        <is>
          <t>12 Months Ended</t>
        </is>
      </c>
    </row>
    <row r="2">
      <c r="B2" s="2" t="inlineStr">
        <is>
          <t>Dec. 03, 2021</t>
        </is>
      </c>
    </row>
    <row r="3">
      <c r="A3" s="3" t="inlineStr">
        <is>
          <t>Property, Plant and Equipment [Abstract]</t>
        </is>
      </c>
    </row>
    <row r="4">
      <c r="A4" s="4" t="inlineStr">
        <is>
          <t>Property and Equipment</t>
        </is>
      </c>
      <c r="B4" s="4" t="inlineStr">
        <is>
          <t xml:space="preserve">Property and equipment, net consisted of the following as of December 3, 2021 and November 27, 2020: (in millions) 2021 2020 Computers and other equipment $ 1,255 $ 1,287 Buildings 560 561 Building improvements 344 340 Leasehold improvements 268 284 Land 145 145 Furniture and fixtures 150 159 Capital projects in-progress 402 199 Total 3,124 2,975 Less: Accumulated depreciation and amortization (1,451) (1,458) Property and equipment, net $ 1,673 $ 1,517 </t>
        </is>
      </c>
    </row>
    <row r="5">
      <c r="A5" s="4" t="inlineStr">
        <is>
          <t>Property and Equipment by Geographic Areas</t>
        </is>
      </c>
      <c r="B5" s="4" t="inlineStr">
        <is>
          <t xml:space="preserve">Property and equipment, net, by geographic area as of December 3, 2021 and November 27, 2020 was as follows: (in millions) 2021 2020 Americas: United States $ 1,480 $ 1,328 Other 1 2 Total Americas 1,481 1,330 EMEA 63 64 APAC 129 123 Property and equipment, net $ 1,673 $ 1,5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12 Months Ended</t>
        </is>
      </c>
    </row>
    <row r="2">
      <c r="B2" s="2" t="inlineStr">
        <is>
          <t>Dec. 03, 2021</t>
        </is>
      </c>
    </row>
    <row r="3">
      <c r="A3" s="3" t="inlineStr">
        <is>
          <t>Goodwill and Intangible Assets Disclosure [Abstract]</t>
        </is>
      </c>
    </row>
    <row r="4">
      <c r="A4" s="4" t="inlineStr">
        <is>
          <t>Goodwill by reportable segment</t>
        </is>
      </c>
      <c r="B4" s="4" t="inlineStr">
        <is>
          <t>Goodwill by reportable segment and activity for fiscal 2021 and 2020 was as follows: (in millions) 2019 Reclassification (2) Other (1) 2020 Acquisitions Other (1) 2021 Digital Media $ 2,865 $ — $ 3 $ 2,868 $ 865 $ (2) $ 3,731 Digital Experience 7,448 (20) 48 7,476 1,095 (32) 8,539 Publishing and Advertising 378 20 — 398 — — 398 Goodwill $ 10,691 $ — $ 51 $ 10,742 $ 1,960 $ (34) $ 12,668 _________________________________________ (1) Amounts consist of foreign currency translation adjustments. (2) In the fourth quarter of fiscal 2020, we moved our Advertising Cloud offerings from our Digital Experience segment into our new Publishing and Advertising segment, which combined Advertising Cloud with our previous Publishing segment.</t>
        </is>
      </c>
    </row>
    <row r="5">
      <c r="A5" s="4" t="inlineStr">
        <is>
          <t>Other intangibles, net</t>
        </is>
      </c>
      <c r="B5" s="4" t="inlineStr">
        <is>
          <t xml:space="preserve">Other intangibles, net, as of December 3, 2021 and November 27, 2020 were as follows: (in millions) 2021 2020 Gross Carrying Amount Accumulated Amortization Net Gross Carrying Amount Accumulated Amortization Net Customer contracts and relationships $ 1,213 $ (379) $ 834 $ 958 $ (289) $ 669 Purchased technology 1,053 (344) 709 756 (347) 409 Trademarks 376 (128) 248 384 (122) 262 Other 60 (31) 29 84 (65) 19 Other intangibles, net $ 2,702 $ (882) $ 1,820 $ 2,182 $ (823) $ 1,359 </t>
        </is>
      </c>
    </row>
    <row r="6">
      <c r="A6" s="4" t="inlineStr">
        <is>
          <t>Amortization expense in future periods</t>
        </is>
      </c>
      <c r="B6" s="4" t="inlineStr">
        <is>
          <t>As of December 3, 2021, the estimated aggregate amortization expense for each of the five succeeding fiscal years was as follows: (in millions) Other Intangibles (1) 2022 $ 398 2023 367 2024 322 2025 286 2026 142 Thereafter 286 Total expected amortization expense $ 1,801 _________________________________________ (1) Excludes $19 million of capitalized in-process research and development which is considered indefinite lived until the completion or abandonment of the associated research and development effor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03, 2021</t>
        </is>
      </c>
    </row>
    <row r="3">
      <c r="A3" s="3" t="inlineStr">
        <is>
          <t>Payables and Accruals [Abstract]</t>
        </is>
      </c>
    </row>
    <row r="4">
      <c r="A4" s="4" t="inlineStr">
        <is>
          <t>Schedule of Accrued Liabilities</t>
        </is>
      </c>
      <c r="B4" s="4" t="inlineStr">
        <is>
          <t xml:space="preserve">Accrued expenses as of December 3, 2021 and November 27, 2020 consisted of the following: (in millions) 2021 2020 Accrued compensation and benefits $ 490 $ 375 Accrued bonuses 455 330 Refund liabilities 128 127 Taxes payable 119 95 Accrued corporate marketing 96 134 Royalties payable 40 34 Accrued hosting fees 37 66 Accrued interest expense 34 32 Other 337 229 Accrued expenses $ 1,736 $ 1,4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03, 2021</t>
        </is>
      </c>
    </row>
    <row r="3">
      <c r="A3" s="3" t="inlineStr">
        <is>
          <t>Income Tax Disclosure [Abstract]</t>
        </is>
      </c>
    </row>
    <row r="4">
      <c r="A4" s="4" t="inlineStr">
        <is>
          <t>Income before income taxes, domestic and foreign</t>
        </is>
      </c>
      <c r="B4" s="4" t="inlineStr">
        <is>
          <t xml:space="preserve">Income before income taxes for fiscal 2021, 2020 and 2019 consisted of the following: (in millions) 2021 2020 2019 Domestic $ 1,736 $ 1,090 $ 438 Foreign 3,969 3,086 2,767 Income before income taxes $ 5,705 $ 4,176 $ 3,205 </t>
        </is>
      </c>
    </row>
    <row r="5">
      <c r="A5" s="4" t="inlineStr">
        <is>
          <t>Provision for (benefit from) income taxes, current and deferred</t>
        </is>
      </c>
      <c r="B5" s="4" t="inlineStr">
        <is>
          <t xml:space="preserve">The provision for (benefit from) income taxes for fiscal 2021, 2020 and 2019 consisted of the following: (in millions) 2021 2020 2019 Current: United States federal $ 391 $ 119 $ 7 Foreign 197 222 211 State and local 103 79 31 Total current 691 420 249 Deferred: United States federal (148) (123) 23 Foreign 359 (1,313) (12) State and local (19) (68) (6) Total deferred 192 (1,504) 5 Provision for (benefit from) income taxes $ 883 $ (1,084) $ 254 </t>
        </is>
      </c>
    </row>
    <row r="6">
      <c r="A6" s="4" t="inlineStr">
        <is>
          <t>Reconciliation of provision for income taxes</t>
        </is>
      </c>
      <c r="B6" s="4" t="inlineStr">
        <is>
          <t xml:space="preserve">Total income tax expense differed from the expected tax expense, computed by multiplying the U.S. federal statutory rate of 21% in fiscal 2021, 2020 and 2019 by income before income taxes, as a result of the following: (in millions) 2021 2020 2019 Computed “expected” tax expense $ 1,198 $ 877 $ 673 Impacts of intra-entity IP transfers — (1,360) — Effects of non-U.S. operations (23) (337) (224) Stock-based compensation (157) (154) (86) Tax credits (149) (101) (100) Resolution of income tax examinations (58) (23) (39) State tax expense, net of federal benefit 66 10 24 Other 6 4 6 Provision for (benefit from) income taxes $ 883 $ (1,084) $ 254 </t>
        </is>
      </c>
    </row>
    <row r="7">
      <c r="A7" s="4" t="inlineStr">
        <is>
          <t>Deferred tax assets and liabilities</t>
        </is>
      </c>
      <c r="B7" s="4" t="inlineStr">
        <is>
          <t xml:space="preserve">The tax effects of the temporary differences that gave rise to significant portions of the deferred tax assets and liabilities as of December 3, 2021 and November 27, 2020 were as follows: (in millions) 2021 2020 Deferred tax assets: Intangible assets $ 997 $ 1,368 Capitalized expenses 355 292 Credit carryforwards 287 218 Operating lease liabilities 122 131 Net operating loss carryforwards of acquired companies 131 54 Stock-based compensation 91 92 Reserves and accruals 89 71 Benefits relating to tax positions 39 44 Other 46 37 Total gross deferred tax assets 2,157 2,307 Valuation allowance (335) (276) Total deferred tax assets 1,822 2,031 Deferred tax liabilities: Acquired intangible assets 447 330 Operating lease right-of-use assets 111 131 Prepaid expenses 123 107 Depreciation and amortization 49 52 Undistributed earnings of foreign subsidiaries 12 51 Total deferred tax liabilities 742 671 Net deferred tax assets $ 1,080 $ 1,360 </t>
        </is>
      </c>
    </row>
    <row r="8">
      <c r="A8" s="4" t="inlineStr">
        <is>
          <t>Gross amount of unrecognized tax benefits</t>
        </is>
      </c>
      <c r="B8" s="4" t="inlineStr">
        <is>
          <t xml:space="preserve">During fiscal 2021 and 2020, the aggregate changes in our total gross amount of unrecognized tax benefits were as follows: (in millions) 2021 2020 Beginning balance $ 201 $ 173 Gross increases in unrecognized tax benefits – prior year tax positions 30 14 Gross increases in unrecognized tax benefits – current year tax positions 86 44 Lapse of statute of limitations (21) (23) Settlements with taxing authorities (4) (11) Foreign exchange gains and losses (3) 4 Ending balance $ 289 $ 2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12 Months Ended</t>
        </is>
      </c>
    </row>
    <row r="2">
      <c r="B2" s="2" t="inlineStr">
        <is>
          <t>Dec. 03, 2021</t>
        </is>
      </c>
    </row>
    <row r="3">
      <c r="A3" s="3" t="inlineStr">
        <is>
          <t>Share-based Payment Arrangement [Abstract]</t>
        </is>
      </c>
    </row>
    <row r="4">
      <c r="A4" s="4" t="inlineStr">
        <is>
          <t>Restricted Stock Unit Activity</t>
        </is>
      </c>
      <c r="B4" s="4" t="inlineStr">
        <is>
          <t>Restricted stock unit activity for fiscal 2021 was as follows: Number of Shares (in millions) Weighted Average Aggregate Fair Value (1) (in millions) Weighted Average Remaining Contractual Life (years) Beginning outstanding balance 7.0 $ 285.69 Awarded 3.6 $ 504.69 Released (3.4) $ 269.55 Forfeited (0.7) $ 351.46 Increase due to acquisition 0.1 $ 548.91 Ending outstanding balance 6.6 $ 411.52 $ 4,039 1.25 Expected to vest 6.0 $ 408.08 $ 3,702 1.19 _________________________________________ (1) The aggregate fair value is calculated using the closing stock price as of December 3, 2021 of $616.53.</t>
        </is>
      </c>
    </row>
    <row r="5">
      <c r="A5" s="4" t="inlineStr">
        <is>
          <t>Performance Share Activity</t>
        </is>
      </c>
      <c r="B5" s="4" t="inlineStr">
        <is>
          <t>Performance share activity for fiscal 2021 was as follows: Number of Shares (in millions) Weighted Average Aggregate Fair Value (1) (in millions) Weighted Average Remaining Contractual Life (years) Beginning outstanding balance 0.7 $ 333.85 Awarded 0.4 $ 325.24 Achieved (0.4) $ 218.55 Forfeited (0.1) $ 388.11 Ending outstanding balance 0.6 $ 408.84 $ 358 1.04 Expected to vest 0.5 $ 404.37 $ 333 0.99 _________________________________________ (1) The aggregate fair value is calculated using the closing stock price as of December 3, 2021 of $616.53.</t>
        </is>
      </c>
    </row>
    <row r="6">
      <c r="A6" s="4" t="inlineStr">
        <is>
          <t>Stock-Based Compensation, Income Statement Location</t>
        </is>
      </c>
      <c r="B6" s="4" t="inlineStr">
        <is>
          <t>Total stock-based compensation costs included in our Consolidated Statements of Income for fiscal 2021, 2020 and 2019 were as follows: (in millions) 2021 2020 2019 Cost of revenue $ 70 $ 61 $ 55 Research and development 549 467 375 Sales and marketing 307 261 249 General and administrative 164 120 109 Total (1) $ 1,090 $ 909 $ 788 _________________________________________ (1) During fiscal 2021, 2020 and 2019, we recorded tax benefits related to stock-based compensation costs of $395 million, $352 million and $248 million,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Loss) (Tables)</t>
        </is>
      </c>
      <c r="B1" s="2" t="inlineStr">
        <is>
          <t>12 Months Ended</t>
        </is>
      </c>
    </row>
    <row r="2">
      <c r="B2" s="2" t="inlineStr">
        <is>
          <t>Dec. 03, 2021</t>
        </is>
      </c>
    </row>
    <row r="3">
      <c r="A3" s="3" t="inlineStr">
        <is>
          <t>Accumulated Other Comprehensive Income (Loss) [Abstract]</t>
        </is>
      </c>
    </row>
    <row r="4">
      <c r="A4" s="4" t="inlineStr">
        <is>
          <t>Schedule of Accumulated Other Comprehensive Income (Loss) [Table Text Block]</t>
        </is>
      </c>
      <c r="B4" s="4" t="inlineStr">
        <is>
          <t xml:space="preserve">The components of accumulated other comprehensive income (loss) and activity, net of related taxes, for fiscal 2021 were as follows: (in millions) November 27, Increase / Decrease Reclassification Adjustments December 3, Net unrealized gains / losses on available-for-sale securities $ 6 $ (8) $ — (1) $ (2) Net unrealized gains / losses on derivative instruments designated as hedging instruments (60) 69 20 (2) 29 Cumulative foreign currency translation adjustments (104) (60) — (164) Total accumulated other comprehensive income (loss), net of taxes $ (158) $ 1 $ 20 $ (137) _________________________________________ (1) Reclassification adjustments for gains / losses on available-for-sale securities are classified in other income (expense), net.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03, 2021</t>
        </is>
      </c>
      <c r="C2" s="2" t="inlineStr">
        <is>
          <t>Nov. 27, 2020</t>
        </is>
      </c>
      <c r="D2" s="2" t="inlineStr">
        <is>
          <t>Nov. 29, 2019</t>
        </is>
      </c>
    </row>
    <row r="3">
      <c r="A3" s="3" t="inlineStr">
        <is>
          <t>Revenue:</t>
        </is>
      </c>
    </row>
    <row r="4">
      <c r="A4" s="4" t="inlineStr">
        <is>
          <t>Subscription</t>
        </is>
      </c>
      <c r="B4" s="5" t="n">
        <v>14573</v>
      </c>
      <c r="C4" s="5" t="n">
        <v>11626</v>
      </c>
      <c r="D4" s="5" t="n">
        <v>9634</v>
      </c>
    </row>
    <row r="5">
      <c r="A5" s="4" t="inlineStr">
        <is>
          <t>Product</t>
        </is>
      </c>
      <c r="B5" s="7" t="n">
        <v>555</v>
      </c>
      <c r="C5" s="7" t="n">
        <v>507</v>
      </c>
      <c r="D5" s="7" t="n">
        <v>648</v>
      </c>
    </row>
    <row r="6">
      <c r="A6" s="4" t="inlineStr">
        <is>
          <t>Services and other</t>
        </is>
      </c>
      <c r="B6" s="7" t="n">
        <v>657</v>
      </c>
      <c r="C6" s="7" t="n">
        <v>735</v>
      </c>
      <c r="D6" s="7" t="n">
        <v>889</v>
      </c>
    </row>
    <row r="7">
      <c r="A7" s="4" t="inlineStr">
        <is>
          <t>Total revenue</t>
        </is>
      </c>
      <c r="B7" s="7" t="n">
        <v>15785</v>
      </c>
      <c r="C7" s="7" t="n">
        <v>12868</v>
      </c>
      <c r="D7" s="7" t="n">
        <v>11171</v>
      </c>
    </row>
    <row r="8">
      <c r="A8" s="3" t="inlineStr">
        <is>
          <t>Cost of revenue:</t>
        </is>
      </c>
    </row>
    <row r="9">
      <c r="A9" s="4" t="inlineStr">
        <is>
          <t>Subscription</t>
        </is>
      </c>
      <c r="B9" s="7" t="n">
        <v>1374</v>
      </c>
      <c r="C9" s="7" t="n">
        <v>1108</v>
      </c>
      <c r="D9" s="7" t="n">
        <v>926</v>
      </c>
    </row>
    <row r="10">
      <c r="A10" s="4" t="inlineStr">
        <is>
          <t>Product</t>
        </is>
      </c>
      <c r="B10" s="7" t="n">
        <v>41</v>
      </c>
      <c r="C10" s="7" t="n">
        <v>36</v>
      </c>
      <c r="D10" s="7" t="n">
        <v>40</v>
      </c>
    </row>
    <row r="11">
      <c r="A11" s="4" t="inlineStr">
        <is>
          <t>Services and other</t>
        </is>
      </c>
      <c r="B11" s="7" t="n">
        <v>450</v>
      </c>
      <c r="C11" s="7" t="n">
        <v>578</v>
      </c>
      <c r="D11" s="7" t="n">
        <v>707</v>
      </c>
    </row>
    <row r="12">
      <c r="A12" s="4" t="inlineStr">
        <is>
          <t>Total cost of revenue</t>
        </is>
      </c>
      <c r="B12" s="7" t="n">
        <v>1865</v>
      </c>
      <c r="C12" s="7" t="n">
        <v>1722</v>
      </c>
      <c r="D12" s="7" t="n">
        <v>1673</v>
      </c>
    </row>
    <row r="13">
      <c r="A13" s="4" t="inlineStr">
        <is>
          <t>Gross profit</t>
        </is>
      </c>
      <c r="B13" s="7" t="n">
        <v>13920</v>
      </c>
      <c r="C13" s="7" t="n">
        <v>11146</v>
      </c>
      <c r="D13" s="7" t="n">
        <v>9498</v>
      </c>
    </row>
    <row r="14">
      <c r="A14" s="3" t="inlineStr">
        <is>
          <t>Operating expenses:</t>
        </is>
      </c>
    </row>
    <row r="15">
      <c r="A15" s="4" t="inlineStr">
        <is>
          <t>Research and development</t>
        </is>
      </c>
      <c r="B15" s="7" t="n">
        <v>2540</v>
      </c>
      <c r="C15" s="7" t="n">
        <v>2188</v>
      </c>
      <c r="D15" s="7" t="n">
        <v>1930</v>
      </c>
    </row>
    <row r="16">
      <c r="A16" s="4" t="inlineStr">
        <is>
          <t>Sales and marketing</t>
        </is>
      </c>
      <c r="B16" s="7" t="n">
        <v>4321</v>
      </c>
      <c r="C16" s="7" t="n">
        <v>3591</v>
      </c>
      <c r="D16" s="7" t="n">
        <v>3244</v>
      </c>
    </row>
    <row r="17">
      <c r="A17" s="4" t="inlineStr">
        <is>
          <t>General and administrative</t>
        </is>
      </c>
      <c r="B17" s="7" t="n">
        <v>1085</v>
      </c>
      <c r="C17" s="7" t="n">
        <v>968</v>
      </c>
      <c r="D17" s="7" t="n">
        <v>881</v>
      </c>
    </row>
    <row r="18">
      <c r="A18" s="4" t="inlineStr">
        <is>
          <t>Amortization of intangibles</t>
        </is>
      </c>
      <c r="B18" s="7" t="n">
        <v>172</v>
      </c>
      <c r="C18" s="7" t="n">
        <v>162</v>
      </c>
      <c r="D18" s="7" t="n">
        <v>175</v>
      </c>
    </row>
    <row r="19">
      <c r="A19" s="4" t="inlineStr">
        <is>
          <t>Total operating expenses</t>
        </is>
      </c>
      <c r="B19" s="7" t="n">
        <v>8118</v>
      </c>
      <c r="C19" s="7" t="n">
        <v>6909</v>
      </c>
      <c r="D19" s="7" t="n">
        <v>6230</v>
      </c>
    </row>
    <row r="20">
      <c r="A20" s="4" t="inlineStr">
        <is>
          <t>Operating income</t>
        </is>
      </c>
      <c r="B20" s="7" t="n">
        <v>5802</v>
      </c>
      <c r="C20" s="7" t="n">
        <v>4237</v>
      </c>
      <c r="D20" s="7" t="n">
        <v>3268</v>
      </c>
    </row>
    <row r="21">
      <c r="A21" s="3" t="inlineStr">
        <is>
          <t>Non-operating income (expense):</t>
        </is>
      </c>
    </row>
    <row r="22">
      <c r="A22" s="4" t="inlineStr">
        <is>
          <t>Interest expense</t>
        </is>
      </c>
      <c r="B22" s="7" t="n">
        <v>-113</v>
      </c>
      <c r="C22" s="7" t="n">
        <v>-116</v>
      </c>
      <c r="D22" s="7" t="n">
        <v>-157</v>
      </c>
    </row>
    <row r="23">
      <c r="A23" s="4" t="inlineStr">
        <is>
          <t>Investment gains (losses), net</t>
        </is>
      </c>
      <c r="B23" s="7" t="n">
        <v>16</v>
      </c>
      <c r="C23" s="7" t="n">
        <v>13</v>
      </c>
      <c r="D23" s="7" t="n">
        <v>52</v>
      </c>
    </row>
    <row r="24">
      <c r="A24" s="4" t="inlineStr">
        <is>
          <t>Other income (expense), net</t>
        </is>
      </c>
      <c r="B24" s="7" t="n">
        <v>0</v>
      </c>
      <c r="C24" s="7" t="n">
        <v>42</v>
      </c>
      <c r="D24" s="7" t="n">
        <v>42</v>
      </c>
    </row>
    <row r="25">
      <c r="A25" s="4" t="inlineStr">
        <is>
          <t>Total non-operating income (expense), net</t>
        </is>
      </c>
      <c r="B25" s="7" t="n">
        <v>-97</v>
      </c>
      <c r="C25" s="7" t="n">
        <v>-61</v>
      </c>
      <c r="D25" s="7" t="n">
        <v>-63</v>
      </c>
    </row>
    <row r="26">
      <c r="A26" s="4" t="inlineStr">
        <is>
          <t>Income before income taxes</t>
        </is>
      </c>
      <c r="B26" s="7" t="n">
        <v>5705</v>
      </c>
      <c r="C26" s="7" t="n">
        <v>4176</v>
      </c>
      <c r="D26" s="7" t="n">
        <v>3205</v>
      </c>
    </row>
    <row r="27">
      <c r="A27" s="4" t="inlineStr">
        <is>
          <t>Provision for (benefit from) income taxes</t>
        </is>
      </c>
      <c r="B27" s="7" t="n">
        <v>883</v>
      </c>
      <c r="C27" s="7" t="n">
        <v>-1084</v>
      </c>
      <c r="D27" s="7" t="n">
        <v>254</v>
      </c>
    </row>
    <row r="28">
      <c r="A28" s="4" t="inlineStr">
        <is>
          <t>Net income</t>
        </is>
      </c>
      <c r="B28" s="5" t="n">
        <v>4822</v>
      </c>
      <c r="C28" s="5" t="n">
        <v>5260</v>
      </c>
      <c r="D28" s="5" t="n">
        <v>2951</v>
      </c>
    </row>
    <row r="29">
      <c r="A29" s="4" t="inlineStr">
        <is>
          <t>Basic net income per share</t>
        </is>
      </c>
      <c r="B29" s="9" t="n">
        <v>10.1</v>
      </c>
      <c r="C29" s="9" t="n">
        <v>10.94</v>
      </c>
      <c r="D29" s="9" t="n">
        <v>6.07</v>
      </c>
    </row>
    <row r="30">
      <c r="A30" s="4" t="inlineStr">
        <is>
          <t>Shares used to compute basic net income per share</t>
        </is>
      </c>
      <c r="B30" s="6" t="n">
        <v>477.3</v>
      </c>
      <c r="C30" s="6" t="n">
        <v>480.9</v>
      </c>
      <c r="D30" s="6" t="n">
        <v>486.3</v>
      </c>
    </row>
    <row r="31">
      <c r="A31" s="4" t="inlineStr">
        <is>
          <t>Diluted net income per share</t>
        </is>
      </c>
      <c r="B31" s="9" t="n">
        <v>10.02</v>
      </c>
      <c r="C31" s="9" t="n">
        <v>10.83</v>
      </c>
      <c r="D31" s="5" t="n">
        <v>6</v>
      </c>
    </row>
    <row r="32">
      <c r="A32" s="4" t="inlineStr">
        <is>
          <t>Shares used to compute diluted net income per share</t>
        </is>
      </c>
      <c r="B32" s="7" t="n">
        <v>481</v>
      </c>
      <c r="C32" s="6" t="n">
        <v>485.5</v>
      </c>
      <c r="D32" s="6" t="n">
        <v>491.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 (Tables)</t>
        </is>
      </c>
      <c r="B1" s="2" t="inlineStr">
        <is>
          <t>12 Months Ended</t>
        </is>
      </c>
    </row>
    <row r="2">
      <c r="B2" s="2" t="inlineStr">
        <is>
          <t>Dec. 03, 2021</t>
        </is>
      </c>
    </row>
    <row r="3">
      <c r="A3" s="3" t="inlineStr">
        <is>
          <t>Earnings Per Share [Abstract]</t>
        </is>
      </c>
    </row>
    <row r="4">
      <c r="A4" s="4" t="inlineStr">
        <is>
          <t>Net Income Per Share</t>
        </is>
      </c>
      <c r="B4" s="4" t="inlineStr">
        <is>
          <t xml:space="preserve">The following table sets forth the computation of basic and diluted net income per share for fiscal 2021, 2020 and 2019: (in millions, except per share data) 2021 2020 2019 Net income $ 4,822 $ 5,260 $ 2,951 Shares used to compute basic net income per share 477.3 480.9 486.3 Dilutive potential common shares from stock plans and programs 3.7 4.6 5.3 Shares used to compute diluted net income per share 481.0 485.5 491.6 Basic net income per share $ 10.10 $ 10.94 $ 6.07 Diluted net income per share $ 10.02 $ 10.83 $ 6.00 Anti-dilutive potential common shares 0.2 0.5 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12 Months Ended</t>
        </is>
      </c>
    </row>
    <row r="2">
      <c r="B2" s="2" t="inlineStr">
        <is>
          <t>Dec. 03, 2021</t>
        </is>
      </c>
    </row>
    <row r="3">
      <c r="A3" s="3" t="inlineStr">
        <is>
          <t>Commitments and Contingencies Disclosure [Abstract]</t>
        </is>
      </c>
    </row>
    <row r="4">
      <c r="A4" s="4" t="inlineStr">
        <is>
          <t>Summary of non-cancellable unconditional purchase obligations</t>
        </is>
      </c>
      <c r="B4" s="4" t="inlineStr">
        <is>
          <t xml:space="preserve">The following table summarizes our non-cancellable unconditional purchase obligations for each of the next five years and thereafter as of December 3, 2021: (in millions) Fiscal Year Purchase Obligations 2022 $ 711 2023 471 2024 174 2025 18 2026 7 Thereafter — Total $ 1,38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12 Months Ended</t>
        </is>
      </c>
    </row>
    <row r="2">
      <c r="B2" s="2" t="inlineStr">
        <is>
          <t>Dec. 03, 2021</t>
        </is>
      </c>
    </row>
    <row r="3">
      <c r="A3" s="3" t="inlineStr">
        <is>
          <t>Debt Disclosure [Abstract]</t>
        </is>
      </c>
    </row>
    <row r="4">
      <c r="A4" s="4" t="inlineStr">
        <is>
          <t>Carrying value of outstanding debt</t>
        </is>
      </c>
      <c r="B4" s="4" t="inlineStr">
        <is>
          <t xml:space="preserve">The carrying value of our borrowings as of December 3, 2021 and November 27, 2020 were as follows: (dollars in millions) Issuance Date Due Date Effective Interest Rate 2021 2020 1.70% 2023 Notes February 2020 February 2023 1.92% $ 500 $ 500 1.90% 2025 Notes February 2020 February 2025 2.07% 500 500 3.25% 2025 Notes January 2015 February 2025 3.67% 1,000 1,000 2.15% 2027 Notes February 2020 February 2027 2.26% 850 850 2.30% 2030 Notes February 2020 February 2030 2.69% 1,300 1,300 Total debt outstanding, at par $ 4,150 $ 4,150 Unamortized discount and debt issuance costs (27) (33) Carrying value of long-term debt $ 4,123 $ 4,1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12 Months Ended</t>
        </is>
      </c>
    </row>
    <row r="2">
      <c r="B2" s="2" t="inlineStr">
        <is>
          <t>Dec. 03, 2021</t>
        </is>
      </c>
    </row>
    <row r="3">
      <c r="A3" s="3" t="inlineStr">
        <is>
          <t>Leases [Abstract]</t>
        </is>
      </c>
    </row>
    <row r="4">
      <c r="A4" s="4" t="inlineStr">
        <is>
          <t>Supplemental Cash Flow Information</t>
        </is>
      </c>
      <c r="B4" s="4" t="inlineStr">
        <is>
          <t xml:space="preserve">Supplemental cash flow information for fiscal 2021 and 2020 related to operating leases was as follows: (in millions) 2021 2020 Cash paid for amounts included in the measurement of operating lease liabilities $ 116 $ 99 Right-of-use assets obtained in exchange for operating lease liabilities $ 60 $ 52 </t>
        </is>
      </c>
    </row>
    <row r="5">
      <c r="A5" s="4" t="inlineStr">
        <is>
          <t>Operating Lease Liability, Maturity</t>
        </is>
      </c>
      <c r="B5" s="4" t="inlineStr">
        <is>
          <t>As of December 3, 2021, the maturities of lease liabilities under operating leases were as follows: (in millions) Fiscal Year Operating Leases (1) 2022 $ 108 2023 87 2024 68 2025 65 2026 60 Thereafter 216 Total lease liabilities $ 604 Less: Imputed interest 54 Present value of lease liabilities $ 550 _________________________________________</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n-Operating Income (Expense) (Tables)</t>
        </is>
      </c>
      <c r="B1" s="2" t="inlineStr">
        <is>
          <t>12 Months Ended</t>
        </is>
      </c>
    </row>
    <row r="2">
      <c r="B2" s="2" t="inlineStr">
        <is>
          <t>Dec. 03, 2021</t>
        </is>
      </c>
    </row>
    <row r="3">
      <c r="A3" s="3" t="inlineStr">
        <is>
          <t>Other Income and Expenses [Abstract]</t>
        </is>
      </c>
    </row>
    <row r="4">
      <c r="A4" s="4" t="inlineStr">
        <is>
          <t>Non-Operating Income (Expense)</t>
        </is>
      </c>
      <c r="B4" s="4" t="inlineStr">
        <is>
          <t>Non-operating income (expense) for fiscal 2021, 2020 and 2019 included the following: (in millions) 2021 2020 2019 Interest expense $ (113) $ (116) $ (157) Investment gains (losses), net: Realized investment gains $ 9 $ 5 $ 46 Realized investment losses — (1) — Unrealized investment gains (losses), net 7 9 6 Investment gains (losses), net $ 16 $ 13 $ 52 Other income (expense), net: Interest income $ 17 $ 43 $ 68 Foreign exchange gains (losses) (17) (2) (26) Realized gains on fixed income investments — 1 — Other income (expense), net $ — $ 42 $ 42 Non-operating income (expense), net $ (97) $ (61) $ (6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0" customWidth="1" min="1" max="1"/>
    <col width="16" customWidth="1" min="2" max="2"/>
  </cols>
  <sheetData>
    <row r="1">
      <c r="A1" s="1" t="inlineStr">
        <is>
          <t>Basis of Presentation and Significant Accounting Policies (Details 1)</t>
        </is>
      </c>
      <c r="B1" s="2" t="inlineStr">
        <is>
          <t>12 Months Ended</t>
        </is>
      </c>
    </row>
    <row r="2">
      <c r="B2" s="2" t="inlineStr">
        <is>
          <t>Dec. 03, 2021</t>
        </is>
      </c>
    </row>
    <row r="3">
      <c r="A3" s="4" t="inlineStr">
        <is>
          <t>Computers and other equipment | Minimum</t>
        </is>
      </c>
    </row>
    <row r="4">
      <c r="A4" s="3" t="inlineStr">
        <is>
          <t>Property and Equipment [Line Items]</t>
        </is>
      </c>
    </row>
    <row r="5">
      <c r="A5" s="4" t="inlineStr">
        <is>
          <t>Property, Plant and Equipment, Useful Life</t>
        </is>
      </c>
      <c r="B5" s="4" t="inlineStr">
        <is>
          <t>1 year</t>
        </is>
      </c>
    </row>
    <row r="6">
      <c r="A6" s="4" t="inlineStr">
        <is>
          <t>Computers and other equipment | Maximum</t>
        </is>
      </c>
    </row>
    <row r="7">
      <c r="A7" s="3" t="inlineStr">
        <is>
          <t>Property and Equipment [Line Items]</t>
        </is>
      </c>
    </row>
    <row r="8">
      <c r="A8" s="4" t="inlineStr">
        <is>
          <t>Property, Plant and Equipment, Useful Life</t>
        </is>
      </c>
      <c r="B8" s="4" t="inlineStr">
        <is>
          <t>20 years</t>
        </is>
      </c>
    </row>
    <row r="9">
      <c r="A9" s="4" t="inlineStr">
        <is>
          <t>Furniture and fixtures | Minimum</t>
        </is>
      </c>
    </row>
    <row r="10">
      <c r="A10" s="3" t="inlineStr">
        <is>
          <t>Property and Equipment [Line Items]</t>
        </is>
      </c>
    </row>
    <row r="11">
      <c r="A11" s="4" t="inlineStr">
        <is>
          <t>Property, Plant and Equipment, Useful Life</t>
        </is>
      </c>
      <c r="B11" s="4" t="inlineStr">
        <is>
          <t>1 year</t>
        </is>
      </c>
    </row>
    <row r="12">
      <c r="A12" s="4" t="inlineStr">
        <is>
          <t>Furniture and fixtures | Maximum</t>
        </is>
      </c>
    </row>
    <row r="13">
      <c r="A13" s="3" t="inlineStr">
        <is>
          <t>Property and Equipment [Line Items]</t>
        </is>
      </c>
    </row>
    <row r="14">
      <c r="A14" s="4" t="inlineStr">
        <is>
          <t>Property, Plant and Equipment, Useful Life</t>
        </is>
      </c>
      <c r="B14" s="4" t="inlineStr">
        <is>
          <t>6 years</t>
        </is>
      </c>
    </row>
    <row r="15">
      <c r="A15" s="4" t="inlineStr">
        <is>
          <t>Building improvements | Minimum</t>
        </is>
      </c>
    </row>
    <row r="16">
      <c r="A16" s="3" t="inlineStr">
        <is>
          <t>Property and Equipment [Line Items]</t>
        </is>
      </c>
    </row>
    <row r="17">
      <c r="A17" s="4" t="inlineStr">
        <is>
          <t>Property, Plant and Equipment, Useful Life</t>
        </is>
      </c>
      <c r="B17" s="4" t="inlineStr">
        <is>
          <t>5 years</t>
        </is>
      </c>
    </row>
    <row r="18">
      <c r="A18" s="4" t="inlineStr">
        <is>
          <t>Building improvements | Maximum</t>
        </is>
      </c>
    </row>
    <row r="19">
      <c r="A19" s="3" t="inlineStr">
        <is>
          <t>Property and Equipment [Line Items]</t>
        </is>
      </c>
    </row>
    <row r="20">
      <c r="A20" s="4" t="inlineStr">
        <is>
          <t>Property, Plant and Equipment, Useful Life</t>
        </is>
      </c>
      <c r="B20" s="4" t="inlineStr">
        <is>
          <t>20 years</t>
        </is>
      </c>
    </row>
    <row r="21">
      <c r="A21" s="4" t="inlineStr">
        <is>
          <t>Buildings | Maximum</t>
        </is>
      </c>
    </row>
    <row r="22">
      <c r="A22" s="3" t="inlineStr">
        <is>
          <t>Property and Equipment [Line Items]</t>
        </is>
      </c>
    </row>
    <row r="23">
      <c r="A23" s="4" t="inlineStr">
        <is>
          <t>Property, Plant and Equipment, Useful Life</t>
        </is>
      </c>
      <c r="B23" s="4" t="inlineStr">
        <is>
          <t>40 years</t>
        </is>
      </c>
    </row>
    <row r="24">
      <c r="A24" s="4" t="inlineStr">
        <is>
          <t>Leasehold improvements | Minimum</t>
        </is>
      </c>
    </row>
    <row r="25">
      <c r="A25" s="3" t="inlineStr">
        <is>
          <t>Property and Equipment [Line Items]</t>
        </is>
      </c>
    </row>
    <row r="26">
      <c r="A26" s="4" t="inlineStr">
        <is>
          <t>Property, Plant and Equipment, Useful Life</t>
        </is>
      </c>
      <c r="B26" s="4" t="inlineStr">
        <is>
          <t>1 year</t>
        </is>
      </c>
    </row>
    <row r="27">
      <c r="A27" s="4" t="inlineStr">
        <is>
          <t>Leasehold improvements | Maximum</t>
        </is>
      </c>
    </row>
    <row r="28">
      <c r="A28" s="3" t="inlineStr">
        <is>
          <t>Property and Equipment [Line Items]</t>
        </is>
      </c>
    </row>
    <row r="29">
      <c r="A29" s="4" t="inlineStr">
        <is>
          <t>Property, Plant and Equipment, Useful Life</t>
        </is>
      </c>
      <c r="B29" s="4" t="inlineStr">
        <is>
          <t>1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0" customWidth="1" min="1" max="1"/>
    <col width="16" customWidth="1" min="2" max="2"/>
  </cols>
  <sheetData>
    <row r="1">
      <c r="A1" s="1" t="inlineStr">
        <is>
          <t>Basis of Presentation and Significant Accounting Policies (Details 2)</t>
        </is>
      </c>
      <c r="B1" s="2" t="inlineStr">
        <is>
          <t>12 Months Ended</t>
        </is>
      </c>
    </row>
    <row r="2">
      <c r="B2" s="2" t="inlineStr">
        <is>
          <t>Dec. 03, 2021</t>
        </is>
      </c>
    </row>
    <row r="3">
      <c r="A3" s="4" t="inlineStr">
        <is>
          <t>Customer Contracts and Relationships</t>
        </is>
      </c>
    </row>
    <row r="4">
      <c r="A4" s="3" t="inlineStr">
        <is>
          <t>Finite-Lived Intangible Assets [Line Items]</t>
        </is>
      </c>
    </row>
    <row r="5">
      <c r="A5" s="4" t="inlineStr">
        <is>
          <t>Acquired Finite-lived Intangible Assets, Weighted Average Useful Life</t>
        </is>
      </c>
      <c r="B5" s="4" t="inlineStr">
        <is>
          <t>10 years</t>
        </is>
      </c>
    </row>
    <row r="6">
      <c r="A6" s="4" t="inlineStr">
        <is>
          <t>Purchased Technology</t>
        </is>
      </c>
    </row>
    <row r="7">
      <c r="A7" s="3" t="inlineStr">
        <is>
          <t>Finite-Lived Intangible Assets [Line Items]</t>
        </is>
      </c>
    </row>
    <row r="8">
      <c r="A8" s="4" t="inlineStr">
        <is>
          <t>Acquired Finite-lived Intangible Assets, Weighted Average Useful Life</t>
        </is>
      </c>
      <c r="B8" s="4" t="inlineStr">
        <is>
          <t>5 years</t>
        </is>
      </c>
    </row>
    <row r="9">
      <c r="A9" s="4" t="inlineStr">
        <is>
          <t>Trademarks</t>
        </is>
      </c>
    </row>
    <row r="10">
      <c r="A10" s="3" t="inlineStr">
        <is>
          <t>Finite-Lived Intangible Assets [Line Items]</t>
        </is>
      </c>
    </row>
    <row r="11">
      <c r="A11" s="4" t="inlineStr">
        <is>
          <t>Acquired Finite-lived Intangible Assets, Weighted Average Useful Life</t>
        </is>
      </c>
      <c r="B11" s="4" t="inlineStr">
        <is>
          <t>9 years</t>
        </is>
      </c>
    </row>
    <row r="12">
      <c r="A12" s="4" t="inlineStr">
        <is>
          <t>Other intangibles</t>
        </is>
      </c>
    </row>
    <row r="13">
      <c r="A13" s="3" t="inlineStr">
        <is>
          <t>Finite-Lived Intangible Assets [Line Items]</t>
        </is>
      </c>
    </row>
    <row r="14">
      <c r="A14" s="4" t="inlineStr">
        <is>
          <t>Acquired Finite-lived Intangible Assets, Weighted Average Useful Life</t>
        </is>
      </c>
      <c r="B14" s="4" t="inlineStr">
        <is>
          <t>4 years</t>
        </is>
      </c>
    </row>
    <row r="15">
      <c r="A15" s="4" t="inlineStr">
        <is>
          <t>Minimum</t>
        </is>
      </c>
    </row>
    <row r="16">
      <c r="A16" s="3" t="inlineStr">
        <is>
          <t>Finite-Lived Intangible Assets [Line Items]</t>
        </is>
      </c>
    </row>
    <row r="17">
      <c r="A17" s="4" t="inlineStr">
        <is>
          <t>Intangible assets estimated useful lives - range (in years)</t>
        </is>
      </c>
      <c r="B17" s="4" t="inlineStr">
        <is>
          <t>2 years</t>
        </is>
      </c>
    </row>
    <row r="18">
      <c r="A18" s="4" t="inlineStr">
        <is>
          <t>Maximum</t>
        </is>
      </c>
    </row>
    <row r="19">
      <c r="A19" s="3" t="inlineStr">
        <is>
          <t>Finite-Lived Intangible Assets [Line Items]</t>
        </is>
      </c>
    </row>
    <row r="20">
      <c r="A20" s="4" t="inlineStr">
        <is>
          <t>Intangible assets estimated useful lives - range (in years)</t>
        </is>
      </c>
      <c r="B20" s="4" t="inlineStr">
        <is>
          <t>1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Basis of Presentation and Significant Accounting Policies (Details Numeric) $ in Millions</t>
        </is>
      </c>
      <c r="B1" s="2" t="inlineStr">
        <is>
          <t>12 Months Ended</t>
        </is>
      </c>
    </row>
    <row r="2">
      <c r="B2" s="2" t="inlineStr">
        <is>
          <t>Dec. 03, 2021USD ($)wk</t>
        </is>
      </c>
      <c r="C2" s="2" t="inlineStr">
        <is>
          <t>Nov. 27, 2020USD ($)wk</t>
        </is>
      </c>
      <c r="D2" s="2" t="inlineStr">
        <is>
          <t>Nov. 29, 2019USD ($)wk</t>
        </is>
      </c>
    </row>
    <row r="3">
      <c r="A3" s="3" t="inlineStr">
        <is>
          <t>Organization, Consolidation and Presentation of Financial Statements [Abstract]</t>
        </is>
      </c>
    </row>
    <row r="4">
      <c r="A4" s="4" t="inlineStr">
        <is>
          <t>Number of weeks in current fiscal year | wk</t>
        </is>
      </c>
      <c r="B4" s="7" t="n">
        <v>53</v>
      </c>
      <c r="C4" s="7" t="n">
        <v>52</v>
      </c>
      <c r="D4" s="7" t="n">
        <v>52</v>
      </c>
    </row>
    <row r="5">
      <c r="A5" s="4" t="inlineStr">
        <is>
          <t>Capitalized contract acquisition costs, Amortization period</t>
        </is>
      </c>
      <c r="B5" s="4" t="inlineStr">
        <is>
          <t>5 years</t>
        </is>
      </c>
    </row>
    <row r="6">
      <c r="A6" s="4" t="inlineStr">
        <is>
          <t>Operating Lease, maximum remaining term</t>
        </is>
      </c>
      <c r="B6" s="4" t="inlineStr">
        <is>
          <t>10 years</t>
        </is>
      </c>
    </row>
    <row r="7">
      <c r="A7" s="4" t="inlineStr">
        <is>
          <t>Operating lease, option to renew, maximum remaining term</t>
        </is>
      </c>
      <c r="B7" s="4" t="inlineStr">
        <is>
          <t>14 years</t>
        </is>
      </c>
    </row>
    <row r="8">
      <c r="A8" s="4" t="inlineStr">
        <is>
          <t>Operating lease, option to terminate, minimum remaining term</t>
        </is>
      </c>
      <c r="B8" s="4" t="inlineStr">
        <is>
          <t>1 year</t>
        </is>
      </c>
    </row>
    <row r="9">
      <c r="A9" s="4" t="inlineStr">
        <is>
          <t>Advertising Expense | $</t>
        </is>
      </c>
      <c r="B9" s="5" t="n">
        <v>540</v>
      </c>
      <c r="C9" s="5" t="n">
        <v>362</v>
      </c>
      <c r="D9" s="5" t="n">
        <v>22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Revenue (Details 1) - USD ($) $ in Millions</t>
        </is>
      </c>
      <c r="B1" s="2" t="inlineStr">
        <is>
          <t>12 Months Ended</t>
        </is>
      </c>
    </row>
    <row r="2">
      <c r="B2" s="2" t="inlineStr">
        <is>
          <t>Dec. 03, 2021</t>
        </is>
      </c>
      <c r="C2" s="2" t="inlineStr">
        <is>
          <t>Nov. 27, 2020</t>
        </is>
      </c>
      <c r="D2" s="2" t="inlineStr">
        <is>
          <t>Nov. 29, 2019</t>
        </is>
      </c>
    </row>
    <row r="3">
      <c r="A3" s="3" t="inlineStr">
        <is>
          <t>Segment Reporting Information [Line Items]</t>
        </is>
      </c>
    </row>
    <row r="4">
      <c r="A4" s="4" t="inlineStr">
        <is>
          <t>Revenue</t>
        </is>
      </c>
      <c r="B4" s="5" t="n">
        <v>15785</v>
      </c>
      <c r="C4" s="5" t="n">
        <v>12868</v>
      </c>
      <c r="D4" s="5" t="n">
        <v>11171</v>
      </c>
    </row>
    <row r="5">
      <c r="A5" s="4" t="inlineStr">
        <is>
          <t>Cost of revenue</t>
        </is>
      </c>
      <c r="B5" s="7" t="n">
        <v>1865</v>
      </c>
      <c r="C5" s="7" t="n">
        <v>1722</v>
      </c>
      <c r="D5" s="7" t="n">
        <v>1673</v>
      </c>
    </row>
    <row r="6">
      <c r="A6" s="4" t="inlineStr">
        <is>
          <t>Gross profit</t>
        </is>
      </c>
      <c r="B6" s="5" t="n">
        <v>13920</v>
      </c>
      <c r="C6" s="5" t="n">
        <v>11146</v>
      </c>
      <c r="D6" s="5" t="n">
        <v>9498</v>
      </c>
    </row>
    <row r="7">
      <c r="A7" s="4" t="inlineStr">
        <is>
          <t>Gross profit as a percentage of revenue</t>
        </is>
      </c>
      <c r="B7" s="4" t="inlineStr">
        <is>
          <t>88.00%</t>
        </is>
      </c>
      <c r="C7" s="4" t="inlineStr">
        <is>
          <t>87.00%</t>
        </is>
      </c>
      <c r="D7" s="4" t="inlineStr">
        <is>
          <t>85.00%</t>
        </is>
      </c>
    </row>
    <row r="8">
      <c r="A8" s="4" t="inlineStr">
        <is>
          <t>Digital Media</t>
        </is>
      </c>
    </row>
    <row r="9">
      <c r="A9" s="3" t="inlineStr">
        <is>
          <t>Segment Reporting Information [Line Items]</t>
        </is>
      </c>
    </row>
    <row r="10">
      <c r="A10" s="4" t="inlineStr">
        <is>
          <t>Revenue</t>
        </is>
      </c>
      <c r="B10" s="5" t="n">
        <v>11520</v>
      </c>
      <c r="C10" s="5" t="n">
        <v>9233</v>
      </c>
      <c r="D10" s="5" t="n">
        <v>7707</v>
      </c>
    </row>
    <row r="11">
      <c r="A11" s="4" t="inlineStr">
        <is>
          <t>Cost of revenue</t>
        </is>
      </c>
      <c r="B11" s="7" t="n">
        <v>429</v>
      </c>
      <c r="C11" s="7" t="n">
        <v>352</v>
      </c>
      <c r="D11" s="7" t="n">
        <v>290</v>
      </c>
    </row>
    <row r="12">
      <c r="A12" s="4" t="inlineStr">
        <is>
          <t>Gross profit</t>
        </is>
      </c>
      <c r="B12" s="5" t="n">
        <v>11091</v>
      </c>
      <c r="C12" s="5" t="n">
        <v>8881</v>
      </c>
      <c r="D12" s="5" t="n">
        <v>7417</v>
      </c>
    </row>
    <row r="13">
      <c r="A13" s="4" t="inlineStr">
        <is>
          <t>Gross profit as a percentage of revenue</t>
        </is>
      </c>
      <c r="B13" s="4" t="inlineStr">
        <is>
          <t>96.00%</t>
        </is>
      </c>
      <c r="C13" s="4" t="inlineStr">
        <is>
          <t>96.00%</t>
        </is>
      </c>
      <c r="D13" s="4" t="inlineStr">
        <is>
          <t>96.00%</t>
        </is>
      </c>
    </row>
    <row r="14">
      <c r="A14" s="4" t="inlineStr">
        <is>
          <t>Digital Experience</t>
        </is>
      </c>
    </row>
    <row r="15">
      <c r="A15" s="3" t="inlineStr">
        <is>
          <t>Segment Reporting Information [Line Items]</t>
        </is>
      </c>
    </row>
    <row r="16">
      <c r="A16" s="4" t="inlineStr">
        <is>
          <t>Revenue</t>
        </is>
      </c>
      <c r="B16" s="5" t="n">
        <v>3867</v>
      </c>
      <c r="C16" s="5" t="n">
        <v>3125</v>
      </c>
      <c r="D16" s="5" t="n">
        <v>2795</v>
      </c>
    </row>
    <row r="17">
      <c r="A17" s="4" t="inlineStr">
        <is>
          <t>Cost of revenue</t>
        </is>
      </c>
      <c r="B17" s="7" t="n">
        <v>1321</v>
      </c>
      <c r="C17" s="7" t="n">
        <v>1126</v>
      </c>
      <c r="D17" s="7" t="n">
        <v>1056</v>
      </c>
    </row>
    <row r="18">
      <c r="A18" s="4" t="inlineStr">
        <is>
          <t>Gross profit</t>
        </is>
      </c>
      <c r="B18" s="5" t="n">
        <v>2546</v>
      </c>
      <c r="C18" s="5" t="n">
        <v>1999</v>
      </c>
      <c r="D18" s="5" t="n">
        <v>1739</v>
      </c>
    </row>
    <row r="19">
      <c r="A19" s="4" t="inlineStr">
        <is>
          <t>Gross profit as a percentage of revenue</t>
        </is>
      </c>
      <c r="B19" s="4" t="inlineStr">
        <is>
          <t>66.00%</t>
        </is>
      </c>
      <c r="C19" s="4" t="inlineStr">
        <is>
          <t>64.00%</t>
        </is>
      </c>
      <c r="D19" s="4" t="inlineStr">
        <is>
          <t>62.00%</t>
        </is>
      </c>
    </row>
    <row r="20">
      <c r="A20" s="4" t="inlineStr">
        <is>
          <t>Publishing and Advertising</t>
        </is>
      </c>
    </row>
    <row r="21">
      <c r="A21" s="3" t="inlineStr">
        <is>
          <t>Segment Reporting Information [Line Items]</t>
        </is>
      </c>
    </row>
    <row r="22">
      <c r="A22" s="4" t="inlineStr">
        <is>
          <t>Revenue</t>
        </is>
      </c>
      <c r="B22" s="5" t="n">
        <v>398</v>
      </c>
      <c r="C22" s="5" t="n">
        <v>510</v>
      </c>
      <c r="D22" s="5" t="n">
        <v>669</v>
      </c>
    </row>
    <row r="23">
      <c r="A23" s="4" t="inlineStr">
        <is>
          <t>Cost of revenue</t>
        </is>
      </c>
      <c r="B23" s="7" t="n">
        <v>115</v>
      </c>
      <c r="C23" s="7" t="n">
        <v>244</v>
      </c>
      <c r="D23" s="7" t="n">
        <v>327</v>
      </c>
    </row>
    <row r="24">
      <c r="A24" s="4" t="inlineStr">
        <is>
          <t>Gross profit</t>
        </is>
      </c>
      <c r="B24" s="5" t="n">
        <v>283</v>
      </c>
      <c r="C24" s="5" t="n">
        <v>266</v>
      </c>
      <c r="D24" s="5" t="n">
        <v>342</v>
      </c>
    </row>
    <row r="25">
      <c r="A25" s="4" t="inlineStr">
        <is>
          <t>Gross profit as a percentage of revenue</t>
        </is>
      </c>
      <c r="B25" s="4" t="inlineStr">
        <is>
          <t>71.00%</t>
        </is>
      </c>
      <c r="C25" s="4" t="inlineStr">
        <is>
          <t>52.00%</t>
        </is>
      </c>
      <c r="D25" s="4" t="inlineStr">
        <is>
          <t>51.00%</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 (Details 2) - USD ($) $ in Millions</t>
        </is>
      </c>
      <c r="B1" s="2" t="inlineStr">
        <is>
          <t>12 Months Ended</t>
        </is>
      </c>
    </row>
    <row r="2">
      <c r="B2" s="2" t="inlineStr">
        <is>
          <t>Dec. 03, 2021</t>
        </is>
      </c>
      <c r="C2" s="2" t="inlineStr">
        <is>
          <t>Nov. 27, 2020</t>
        </is>
      </c>
      <c r="D2" s="2" t="inlineStr">
        <is>
          <t>Nov. 29, 2019</t>
        </is>
      </c>
    </row>
    <row r="3">
      <c r="A3" s="3" t="inlineStr">
        <is>
          <t>Revenues from External Customers and Long-Lived Assets [Line Items]</t>
        </is>
      </c>
    </row>
    <row r="4">
      <c r="A4" s="4" t="inlineStr">
        <is>
          <t>Revenue</t>
        </is>
      </c>
      <c r="B4" s="5" t="n">
        <v>15785</v>
      </c>
      <c r="C4" s="5" t="n">
        <v>12868</v>
      </c>
      <c r="D4" s="5" t="n">
        <v>11171</v>
      </c>
    </row>
    <row r="5">
      <c r="A5" s="4" t="inlineStr">
        <is>
          <t>United States</t>
        </is>
      </c>
    </row>
    <row r="6">
      <c r="A6" s="3" t="inlineStr">
        <is>
          <t>Revenues from External Customers and Long-Lived Assets [Line Items]</t>
        </is>
      </c>
    </row>
    <row r="7">
      <c r="A7" s="4" t="inlineStr">
        <is>
          <t>Revenue</t>
        </is>
      </c>
      <c r="B7" s="7" t="n">
        <v>8104</v>
      </c>
      <c r="C7" s="7" t="n">
        <v>6745</v>
      </c>
      <c r="D7" s="7" t="n">
        <v>5903</v>
      </c>
    </row>
    <row r="8">
      <c r="A8" s="4" t="inlineStr">
        <is>
          <t>Other Americas</t>
        </is>
      </c>
    </row>
    <row r="9">
      <c r="A9" s="3" t="inlineStr">
        <is>
          <t>Revenues from External Customers and Long-Lived Assets [Line Items]</t>
        </is>
      </c>
    </row>
    <row r="10">
      <c r="A10" s="4" t="inlineStr">
        <is>
          <t>Revenue</t>
        </is>
      </c>
      <c r="B10" s="7" t="n">
        <v>892</v>
      </c>
      <c r="C10" s="7" t="n">
        <v>709</v>
      </c>
      <c r="D10" s="7" t="n">
        <v>603</v>
      </c>
    </row>
    <row r="11">
      <c r="A11" s="4" t="inlineStr">
        <is>
          <t>Total Americas</t>
        </is>
      </c>
    </row>
    <row r="12">
      <c r="A12" s="3" t="inlineStr">
        <is>
          <t>Revenues from External Customers and Long-Lived Assets [Line Items]</t>
        </is>
      </c>
    </row>
    <row r="13">
      <c r="A13" s="4" t="inlineStr">
        <is>
          <t>Revenue</t>
        </is>
      </c>
      <c r="B13" s="7" t="n">
        <v>8996</v>
      </c>
      <c r="C13" s="7" t="n">
        <v>7454</v>
      </c>
      <c r="D13" s="7" t="n">
        <v>6506</v>
      </c>
    </row>
    <row r="14">
      <c r="A14" s="4" t="inlineStr">
        <is>
          <t>EMEA</t>
        </is>
      </c>
    </row>
    <row r="15">
      <c r="A15" s="3" t="inlineStr">
        <is>
          <t>Revenues from External Customers and Long-Lived Assets [Line Items]</t>
        </is>
      </c>
    </row>
    <row r="16">
      <c r="A16" s="4" t="inlineStr">
        <is>
          <t>Revenue</t>
        </is>
      </c>
      <c r="B16" s="7" t="n">
        <v>4252</v>
      </c>
      <c r="C16" s="7" t="n">
        <v>3400</v>
      </c>
      <c r="D16" s="7" t="n">
        <v>2975</v>
      </c>
    </row>
    <row r="17">
      <c r="A17" s="4" t="inlineStr">
        <is>
          <t>APAC</t>
        </is>
      </c>
    </row>
    <row r="18">
      <c r="A18" s="3" t="inlineStr">
        <is>
          <t>Revenues from External Customers and Long-Lived Assets [Line Items]</t>
        </is>
      </c>
    </row>
    <row r="19">
      <c r="A19" s="4" t="inlineStr">
        <is>
          <t>Revenue</t>
        </is>
      </c>
      <c r="B19" s="5" t="n">
        <v>2537</v>
      </c>
      <c r="C19" s="5" t="n">
        <v>2014</v>
      </c>
      <c r="D19" s="5" t="n">
        <v>169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Consolidated Statements of Comprehensive Income Statement - USD ($) $ in Millions</t>
        </is>
      </c>
      <c r="B1" s="2" t="inlineStr">
        <is>
          <t>12 Months Ended</t>
        </is>
      </c>
    </row>
    <row r="2">
      <c r="B2" s="2" t="inlineStr">
        <is>
          <t>Dec. 03, 2021</t>
        </is>
      </c>
      <c r="D2" s="2" t="inlineStr">
        <is>
          <t>Nov. 27, 2020</t>
        </is>
      </c>
      <c r="E2" s="2" t="inlineStr">
        <is>
          <t>Nov. 29, 2019</t>
        </is>
      </c>
    </row>
    <row r="3">
      <c r="A3" s="3" t="inlineStr">
        <is>
          <t>Statement of Comprehensive Income [Abstract]</t>
        </is>
      </c>
    </row>
    <row r="4">
      <c r="A4" s="4" t="inlineStr">
        <is>
          <t>Net income</t>
        </is>
      </c>
      <c r="B4" s="5" t="n">
        <v>4822</v>
      </c>
      <c r="D4" s="5" t="n">
        <v>5260</v>
      </c>
      <c r="E4" s="5" t="n">
        <v>2951</v>
      </c>
    </row>
    <row r="5">
      <c r="A5" s="3" t="inlineStr">
        <is>
          <t>Available-for-sale Securities:</t>
        </is>
      </c>
    </row>
    <row r="6">
      <c r="A6" s="4" t="inlineStr">
        <is>
          <t>Unrealized gains / losses on available-for-sale securities</t>
        </is>
      </c>
      <c r="B6" s="7" t="n">
        <v>-8</v>
      </c>
      <c r="D6" s="7" t="n">
        <v>3</v>
      </c>
      <c r="E6" s="7" t="n">
        <v>29</v>
      </c>
    </row>
    <row r="7">
      <c r="A7" s="4" t="inlineStr">
        <is>
          <t>Reclassification adjustment for gains / losses on available-for-sale securities</t>
        </is>
      </c>
      <c r="B7" s="7" t="n">
        <v>0</v>
      </c>
      <c r="D7" s="7" t="n">
        <v>-1</v>
      </c>
      <c r="E7" s="7" t="n">
        <v>0</v>
      </c>
    </row>
    <row r="8">
      <c r="A8" s="4" t="inlineStr">
        <is>
          <t>Net increase (decrease) from available-for-sale securities</t>
        </is>
      </c>
      <c r="B8" s="7" t="n">
        <v>-8</v>
      </c>
      <c r="D8" s="7" t="n">
        <v>2</v>
      </c>
      <c r="E8" s="7" t="n">
        <v>29</v>
      </c>
    </row>
    <row r="9">
      <c r="A9" s="3" t="inlineStr">
        <is>
          <t>Derivatives designated as hedging instruments:</t>
        </is>
      </c>
    </row>
    <row r="10">
      <c r="A10" s="4" t="inlineStr">
        <is>
          <t>Unrealized gains / losses on derivative instruments</t>
        </is>
      </c>
      <c r="B10" s="7" t="n">
        <v>69</v>
      </c>
      <c r="D10" s="7" t="n">
        <v>-44</v>
      </c>
      <c r="E10" s="7" t="n">
        <v>0</v>
      </c>
    </row>
    <row r="11">
      <c r="A11" s="4" t="inlineStr">
        <is>
          <t>Reclassification adjustment for realized gains / losses on derivative instruments</t>
        </is>
      </c>
      <c r="B11" s="7" t="n">
        <v>20</v>
      </c>
      <c r="C11" s="4" t="inlineStr">
        <is>
          <t>[1]</t>
        </is>
      </c>
      <c r="D11" s="7" t="n">
        <v>6</v>
      </c>
      <c r="E11" s="7" t="n">
        <v>-44</v>
      </c>
    </row>
    <row r="12">
      <c r="A12" s="4" t="inlineStr">
        <is>
          <t>Net increase (decrease) from derivatives desinated as hedging instruments</t>
        </is>
      </c>
      <c r="B12" s="7" t="n">
        <v>89</v>
      </c>
      <c r="D12" s="7" t="n">
        <v>-38</v>
      </c>
      <c r="E12" s="7" t="n">
        <v>-44</v>
      </c>
    </row>
    <row r="13">
      <c r="A13" s="4" t="inlineStr">
        <is>
          <t>Foreign currency translation adjustments</t>
        </is>
      </c>
      <c r="B13" s="7" t="n">
        <v>-60</v>
      </c>
      <c r="D13" s="7" t="n">
        <v>66</v>
      </c>
      <c r="E13" s="7" t="n">
        <v>-25</v>
      </c>
    </row>
    <row r="14">
      <c r="A14" s="4" t="inlineStr">
        <is>
          <t>Other comprehensive income (loss), net of taxes</t>
        </is>
      </c>
      <c r="B14" s="7" t="n">
        <v>21</v>
      </c>
      <c r="D14" s="7" t="n">
        <v>30</v>
      </c>
      <c r="E14" s="7" t="n">
        <v>-40</v>
      </c>
    </row>
    <row r="15">
      <c r="A15" s="4" t="inlineStr">
        <is>
          <t>Total comprehensive income, net of taxes</t>
        </is>
      </c>
      <c r="B15" s="5" t="n">
        <v>4843</v>
      </c>
      <c r="D15" s="5" t="n">
        <v>5290</v>
      </c>
      <c r="E15" s="5" t="n">
        <v>2911</v>
      </c>
    </row>
    <row r="16"/>
    <row r="17">
      <c r="A17" s="4" t="inlineStr">
        <is>
          <t>[1]</t>
        </is>
      </c>
      <c r="B17" s="4" t="inlineStr">
        <is>
          <t>Reclassification adjustments for gains / losses on foreign currency hedges are classified in revenue and reclassification adjustments for gains / losses on Treasury lock hedges are classified in interest expense.</t>
        </is>
      </c>
    </row>
  </sheetData>
  <mergeCells count="5">
    <mergeCell ref="A1:A2"/>
    <mergeCell ref="B1:E1"/>
    <mergeCell ref="B2:C2"/>
    <mergeCell ref="A16:E16"/>
    <mergeCell ref="B17:E1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Revenue (Details 3) - USD ($) $ in Millions</t>
        </is>
      </c>
      <c r="B1" s="2" t="inlineStr">
        <is>
          <t>12 Months Ended</t>
        </is>
      </c>
    </row>
    <row r="2">
      <c r="B2" s="2" t="inlineStr">
        <is>
          <t>Dec. 03, 2021</t>
        </is>
      </c>
      <c r="C2" s="2" t="inlineStr">
        <is>
          <t>Nov. 27, 2020</t>
        </is>
      </c>
      <c r="D2" s="2" t="inlineStr">
        <is>
          <t>Nov. 29, 2019</t>
        </is>
      </c>
    </row>
    <row r="3">
      <c r="A3" s="3" t="inlineStr">
        <is>
          <t>Revenue from External Customer [Line Items]</t>
        </is>
      </c>
    </row>
    <row r="4">
      <c r="A4" s="4" t="inlineStr">
        <is>
          <t>Revenue</t>
        </is>
      </c>
      <c r="B4" s="5" t="n">
        <v>15785</v>
      </c>
      <c r="C4" s="5" t="n">
        <v>12868</v>
      </c>
      <c r="D4" s="5" t="n">
        <v>11171</v>
      </c>
    </row>
    <row r="5">
      <c r="A5" s="4" t="inlineStr">
        <is>
          <t>Digital Media</t>
        </is>
      </c>
    </row>
    <row r="6">
      <c r="A6" s="3" t="inlineStr">
        <is>
          <t>Revenue from External Customer [Line Items]</t>
        </is>
      </c>
    </row>
    <row r="7">
      <c r="A7" s="4" t="inlineStr">
        <is>
          <t>Creative Cloud</t>
        </is>
      </c>
      <c r="B7" s="7" t="n">
        <v>9546</v>
      </c>
      <c r="C7" s="7" t="n">
        <v>7736</v>
      </c>
      <c r="D7" s="7" t="n">
        <v>6482</v>
      </c>
    </row>
    <row r="8">
      <c r="A8" s="4" t="inlineStr">
        <is>
          <t>Document Cloud</t>
        </is>
      </c>
      <c r="B8" s="7" t="n">
        <v>1974</v>
      </c>
      <c r="C8" s="7" t="n">
        <v>1497</v>
      </c>
      <c r="D8" s="7" t="n">
        <v>1225</v>
      </c>
    </row>
    <row r="9">
      <c r="A9" s="4" t="inlineStr">
        <is>
          <t>Revenue</t>
        </is>
      </c>
      <c r="B9" s="5" t="n">
        <v>11520</v>
      </c>
      <c r="C9" s="5" t="n">
        <v>9233</v>
      </c>
      <c r="D9" s="5" t="n">
        <v>770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Revenue (Details 4) - USD ($) $ in Millions</t>
        </is>
      </c>
      <c r="B1" s="2" t="inlineStr">
        <is>
          <t>12 Months Ended</t>
        </is>
      </c>
    </row>
    <row r="2">
      <c r="B2" s="2" t="inlineStr">
        <is>
          <t>Dec. 03, 2021</t>
        </is>
      </c>
      <c r="C2" s="2" t="inlineStr">
        <is>
          <t>Nov. 27, 2020</t>
        </is>
      </c>
      <c r="D2" s="2" t="inlineStr">
        <is>
          <t>Nov. 29, 2019</t>
        </is>
      </c>
    </row>
    <row r="3">
      <c r="A3" s="3" t="inlineStr">
        <is>
          <t>Disaggregation of Revenue</t>
        </is>
      </c>
    </row>
    <row r="4">
      <c r="A4" s="4" t="inlineStr">
        <is>
          <t>Subscription revenue</t>
        </is>
      </c>
      <c r="B4" s="5" t="n">
        <v>14573</v>
      </c>
      <c r="C4" s="5" t="n">
        <v>11626</v>
      </c>
      <c r="D4" s="5" t="n">
        <v>9634</v>
      </c>
    </row>
    <row r="5">
      <c r="A5" s="4" t="inlineStr">
        <is>
          <t>Digital Media</t>
        </is>
      </c>
    </row>
    <row r="6">
      <c r="A6" s="3" t="inlineStr">
        <is>
          <t>Disaggregation of Revenue</t>
        </is>
      </c>
    </row>
    <row r="7">
      <c r="A7" s="4" t="inlineStr">
        <is>
          <t>Subscription revenue</t>
        </is>
      </c>
      <c r="B7" s="7" t="n">
        <v>11048</v>
      </c>
      <c r="C7" s="7" t="n">
        <v>8813</v>
      </c>
      <c r="D7" s="7" t="n">
        <v>7208</v>
      </c>
    </row>
    <row r="8">
      <c r="A8" s="4" t="inlineStr">
        <is>
          <t>Digital Experience</t>
        </is>
      </c>
    </row>
    <row r="9">
      <c r="A9" s="3" t="inlineStr">
        <is>
          <t>Disaggregation of Revenue</t>
        </is>
      </c>
    </row>
    <row r="10">
      <c r="A10" s="4" t="inlineStr">
        <is>
          <t>Subscription revenue</t>
        </is>
      </c>
      <c r="B10" s="7" t="n">
        <v>3379</v>
      </c>
      <c r="C10" s="7" t="n">
        <v>2660</v>
      </c>
      <c r="D10" s="7" t="n">
        <v>2280</v>
      </c>
    </row>
    <row r="11">
      <c r="A11" s="4" t="inlineStr">
        <is>
          <t>Publishing and Advertising</t>
        </is>
      </c>
    </row>
    <row r="12">
      <c r="A12" s="3" t="inlineStr">
        <is>
          <t>Disaggregation of Revenue</t>
        </is>
      </c>
    </row>
    <row r="13">
      <c r="A13" s="4" t="inlineStr">
        <is>
          <t>Subscription revenue</t>
        </is>
      </c>
      <c r="B13" s="5" t="n">
        <v>146</v>
      </c>
      <c r="C13" s="5" t="n">
        <v>153</v>
      </c>
      <c r="D13" s="5" t="n">
        <v>14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venue (Details 5) - Allowance for Doubtful Accounts - USD ($) $ in Millions</t>
        </is>
      </c>
      <c r="B1" s="2" t="inlineStr">
        <is>
          <t>12 Months Ended</t>
        </is>
      </c>
    </row>
    <row r="2">
      <c r="B2" s="2" t="inlineStr">
        <is>
          <t>Dec. 03, 2021</t>
        </is>
      </c>
      <c r="C2" s="2" t="inlineStr">
        <is>
          <t>Nov. 27, 2020</t>
        </is>
      </c>
      <c r="D2" s="2" t="inlineStr">
        <is>
          <t>Nov. 29, 2019</t>
        </is>
      </c>
    </row>
    <row r="3">
      <c r="A3" s="3" t="inlineStr">
        <is>
          <t>Movement in Valuation Allowances and Reserves</t>
        </is>
      </c>
    </row>
    <row r="4">
      <c r="A4" s="4" t="inlineStr">
        <is>
          <t>Beginning balance</t>
        </is>
      </c>
      <c r="B4" s="5" t="n">
        <v>21</v>
      </c>
      <c r="C4" s="5" t="n">
        <v>10</v>
      </c>
      <c r="D4" s="5" t="n">
        <v>15</v>
      </c>
    </row>
    <row r="5">
      <c r="A5" s="4" t="inlineStr">
        <is>
          <t>Increase due to acquisition</t>
        </is>
      </c>
      <c r="B5" s="7" t="n">
        <v>3</v>
      </c>
      <c r="C5" s="7" t="n">
        <v>0</v>
      </c>
      <c r="D5" s="7" t="n">
        <v>0</v>
      </c>
    </row>
    <row r="6">
      <c r="A6" s="4" t="inlineStr">
        <is>
          <t>Adjustments to reserve balance</t>
        </is>
      </c>
      <c r="B6" s="7" t="n">
        <v>-3</v>
      </c>
      <c r="C6" s="7" t="n">
        <v>31</v>
      </c>
      <c r="D6" s="7" t="n">
        <v>5</v>
      </c>
    </row>
    <row r="7">
      <c r="A7" s="4" t="inlineStr">
        <is>
          <t>Write-offs, net of recoveries</t>
        </is>
      </c>
      <c r="B7" s="7" t="n">
        <v>-5</v>
      </c>
      <c r="C7" s="7" t="n">
        <v>-20</v>
      </c>
      <c r="D7" s="7" t="n">
        <v>-10</v>
      </c>
    </row>
    <row r="8">
      <c r="A8" s="4" t="inlineStr">
        <is>
          <t>Ending balance</t>
        </is>
      </c>
      <c r="B8" s="5" t="n">
        <v>16</v>
      </c>
      <c r="C8" s="5" t="n">
        <v>21</v>
      </c>
      <c r="D8" s="5" t="n">
        <v>1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 Numeric) - USD ($) $ in Millions</t>
        </is>
      </c>
      <c r="B1" s="2" t="inlineStr">
        <is>
          <t>12 Months Ended</t>
        </is>
      </c>
    </row>
    <row r="2">
      <c r="B2" s="2" t="inlineStr">
        <is>
          <t>Dec. 03, 2021</t>
        </is>
      </c>
      <c r="C2" s="2" t="inlineStr">
        <is>
          <t>Nov. 27, 2020</t>
        </is>
      </c>
    </row>
    <row r="3">
      <c r="A3" s="4" t="inlineStr">
        <is>
          <t>Trade receivables, net of allowances for doubtful accounts</t>
        </is>
      </c>
      <c r="B3" s="5" t="n">
        <v>1878</v>
      </c>
      <c r="C3" s="5" t="n">
        <v>1398</v>
      </c>
    </row>
    <row r="4">
      <c r="A4" s="4" t="inlineStr">
        <is>
          <t>Unbilled receivables included in the balance of trade receivables, net</t>
        </is>
      </c>
      <c r="B4" s="7" t="n">
        <v>82</v>
      </c>
      <c r="C4" s="7" t="n">
        <v>84</v>
      </c>
    </row>
    <row r="5">
      <c r="A5" s="4" t="inlineStr">
        <is>
          <t>Contract assets</t>
        </is>
      </c>
      <c r="B5" s="7" t="n">
        <v>85</v>
      </c>
      <c r="C5" s="7" t="n">
        <v>81</v>
      </c>
    </row>
    <row r="6">
      <c r="A6" s="4" t="inlineStr">
        <is>
          <t>Deferred revenue</t>
        </is>
      </c>
      <c r="B6" s="5" t="n">
        <v>4880</v>
      </c>
      <c r="C6" s="7" t="n">
        <v>3760</v>
      </c>
    </row>
    <row r="7">
      <c r="A7" s="4" t="inlineStr">
        <is>
          <t>Non-Cancellable Committed Funds, Deferred Revenue, Percentage</t>
        </is>
      </c>
      <c r="B7" s="4" t="inlineStr">
        <is>
          <t>5.00%</t>
        </is>
      </c>
    </row>
    <row r="8">
      <c r="A8" s="4" t="inlineStr">
        <is>
          <t>Revenue recognized that was included in the beginning balance of deferred revenue</t>
        </is>
      </c>
      <c r="B8" s="5" t="n">
        <v>3550</v>
      </c>
    </row>
    <row r="9">
      <c r="A9" s="4" t="inlineStr">
        <is>
          <t>Remaining performance obligations</t>
        </is>
      </c>
      <c r="B9" s="5" t="n">
        <v>13990</v>
      </c>
    </row>
    <row r="10">
      <c r="A10" s="4" t="inlineStr">
        <is>
          <t>Non-Cancellable Committed Funds, Remaining Performance Obligation, Percentage</t>
        </is>
      </c>
      <c r="B10" s="4" t="inlineStr">
        <is>
          <t>5.00%</t>
        </is>
      </c>
    </row>
    <row r="11">
      <c r="A11" s="4" t="inlineStr">
        <is>
          <t>Percent of Remaining performance obligations expected to be recognized in next 12 months</t>
        </is>
      </c>
      <c r="B11" s="4" t="inlineStr">
        <is>
          <t>72.00%</t>
        </is>
      </c>
    </row>
    <row r="12">
      <c r="A12" s="4" t="inlineStr">
        <is>
          <t>Capitalized contract acquisition costs, Amortization period</t>
        </is>
      </c>
      <c r="B12" s="4" t="inlineStr">
        <is>
          <t>5 years</t>
        </is>
      </c>
    </row>
    <row r="13">
      <c r="A13" s="4" t="inlineStr">
        <is>
          <t>Capitalized contract acquisition costs, Amortization</t>
        </is>
      </c>
      <c r="B13" s="5" t="n">
        <v>212</v>
      </c>
      <c r="C13" s="7" t="n">
        <v>186</v>
      </c>
    </row>
    <row r="14">
      <c r="A14" s="4" t="inlineStr">
        <is>
          <t>Capitalized contract acquisition costs</t>
        </is>
      </c>
      <c r="B14" s="7" t="n">
        <v>611</v>
      </c>
      <c r="C14" s="7" t="n">
        <v>530</v>
      </c>
    </row>
    <row r="15">
      <c r="A15" s="4" t="inlineStr">
        <is>
          <t>Capitalized contract acquisition costs, Non-current</t>
        </is>
      </c>
      <c r="B15" s="7" t="n">
        <v>406</v>
      </c>
      <c r="C15" s="7" t="n">
        <v>352</v>
      </c>
    </row>
    <row r="16">
      <c r="A16" s="4" t="inlineStr">
        <is>
          <t>Refund liabilities</t>
        </is>
      </c>
      <c r="B16" s="7" t="n">
        <v>128</v>
      </c>
      <c r="C16" s="5" t="n">
        <v>127</v>
      </c>
    </row>
    <row r="17">
      <c r="A17" s="4" t="inlineStr">
        <is>
          <t>Refundable Customer Deposits</t>
        </is>
      </c>
    </row>
    <row r="18">
      <c r="A18" s="4" t="inlineStr">
        <is>
          <t>Deferred revenue</t>
        </is>
      </c>
      <c r="B18" s="5" t="n">
        <v>8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Acquisitions (Details 1) - USD ($) $ in Millions</t>
        </is>
      </c>
      <c r="C1" s="2" t="inlineStr">
        <is>
          <t>Oct. 07, 2021</t>
        </is>
      </c>
      <c r="D1" s="2" t="inlineStr">
        <is>
          <t>Dec. 03, 2021</t>
        </is>
      </c>
    </row>
    <row r="2">
      <c r="A2" s="3" t="inlineStr">
        <is>
          <t>Schedule of acquired assets and liabilities</t>
        </is>
      </c>
    </row>
    <row r="3">
      <c r="A3" s="4" t="inlineStr">
        <is>
          <t>Goodwill</t>
        </is>
      </c>
      <c r="D3" s="5" t="n">
        <v>1960</v>
      </c>
    </row>
    <row r="4">
      <c r="A4" s="4" t="inlineStr">
        <is>
          <t>Frame.io</t>
        </is>
      </c>
    </row>
    <row r="5">
      <c r="A5" s="3" t="inlineStr">
        <is>
          <t>Schedule of acquired assets and liabilities</t>
        </is>
      </c>
    </row>
    <row r="6">
      <c r="A6" s="4" t="inlineStr">
        <is>
          <t>Purchased technology</t>
        </is>
      </c>
      <c r="C6" s="5" t="n">
        <v>331</v>
      </c>
    </row>
    <row r="7">
      <c r="A7" s="4" t="inlineStr">
        <is>
          <t>In-process research and development</t>
        </is>
      </c>
      <c r="B7" s="4" t="inlineStr">
        <is>
          <t>[1]</t>
        </is>
      </c>
      <c r="C7" s="7" t="n">
        <v>19</v>
      </c>
    </row>
    <row r="8">
      <c r="A8" s="4" t="inlineStr">
        <is>
          <t>Trademarks</t>
        </is>
      </c>
      <c r="C8" s="7" t="n">
        <v>4</v>
      </c>
    </row>
    <row r="9">
      <c r="A9" s="4" t="inlineStr">
        <is>
          <t>Customer contracts and relationships</t>
        </is>
      </c>
      <c r="C9" s="7" t="n">
        <v>3</v>
      </c>
    </row>
    <row r="10">
      <c r="A10" s="4" t="inlineStr">
        <is>
          <t>Total identifiable intangible assets</t>
        </is>
      </c>
      <c r="C10" s="7" t="n">
        <v>357</v>
      </c>
    </row>
    <row r="11">
      <c r="A11" s="4" t="inlineStr">
        <is>
          <t>Net liabilities assumed</t>
        </is>
      </c>
      <c r="C11" s="7" t="n">
        <v>-39</v>
      </c>
    </row>
    <row r="12">
      <c r="A12" s="4" t="inlineStr">
        <is>
          <t>Goodwill</t>
        </is>
      </c>
      <c r="B12" s="4" t="inlineStr">
        <is>
          <t>[2]</t>
        </is>
      </c>
      <c r="C12" s="7" t="n">
        <v>865</v>
      </c>
    </row>
    <row r="13">
      <c r="A13" s="4" t="inlineStr">
        <is>
          <t>Total purchase price</t>
        </is>
      </c>
      <c r="C13" s="5" t="n">
        <v>1183</v>
      </c>
    </row>
    <row r="14">
      <c r="A14" s="4" t="inlineStr">
        <is>
          <t>Purchased Technology</t>
        </is>
      </c>
    </row>
    <row r="15">
      <c r="A15" s="3" t="inlineStr">
        <is>
          <t>Schedule of acquired assets and liabilities</t>
        </is>
      </c>
    </row>
    <row r="16">
      <c r="A16" s="4" t="inlineStr">
        <is>
          <t>Acquired finite-lived intangible assets, weighted average useful life</t>
        </is>
      </c>
      <c r="D16" s="4" t="inlineStr">
        <is>
          <t>5 years</t>
        </is>
      </c>
    </row>
    <row r="17">
      <c r="A17" s="4" t="inlineStr">
        <is>
          <t>Purchased Technology | Frame.io</t>
        </is>
      </c>
    </row>
    <row r="18">
      <c r="A18" s="3" t="inlineStr">
        <is>
          <t>Schedule of acquired assets and liabilities</t>
        </is>
      </c>
    </row>
    <row r="19">
      <c r="A19" s="4" t="inlineStr">
        <is>
          <t>Acquired finite-lived intangible assets, weighted average useful life</t>
        </is>
      </c>
      <c r="C19" s="4" t="inlineStr">
        <is>
          <t>4 years</t>
        </is>
      </c>
    </row>
    <row r="20">
      <c r="A20" s="4" t="inlineStr">
        <is>
          <t>Trademarks</t>
        </is>
      </c>
    </row>
    <row r="21">
      <c r="A21" s="3" t="inlineStr">
        <is>
          <t>Schedule of acquired assets and liabilities</t>
        </is>
      </c>
    </row>
    <row r="22">
      <c r="A22" s="4" t="inlineStr">
        <is>
          <t>Acquired finite-lived intangible assets, weighted average useful life</t>
        </is>
      </c>
      <c r="D22" s="4" t="inlineStr">
        <is>
          <t>9 years</t>
        </is>
      </c>
    </row>
    <row r="23">
      <c r="A23" s="4" t="inlineStr">
        <is>
          <t>Trademarks | Frame.io</t>
        </is>
      </c>
    </row>
    <row r="24">
      <c r="A24" s="3" t="inlineStr">
        <is>
          <t>Schedule of acquired assets and liabilities</t>
        </is>
      </c>
    </row>
    <row r="25">
      <c r="A25" s="4" t="inlineStr">
        <is>
          <t>Acquired finite-lived intangible assets, weighted average useful life</t>
        </is>
      </c>
      <c r="C25" s="4" t="inlineStr">
        <is>
          <t>3 years</t>
        </is>
      </c>
    </row>
    <row r="26">
      <c r="A26" s="4" t="inlineStr">
        <is>
          <t>Customer Contracts and Relationships</t>
        </is>
      </c>
    </row>
    <row r="27">
      <c r="A27" s="3" t="inlineStr">
        <is>
          <t>Schedule of acquired assets and liabilities</t>
        </is>
      </c>
    </row>
    <row r="28">
      <c r="A28" s="4" t="inlineStr">
        <is>
          <t>Acquired finite-lived intangible assets, weighted average useful life</t>
        </is>
      </c>
      <c r="D28" s="4" t="inlineStr">
        <is>
          <t>10 years</t>
        </is>
      </c>
    </row>
    <row r="29">
      <c r="A29" s="4" t="inlineStr">
        <is>
          <t>Customer Contracts and Relationships | Frame.io</t>
        </is>
      </c>
    </row>
    <row r="30">
      <c r="A30" s="3" t="inlineStr">
        <is>
          <t>Schedule of acquired assets and liabilities</t>
        </is>
      </c>
    </row>
    <row r="31">
      <c r="A31" s="4" t="inlineStr">
        <is>
          <t>Acquired finite-lived intangible assets, weighted average useful life</t>
        </is>
      </c>
      <c r="C31" s="4" t="inlineStr">
        <is>
          <t>10 years</t>
        </is>
      </c>
    </row>
    <row r="32"/>
    <row r="33">
      <c r="A33" s="4" t="inlineStr">
        <is>
          <t>[1]</t>
        </is>
      </c>
      <c r="B33" s="4" t="inlineStr">
        <is>
          <t>Capitalized as purchased technology and considered indefinite lived until the completion or abandonment of the associated research and development efforts.</t>
        </is>
      </c>
    </row>
    <row r="34">
      <c r="A34" s="4" t="inlineStr">
        <is>
          <t>[2]</t>
        </is>
      </c>
      <c r="B34" s="4" t="inlineStr">
        <is>
          <t>Non-deductible for tax-purposes.</t>
        </is>
      </c>
    </row>
  </sheetData>
  <mergeCells count="4">
    <mergeCell ref="A1:B1"/>
    <mergeCell ref="A32:C32"/>
    <mergeCell ref="B33:C33"/>
    <mergeCell ref="B34:C3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0" customWidth="1" min="1" max="1"/>
    <col width="33" customWidth="1" min="2" max="2"/>
    <col width="14" customWidth="1" min="3" max="3"/>
    <col width="14" customWidth="1" min="4" max="4"/>
  </cols>
  <sheetData>
    <row r="1">
      <c r="A1" s="1" t="inlineStr">
        <is>
          <t>Acquisitions (Details 2) - USD ($) $ in Millions</t>
        </is>
      </c>
      <c r="C1" s="2" t="inlineStr">
        <is>
          <t>Dec. 07, 2020</t>
        </is>
      </c>
      <c r="D1" s="2" t="inlineStr">
        <is>
          <t>Dec. 03, 2021</t>
        </is>
      </c>
    </row>
    <row r="2">
      <c r="A2" s="3" t="inlineStr">
        <is>
          <t>Schedule of acquired assets and liabilities</t>
        </is>
      </c>
    </row>
    <row r="3">
      <c r="A3" s="4" t="inlineStr">
        <is>
          <t>Goodwill</t>
        </is>
      </c>
      <c r="D3" s="5" t="n">
        <v>1960</v>
      </c>
    </row>
    <row r="4">
      <c r="A4" s="4" t="inlineStr">
        <is>
          <t>Workfront</t>
        </is>
      </c>
    </row>
    <row r="5">
      <c r="A5" s="3" t="inlineStr">
        <is>
          <t>Schedule of acquired assets and liabilities</t>
        </is>
      </c>
    </row>
    <row r="6">
      <c r="A6" s="4" t="inlineStr">
        <is>
          <t>Customer contracts and relationships</t>
        </is>
      </c>
      <c r="C6" s="5" t="n">
        <v>290</v>
      </c>
    </row>
    <row r="7">
      <c r="A7" s="4" t="inlineStr">
        <is>
          <t>Purchased technology</t>
        </is>
      </c>
      <c r="C7" s="7" t="n">
        <v>100</v>
      </c>
    </row>
    <row r="8">
      <c r="A8" s="4" t="inlineStr">
        <is>
          <t>Backlog</t>
        </is>
      </c>
      <c r="C8" s="7" t="n">
        <v>40</v>
      </c>
    </row>
    <row r="9">
      <c r="A9" s="4" t="inlineStr">
        <is>
          <t>Trademarks</t>
        </is>
      </c>
      <c r="C9" s="7" t="n">
        <v>30</v>
      </c>
    </row>
    <row r="10">
      <c r="A10" s="4" t="inlineStr">
        <is>
          <t>Total identifiable intangible assets</t>
        </is>
      </c>
      <c r="C10" s="7" t="n">
        <v>460</v>
      </c>
    </row>
    <row r="11">
      <c r="A11" s="4" t="inlineStr">
        <is>
          <t>Net liabilities assumed</t>
        </is>
      </c>
      <c r="C11" s="7" t="n">
        <v>-31</v>
      </c>
    </row>
    <row r="12">
      <c r="A12" s="4" t="inlineStr">
        <is>
          <t>Goodwill</t>
        </is>
      </c>
      <c r="B12" s="4" t="inlineStr">
        <is>
          <t>[1]</t>
        </is>
      </c>
      <c r="C12" s="7" t="n">
        <v>1095</v>
      </c>
    </row>
    <row r="13">
      <c r="A13" s="4" t="inlineStr">
        <is>
          <t>Total purchase price</t>
        </is>
      </c>
      <c r="C13" s="5" t="n">
        <v>1524</v>
      </c>
    </row>
    <row r="14">
      <c r="A14" s="4" t="inlineStr">
        <is>
          <t>Customer Contracts and Relationships</t>
        </is>
      </c>
    </row>
    <row r="15">
      <c r="A15" s="3" t="inlineStr">
        <is>
          <t>Schedule of acquired assets and liabilities</t>
        </is>
      </c>
    </row>
    <row r="16">
      <c r="A16" s="4" t="inlineStr">
        <is>
          <t>Acquired finite-lived intangible assets, weighted average useful life</t>
        </is>
      </c>
      <c r="D16" s="4" t="inlineStr">
        <is>
          <t>10 years</t>
        </is>
      </c>
    </row>
    <row r="17">
      <c r="A17" s="4" t="inlineStr">
        <is>
          <t>Customer Contracts and Relationships | Workfront</t>
        </is>
      </c>
    </row>
    <row r="18">
      <c r="A18" s="3" t="inlineStr">
        <is>
          <t>Schedule of acquired assets and liabilities</t>
        </is>
      </c>
    </row>
    <row r="19">
      <c r="A19" s="4" t="inlineStr">
        <is>
          <t>Acquired finite-lived intangible assets, weighted average useful life</t>
        </is>
      </c>
      <c r="C19" s="4" t="inlineStr">
        <is>
          <t>10 years</t>
        </is>
      </c>
    </row>
    <row r="20">
      <c r="A20" s="4" t="inlineStr">
        <is>
          <t>Purchased Technology</t>
        </is>
      </c>
    </row>
    <row r="21">
      <c r="A21" s="3" t="inlineStr">
        <is>
          <t>Schedule of acquired assets and liabilities</t>
        </is>
      </c>
    </row>
    <row r="22">
      <c r="A22" s="4" t="inlineStr">
        <is>
          <t>Acquired finite-lived intangible assets, weighted average useful life</t>
        </is>
      </c>
      <c r="D22" s="4" t="inlineStr">
        <is>
          <t>5 years</t>
        </is>
      </c>
    </row>
    <row r="23">
      <c r="A23" s="4" t="inlineStr">
        <is>
          <t>Purchased Technology | Workfront</t>
        </is>
      </c>
    </row>
    <row r="24">
      <c r="A24" s="3" t="inlineStr">
        <is>
          <t>Schedule of acquired assets and liabilities</t>
        </is>
      </c>
    </row>
    <row r="25">
      <c r="A25" s="4" t="inlineStr">
        <is>
          <t>Acquired finite-lived intangible assets, weighted average useful life</t>
        </is>
      </c>
      <c r="C25" s="4" t="inlineStr">
        <is>
          <t>3 years</t>
        </is>
      </c>
    </row>
    <row r="26">
      <c r="A26" s="4" t="inlineStr">
        <is>
          <t>Backlog | Workfront</t>
        </is>
      </c>
    </row>
    <row r="27">
      <c r="A27" s="3" t="inlineStr">
        <is>
          <t>Schedule of acquired assets and liabilities</t>
        </is>
      </c>
    </row>
    <row r="28">
      <c r="A28" s="4" t="inlineStr">
        <is>
          <t>Acquired finite-lived intangible assets, weighted average useful life</t>
        </is>
      </c>
      <c r="C28" s="4" t="inlineStr">
        <is>
          <t>2 years</t>
        </is>
      </c>
    </row>
    <row r="29">
      <c r="A29" s="4" t="inlineStr">
        <is>
          <t>Trademarks</t>
        </is>
      </c>
    </row>
    <row r="30">
      <c r="A30" s="3" t="inlineStr">
        <is>
          <t>Schedule of acquired assets and liabilities</t>
        </is>
      </c>
    </row>
    <row r="31">
      <c r="A31" s="4" t="inlineStr">
        <is>
          <t>Acquired finite-lived intangible assets, weighted average useful life</t>
        </is>
      </c>
      <c r="D31" s="4" t="inlineStr">
        <is>
          <t>9 years</t>
        </is>
      </c>
    </row>
    <row r="32">
      <c r="A32" s="4" t="inlineStr">
        <is>
          <t>Trademarks | Workfront</t>
        </is>
      </c>
    </row>
    <row r="33">
      <c r="A33" s="3" t="inlineStr">
        <is>
          <t>Schedule of acquired assets and liabilities</t>
        </is>
      </c>
    </row>
    <row r="34">
      <c r="A34" s="4" t="inlineStr">
        <is>
          <t>Acquired finite-lived intangible assets, weighted average useful life</t>
        </is>
      </c>
      <c r="C34" s="4" t="inlineStr">
        <is>
          <t>5 years</t>
        </is>
      </c>
    </row>
    <row r="35">
      <c r="A35" s="4" t="inlineStr">
        <is>
          <t>Other intangibles</t>
        </is>
      </c>
    </row>
    <row r="36">
      <c r="A36" s="3" t="inlineStr">
        <is>
          <t>Schedule of acquired assets and liabilities</t>
        </is>
      </c>
    </row>
    <row r="37">
      <c r="A37" s="4" t="inlineStr">
        <is>
          <t>Acquired finite-lived intangible assets, weighted average useful life</t>
        </is>
      </c>
      <c r="D37" s="4" t="inlineStr">
        <is>
          <t>4 years</t>
        </is>
      </c>
    </row>
    <row r="38"/>
    <row r="39">
      <c r="A39" s="4" t="inlineStr">
        <is>
          <t>[1]</t>
        </is>
      </c>
      <c r="B39" s="4" t="inlineStr">
        <is>
          <t>Non-deductible for tax-purposes.</t>
        </is>
      </c>
    </row>
  </sheetData>
  <mergeCells count="3">
    <mergeCell ref="A1:B1"/>
    <mergeCell ref="A38:C38"/>
    <mergeCell ref="B39:C3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Details 3) - USD ($) $ in Millions</t>
        </is>
      </c>
      <c r="B1" s="2" t="inlineStr">
        <is>
          <t>Jan. 23, 2019</t>
        </is>
      </c>
      <c r="C1" s="2" t="inlineStr">
        <is>
          <t>Dec. 03, 2021</t>
        </is>
      </c>
    </row>
    <row r="2">
      <c r="A2" s="3" t="inlineStr">
        <is>
          <t>Schedule of acquired assets and liabilities</t>
        </is>
      </c>
    </row>
    <row r="3">
      <c r="A3" s="4" t="inlineStr">
        <is>
          <t>Goodwill</t>
        </is>
      </c>
      <c r="C3" s="5" t="n">
        <v>1960</v>
      </c>
    </row>
    <row r="4">
      <c r="A4" s="4" t="inlineStr">
        <is>
          <t>Allegorithmic</t>
        </is>
      </c>
    </row>
    <row r="5">
      <c r="A5" s="3" t="inlineStr">
        <is>
          <t>Schedule of acquired assets and liabilities</t>
        </is>
      </c>
    </row>
    <row r="6">
      <c r="A6" s="4" t="inlineStr">
        <is>
          <t>Business Combination, Purchase Price for Remaining Interest</t>
        </is>
      </c>
      <c r="B6" s="5" t="n">
        <v>106</v>
      </c>
    </row>
    <row r="7">
      <c r="A7" s="4" t="inlineStr">
        <is>
          <t>Total purchase price</t>
        </is>
      </c>
      <c r="B7" s="7" t="n">
        <v>161</v>
      </c>
    </row>
    <row r="8">
      <c r="A8" s="4" t="inlineStr">
        <is>
          <t>Business Combination, Step Acquisition, Equity Interest in Acquiree, Remeasurement Gain (Loss), Net</t>
        </is>
      </c>
      <c r="B8" s="7" t="n">
        <v>42</v>
      </c>
    </row>
    <row r="9">
      <c r="A9" s="4" t="inlineStr">
        <is>
          <t>Business Combination, Step Acquisition, Equity Interest in Acquiree, Fair Value</t>
        </is>
      </c>
      <c r="B9" s="7" t="n">
        <v>55</v>
      </c>
    </row>
    <row r="10">
      <c r="A10" s="4" t="inlineStr">
        <is>
          <t>Goodwill</t>
        </is>
      </c>
      <c r="B10" s="7" t="n">
        <v>126</v>
      </c>
    </row>
    <row r="11">
      <c r="A11" s="4" t="inlineStr">
        <is>
          <t>Total identifiable intangible assets</t>
        </is>
      </c>
      <c r="B11" s="5" t="n">
        <v>4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Details) - USD ($) $ in Millions</t>
        </is>
      </c>
      <c r="B1" s="2" t="inlineStr">
        <is>
          <t>Dec. 03, 2021</t>
        </is>
      </c>
      <c r="C1" s="2" t="inlineStr">
        <is>
          <t>Nov. 27, 2020</t>
        </is>
      </c>
    </row>
    <row r="2">
      <c r="A2" s="3" t="inlineStr">
        <is>
          <t>Marketable Securities [Line Items]</t>
        </is>
      </c>
    </row>
    <row r="3">
      <c r="A3" s="4" t="inlineStr">
        <is>
          <t>Amortized Cost</t>
        </is>
      </c>
      <c r="B3" s="5" t="n">
        <v>5800</v>
      </c>
      <c r="C3" s="5" t="n">
        <v>5983</v>
      </c>
    </row>
    <row r="4">
      <c r="A4" s="4" t="inlineStr">
        <is>
          <t>Unrealized Gains</t>
        </is>
      </c>
      <c r="B4" s="7" t="n">
        <v>2</v>
      </c>
      <c r="C4" s="7" t="n">
        <v>9</v>
      </c>
    </row>
    <row r="5">
      <c r="A5" s="4" t="inlineStr">
        <is>
          <t>Unrealized Losses</t>
        </is>
      </c>
      <c r="B5" s="7" t="n">
        <v>-4</v>
      </c>
      <c r="C5" s="7" t="n">
        <v>0</v>
      </c>
    </row>
    <row r="6">
      <c r="A6" s="4" t="inlineStr">
        <is>
          <t>Estimated Fair Value</t>
        </is>
      </c>
      <c r="B6" s="7" t="n">
        <v>5798</v>
      </c>
      <c r="C6" s="7" t="n">
        <v>5992</v>
      </c>
    </row>
    <row r="7">
      <c r="A7" s="4" t="inlineStr">
        <is>
          <t>Cash and cash equivalents [Member]</t>
        </is>
      </c>
    </row>
    <row r="8">
      <c r="A8" s="3" t="inlineStr">
        <is>
          <t>Marketable Securities [Line Items]</t>
        </is>
      </c>
    </row>
    <row r="9">
      <c r="A9" s="4" t="inlineStr">
        <is>
          <t>Amortized Cost</t>
        </is>
      </c>
      <c r="B9" s="7" t="n">
        <v>3844</v>
      </c>
      <c r="C9" s="7" t="n">
        <v>4478</v>
      </c>
    </row>
    <row r="10">
      <c r="A10" s="4" t="inlineStr">
        <is>
          <t>Unrealized Gains</t>
        </is>
      </c>
      <c r="B10" s="7" t="n">
        <v>0</v>
      </c>
      <c r="C10" s="7" t="n">
        <v>0</v>
      </c>
    </row>
    <row r="11">
      <c r="A11" s="4" t="inlineStr">
        <is>
          <t>Unrealized Losses</t>
        </is>
      </c>
      <c r="B11" s="7" t="n">
        <v>0</v>
      </c>
      <c r="C11" s="7" t="n">
        <v>0</v>
      </c>
    </row>
    <row r="12">
      <c r="A12" s="4" t="inlineStr">
        <is>
          <t>Estimated Fair Value</t>
        </is>
      </c>
      <c r="B12" s="7" t="n">
        <v>3844</v>
      </c>
      <c r="C12" s="7" t="n">
        <v>4478</v>
      </c>
    </row>
    <row r="13">
      <c r="A13" s="4" t="inlineStr">
        <is>
          <t>Cash [Member]</t>
        </is>
      </c>
    </row>
    <row r="14">
      <c r="A14" s="3" t="inlineStr">
        <is>
          <t>Marketable Securities [Line Items]</t>
        </is>
      </c>
    </row>
    <row r="15">
      <c r="A15" s="4" t="inlineStr">
        <is>
          <t>Amortized Cost</t>
        </is>
      </c>
      <c r="B15" s="7" t="n">
        <v>750</v>
      </c>
      <c r="C15" s="7" t="n">
        <v>849</v>
      </c>
    </row>
    <row r="16">
      <c r="A16" s="4" t="inlineStr">
        <is>
          <t>Unrealized Gains</t>
        </is>
      </c>
      <c r="B16" s="7" t="n">
        <v>0</v>
      </c>
      <c r="C16" s="7" t="n">
        <v>0</v>
      </c>
    </row>
    <row r="17">
      <c r="A17" s="4" t="inlineStr">
        <is>
          <t>Unrealized Losses</t>
        </is>
      </c>
      <c r="B17" s="7" t="n">
        <v>0</v>
      </c>
      <c r="C17" s="7" t="n">
        <v>0</v>
      </c>
    </row>
    <row r="18">
      <c r="A18" s="4" t="inlineStr">
        <is>
          <t>Estimated Fair Value</t>
        </is>
      </c>
      <c r="B18" s="7" t="n">
        <v>750</v>
      </c>
      <c r="C18" s="7" t="n">
        <v>849</v>
      </c>
    </row>
    <row r="19">
      <c r="A19" s="4" t="inlineStr">
        <is>
          <t>Cash equivalents [Member]</t>
        </is>
      </c>
    </row>
    <row r="20">
      <c r="A20" s="3" t="inlineStr">
        <is>
          <t>Marketable Securities [Line Items]</t>
        </is>
      </c>
    </row>
    <row r="21">
      <c r="A21" s="4" t="inlineStr">
        <is>
          <t>Amortized Cost</t>
        </is>
      </c>
      <c r="B21" s="7" t="n">
        <v>3094</v>
      </c>
      <c r="C21" s="7" t="n">
        <v>3629</v>
      </c>
    </row>
    <row r="22">
      <c r="A22" s="4" t="inlineStr">
        <is>
          <t>Unrealized Gains</t>
        </is>
      </c>
      <c r="B22" s="7" t="n">
        <v>0</v>
      </c>
      <c r="C22" s="7" t="n">
        <v>0</v>
      </c>
    </row>
    <row r="23">
      <c r="A23" s="4" t="inlineStr">
        <is>
          <t>Unrealized Losses</t>
        </is>
      </c>
      <c r="B23" s="7" t="n">
        <v>0</v>
      </c>
      <c r="C23" s="7" t="n">
        <v>0</v>
      </c>
    </row>
    <row r="24">
      <c r="A24" s="4" t="inlineStr">
        <is>
          <t>Estimated Fair Value</t>
        </is>
      </c>
      <c r="B24" s="7" t="n">
        <v>3094</v>
      </c>
      <c r="C24" s="7" t="n">
        <v>3629</v>
      </c>
    </row>
    <row r="25">
      <c r="A25" s="4" t="inlineStr">
        <is>
          <t>Cash equivalents [Member] | Corporate debt securities</t>
        </is>
      </c>
    </row>
    <row r="26">
      <c r="A26" s="3" t="inlineStr">
        <is>
          <t>Marketable Securities [Line Items]</t>
        </is>
      </c>
    </row>
    <row r="27">
      <c r="A27" s="4" t="inlineStr">
        <is>
          <t>Amortized Cost</t>
        </is>
      </c>
      <c r="B27" s="7" t="n">
        <v>5</v>
      </c>
      <c r="C27" s="7" t="n">
        <v>28</v>
      </c>
    </row>
    <row r="28">
      <c r="A28" s="4" t="inlineStr">
        <is>
          <t>Unrealized Gains</t>
        </is>
      </c>
      <c r="B28" s="7" t="n">
        <v>0</v>
      </c>
      <c r="C28" s="7" t="n">
        <v>0</v>
      </c>
    </row>
    <row r="29">
      <c r="A29" s="4" t="inlineStr">
        <is>
          <t>Unrealized Losses</t>
        </is>
      </c>
      <c r="B29" s="7" t="n">
        <v>0</v>
      </c>
      <c r="C29" s="7" t="n">
        <v>0</v>
      </c>
    </row>
    <row r="30">
      <c r="A30" s="4" t="inlineStr">
        <is>
          <t>Estimated Fair Value</t>
        </is>
      </c>
      <c r="B30" s="7" t="n">
        <v>5</v>
      </c>
      <c r="C30" s="7" t="n">
        <v>28</v>
      </c>
    </row>
    <row r="31">
      <c r="A31" s="4" t="inlineStr">
        <is>
          <t>Cash equivalents [Member] | Money market funds</t>
        </is>
      </c>
    </row>
    <row r="32">
      <c r="A32" s="3" t="inlineStr">
        <is>
          <t>Marketable Securities [Line Items]</t>
        </is>
      </c>
    </row>
    <row r="33">
      <c r="A33" s="4" t="inlineStr">
        <is>
          <t>Amortized Cost</t>
        </is>
      </c>
      <c r="B33" s="7" t="n">
        <v>2914</v>
      </c>
      <c r="C33" s="7" t="n">
        <v>3483</v>
      </c>
    </row>
    <row r="34">
      <c r="A34" s="4" t="inlineStr">
        <is>
          <t>Unrealized Gains</t>
        </is>
      </c>
      <c r="B34" s="7" t="n">
        <v>0</v>
      </c>
      <c r="C34" s="7" t="n">
        <v>0</v>
      </c>
    </row>
    <row r="35">
      <c r="A35" s="4" t="inlineStr">
        <is>
          <t>Unrealized Losses</t>
        </is>
      </c>
      <c r="B35" s="7" t="n">
        <v>0</v>
      </c>
      <c r="C35" s="7" t="n">
        <v>0</v>
      </c>
    </row>
    <row r="36">
      <c r="A36" s="4" t="inlineStr">
        <is>
          <t>Estimated Fair Value</t>
        </is>
      </c>
      <c r="B36" s="7" t="n">
        <v>2914</v>
      </c>
      <c r="C36" s="7" t="n">
        <v>3483</v>
      </c>
    </row>
    <row r="37">
      <c r="A37" s="4" t="inlineStr">
        <is>
          <t>Cash equivalents [Member] | Time deposits</t>
        </is>
      </c>
    </row>
    <row r="38">
      <c r="A38" s="3" t="inlineStr">
        <is>
          <t>Marketable Securities [Line Items]</t>
        </is>
      </c>
    </row>
    <row r="39">
      <c r="A39" s="4" t="inlineStr">
        <is>
          <t>Amortized Cost</t>
        </is>
      </c>
      <c r="B39" s="7" t="n">
        <v>175</v>
      </c>
      <c r="C39" s="7" t="n">
        <v>118</v>
      </c>
    </row>
    <row r="40">
      <c r="A40" s="4" t="inlineStr">
        <is>
          <t>Unrealized Gains</t>
        </is>
      </c>
      <c r="B40" s="7" t="n">
        <v>0</v>
      </c>
      <c r="C40" s="7" t="n">
        <v>0</v>
      </c>
    </row>
    <row r="41">
      <c r="A41" s="4" t="inlineStr">
        <is>
          <t>Unrealized Losses</t>
        </is>
      </c>
      <c r="B41" s="7" t="n">
        <v>0</v>
      </c>
      <c r="C41" s="7" t="n">
        <v>0</v>
      </c>
    </row>
    <row r="42">
      <c r="A42" s="4" t="inlineStr">
        <is>
          <t>Estimated Fair Value</t>
        </is>
      </c>
      <c r="B42" s="7" t="n">
        <v>175</v>
      </c>
      <c r="C42" s="7" t="n">
        <v>118</v>
      </c>
    </row>
    <row r="43">
      <c r="A43" s="4" t="inlineStr">
        <is>
          <t>Short-term investments [Member]</t>
        </is>
      </c>
    </row>
    <row r="44">
      <c r="A44" s="3" t="inlineStr">
        <is>
          <t>Marketable Securities [Line Items]</t>
        </is>
      </c>
    </row>
    <row r="45">
      <c r="A45" s="4" t="inlineStr">
        <is>
          <t>Amortized Cost</t>
        </is>
      </c>
      <c r="B45" s="7" t="n">
        <v>1956</v>
      </c>
      <c r="C45" s="7" t="n">
        <v>1505</v>
      </c>
    </row>
    <row r="46">
      <c r="A46" s="4" t="inlineStr">
        <is>
          <t>Unrealized Gains</t>
        </is>
      </c>
      <c r="B46" s="7" t="n">
        <v>2</v>
      </c>
      <c r="C46" s="7" t="n">
        <v>9</v>
      </c>
    </row>
    <row r="47">
      <c r="A47" s="4" t="inlineStr">
        <is>
          <t>Unrealized Losses</t>
        </is>
      </c>
      <c r="B47" s="7" t="n">
        <v>-4</v>
      </c>
      <c r="C47" s="7" t="n">
        <v>0</v>
      </c>
    </row>
    <row r="48">
      <c r="A48" s="4" t="inlineStr">
        <is>
          <t>Estimated Fair Value</t>
        </is>
      </c>
      <c r="B48" s="7" t="n">
        <v>1954</v>
      </c>
      <c r="C48" s="7" t="n">
        <v>1514</v>
      </c>
    </row>
    <row r="49">
      <c r="A49" s="4" t="inlineStr">
        <is>
          <t>Short-term fixed income securities [Member] | Asset-backed securities</t>
        </is>
      </c>
    </row>
    <row r="50">
      <c r="A50" s="3" t="inlineStr">
        <is>
          <t>Marketable Securities [Line Items]</t>
        </is>
      </c>
    </row>
    <row r="51">
      <c r="A51" s="4" t="inlineStr">
        <is>
          <t>Amortized Cost</t>
        </is>
      </c>
      <c r="B51" s="7" t="n">
        <v>124</v>
      </c>
      <c r="C51" s="7" t="n">
        <v>105</v>
      </c>
    </row>
    <row r="52">
      <c r="A52" s="4" t="inlineStr">
        <is>
          <t>Unrealized Gains</t>
        </is>
      </c>
      <c r="B52" s="7" t="n">
        <v>0</v>
      </c>
      <c r="C52" s="7" t="n">
        <v>1</v>
      </c>
    </row>
    <row r="53">
      <c r="A53" s="4" t="inlineStr">
        <is>
          <t>Unrealized Losses</t>
        </is>
      </c>
      <c r="B53" s="7" t="n">
        <v>0</v>
      </c>
      <c r="C53" s="7" t="n">
        <v>0</v>
      </c>
    </row>
    <row r="54">
      <c r="A54" s="4" t="inlineStr">
        <is>
          <t>Estimated Fair Value</t>
        </is>
      </c>
      <c r="B54" s="7" t="n">
        <v>124</v>
      </c>
      <c r="C54" s="7" t="n">
        <v>106</v>
      </c>
    </row>
    <row r="55">
      <c r="A55" s="4" t="inlineStr">
        <is>
          <t>Short-term fixed income securities [Member] | Corporate debt securities</t>
        </is>
      </c>
    </row>
    <row r="56">
      <c r="A56" s="3" t="inlineStr">
        <is>
          <t>Marketable Securities [Line Items]</t>
        </is>
      </c>
    </row>
    <row r="57">
      <c r="A57" s="4" t="inlineStr">
        <is>
          <t>Amortized Cost</t>
        </is>
      </c>
      <c r="B57" s="7" t="n">
        <v>1426</v>
      </c>
      <c r="C57" s="7" t="n">
        <v>1378</v>
      </c>
    </row>
    <row r="58">
      <c r="A58" s="4" t="inlineStr">
        <is>
          <t>Unrealized Gains</t>
        </is>
      </c>
      <c r="B58" s="7" t="n">
        <v>2</v>
      </c>
      <c r="C58" s="7" t="n">
        <v>8</v>
      </c>
    </row>
    <row r="59">
      <c r="A59" s="4" t="inlineStr">
        <is>
          <t>Unrealized Losses</t>
        </is>
      </c>
      <c r="B59" s="7" t="n">
        <v>-3</v>
      </c>
      <c r="C59" s="7" t="n">
        <v>0</v>
      </c>
    </row>
    <row r="60">
      <c r="A60" s="4" t="inlineStr">
        <is>
          <t>Estimated Fair Value</t>
        </is>
      </c>
      <c r="B60" s="7" t="n">
        <v>1425</v>
      </c>
      <c r="C60" s="7" t="n">
        <v>1386</v>
      </c>
    </row>
    <row r="61">
      <c r="A61" s="4" t="inlineStr">
        <is>
          <t>Short-term fixed income securities [Member] | Foreign government securities</t>
        </is>
      </c>
    </row>
    <row r="62">
      <c r="A62" s="3" t="inlineStr">
        <is>
          <t>Marketable Securities [Line Items]</t>
        </is>
      </c>
    </row>
    <row r="63">
      <c r="A63" s="4" t="inlineStr">
        <is>
          <t>Amortized Cost</t>
        </is>
      </c>
      <c r="C63" s="7" t="n">
        <v>3</v>
      </c>
    </row>
    <row r="64">
      <c r="A64" s="4" t="inlineStr">
        <is>
          <t>Unrealized Gains</t>
        </is>
      </c>
      <c r="C64" s="7" t="n">
        <v>0</v>
      </c>
    </row>
    <row r="65">
      <c r="A65" s="4" t="inlineStr">
        <is>
          <t>Unrealized Losses</t>
        </is>
      </c>
      <c r="C65" s="7" t="n">
        <v>0</v>
      </c>
    </row>
    <row r="66">
      <c r="A66" s="4" t="inlineStr">
        <is>
          <t>Estimated Fair Value</t>
        </is>
      </c>
      <c r="C66" s="7" t="n">
        <v>3</v>
      </c>
    </row>
    <row r="67">
      <c r="A67" s="4" t="inlineStr">
        <is>
          <t>Short-term fixed income securities [Member] | Municipal securities</t>
        </is>
      </c>
    </row>
    <row r="68">
      <c r="A68" s="3" t="inlineStr">
        <is>
          <t>Marketable Securities [Line Items]</t>
        </is>
      </c>
    </row>
    <row r="69">
      <c r="A69" s="4" t="inlineStr">
        <is>
          <t>Amortized Cost</t>
        </is>
      </c>
      <c r="B69" s="7" t="n">
        <v>28</v>
      </c>
      <c r="C69" s="7" t="n">
        <v>19</v>
      </c>
    </row>
    <row r="70">
      <c r="A70" s="4" t="inlineStr">
        <is>
          <t>Unrealized Gains</t>
        </is>
      </c>
      <c r="B70" s="7" t="n">
        <v>0</v>
      </c>
      <c r="C70" s="7" t="n">
        <v>0</v>
      </c>
    </row>
    <row r="71">
      <c r="A71" s="4" t="inlineStr">
        <is>
          <t>Unrealized Losses</t>
        </is>
      </c>
      <c r="B71" s="7" t="n">
        <v>0</v>
      </c>
      <c r="C71" s="7" t="n">
        <v>0</v>
      </c>
    </row>
    <row r="72">
      <c r="A72" s="4" t="inlineStr">
        <is>
          <t>Estimated Fair Value</t>
        </is>
      </c>
      <c r="B72" s="7" t="n">
        <v>28</v>
      </c>
      <c r="C72" s="5" t="n">
        <v>19</v>
      </c>
    </row>
    <row r="73">
      <c r="A73" s="4" t="inlineStr">
        <is>
          <t>Short-term fixed income securities [Member] | U.S. Treasury Securities</t>
        </is>
      </c>
    </row>
    <row r="74">
      <c r="A74" s="3" t="inlineStr">
        <is>
          <t>Marketable Securities [Line Items]</t>
        </is>
      </c>
    </row>
    <row r="75">
      <c r="A75" s="4" t="inlineStr">
        <is>
          <t>Amortized Cost</t>
        </is>
      </c>
      <c r="B75" s="7" t="n">
        <v>378</v>
      </c>
    </row>
    <row r="76">
      <c r="A76" s="4" t="inlineStr">
        <is>
          <t>Unrealized Gains</t>
        </is>
      </c>
      <c r="B76" s="7" t="n">
        <v>0</v>
      </c>
    </row>
    <row r="77">
      <c r="A77" s="4" t="inlineStr">
        <is>
          <t>Unrealized Losses</t>
        </is>
      </c>
      <c r="B77" s="7" t="n">
        <v>-1</v>
      </c>
    </row>
    <row r="78">
      <c r="A78" s="4" t="inlineStr">
        <is>
          <t>Estimated Fair Value</t>
        </is>
      </c>
      <c r="B78" s="5" t="n">
        <v>37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ash, Cash Equivalents and Short-Term Investments (Details 2) $ in Millions</t>
        </is>
      </c>
      <c r="B1" s="2" t="inlineStr">
        <is>
          <t>Dec. 03, 2021USD ($)</t>
        </is>
      </c>
    </row>
    <row r="2">
      <c r="A2" s="3" t="inlineStr">
        <is>
          <t>Amortized cost and Estimated Fair Value of Short-term fixed Income Securities [Abstract]</t>
        </is>
      </c>
    </row>
    <row r="3">
      <c r="A3" s="4" t="inlineStr">
        <is>
          <t>Due within one year</t>
        </is>
      </c>
      <c r="B3" s="5" t="n">
        <v>772</v>
      </c>
    </row>
    <row r="4">
      <c r="A4" s="4" t="inlineStr">
        <is>
          <t>Due between one and two years</t>
        </is>
      </c>
      <c r="B4" s="7" t="n">
        <v>693</v>
      </c>
    </row>
    <row r="5">
      <c r="A5" s="4" t="inlineStr">
        <is>
          <t>Due between two and three years</t>
        </is>
      </c>
      <c r="B5" s="7" t="n">
        <v>443</v>
      </c>
    </row>
    <row r="6">
      <c r="A6" s="4" t="inlineStr">
        <is>
          <t>Due after three years</t>
        </is>
      </c>
      <c r="B6" s="7" t="n">
        <v>46</v>
      </c>
    </row>
    <row r="7">
      <c r="A7" s="4" t="inlineStr">
        <is>
          <t>Total</t>
        </is>
      </c>
      <c r="B7" s="5" t="n">
        <v>195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Millions</t>
        </is>
      </c>
      <c r="B1" s="2" t="inlineStr">
        <is>
          <t>Dec. 03, 2021</t>
        </is>
      </c>
      <c r="C1" s="2" t="inlineStr">
        <is>
          <t>Nov. 27, 2020</t>
        </is>
      </c>
    </row>
    <row r="2">
      <c r="A2" s="3" t="inlineStr">
        <is>
          <t>Fair Value, Balance Sheet Grouping, Financial Statement Captions</t>
        </is>
      </c>
    </row>
    <row r="3">
      <c r="A3" s="4" t="inlineStr">
        <is>
          <t>Deferred Compensation Plan Assets, Fair Value Disclosure</t>
        </is>
      </c>
      <c r="B3" s="5" t="n">
        <v>151</v>
      </c>
      <c r="C3" s="5" t="n">
        <v>116</v>
      </c>
    </row>
    <row r="4">
      <c r="A4" s="4" t="inlineStr">
        <is>
          <t>Assets, Fair Value Disclosure</t>
        </is>
      </c>
      <c r="B4" s="7" t="n">
        <v>5297</v>
      </c>
      <c r="C4" s="7" t="n">
        <v>5274</v>
      </c>
    </row>
    <row r="5">
      <c r="A5" s="4" t="inlineStr">
        <is>
          <t>Corporate debt securities</t>
        </is>
      </c>
    </row>
    <row r="6">
      <c r="A6" s="3" t="inlineStr">
        <is>
          <t>Fair Value, Balance Sheet Grouping, Financial Statement Captions</t>
        </is>
      </c>
    </row>
    <row r="7">
      <c r="A7" s="4" t="inlineStr">
        <is>
          <t>Cash and Cash Equivalents, Fair Value Disclosure</t>
        </is>
      </c>
      <c r="B7" s="7" t="n">
        <v>5</v>
      </c>
      <c r="C7" s="7" t="n">
        <v>28</v>
      </c>
    </row>
    <row r="8">
      <c r="A8" s="4" t="inlineStr">
        <is>
          <t>Short-Term Investments, Fair Value Disclosure</t>
        </is>
      </c>
      <c r="B8" s="7" t="n">
        <v>1425</v>
      </c>
      <c r="C8" s="7" t="n">
        <v>1386</v>
      </c>
    </row>
    <row r="9">
      <c r="A9" s="4" t="inlineStr">
        <is>
          <t>Money market funds</t>
        </is>
      </c>
    </row>
    <row r="10">
      <c r="A10" s="3" t="inlineStr">
        <is>
          <t>Fair Value, Balance Sheet Grouping, Financial Statement Captions</t>
        </is>
      </c>
    </row>
    <row r="11">
      <c r="A11" s="4" t="inlineStr">
        <is>
          <t>Cash and Cash Equivalents, Fair Value Disclosure</t>
        </is>
      </c>
      <c r="B11" s="7" t="n">
        <v>2914</v>
      </c>
      <c r="C11" s="7" t="n">
        <v>3483</v>
      </c>
    </row>
    <row r="12">
      <c r="A12" s="4" t="inlineStr">
        <is>
          <t>Time deposits</t>
        </is>
      </c>
    </row>
    <row r="13">
      <c r="A13" s="3" t="inlineStr">
        <is>
          <t>Fair Value, Balance Sheet Grouping, Financial Statement Captions</t>
        </is>
      </c>
    </row>
    <row r="14">
      <c r="A14" s="4" t="inlineStr">
        <is>
          <t>Cash and Cash Equivalents, Fair Value Disclosure</t>
        </is>
      </c>
      <c r="B14" s="7" t="n">
        <v>175</v>
      </c>
      <c r="C14" s="7" t="n">
        <v>118</v>
      </c>
    </row>
    <row r="15">
      <c r="A15" s="4" t="inlineStr">
        <is>
          <t>Asset-backed securities</t>
        </is>
      </c>
    </row>
    <row r="16">
      <c r="A16" s="3" t="inlineStr">
        <is>
          <t>Fair Value, Balance Sheet Grouping, Financial Statement Captions</t>
        </is>
      </c>
    </row>
    <row r="17">
      <c r="A17" s="4" t="inlineStr">
        <is>
          <t>Short-Term Investments, Fair Value Disclosure</t>
        </is>
      </c>
      <c r="B17" s="7" t="n">
        <v>124</v>
      </c>
      <c r="C17" s="7" t="n">
        <v>106</v>
      </c>
    </row>
    <row r="18">
      <c r="A18" s="4" t="inlineStr">
        <is>
          <t>Foreign government securities</t>
        </is>
      </c>
    </row>
    <row r="19">
      <c r="A19" s="3" t="inlineStr">
        <is>
          <t>Fair Value, Balance Sheet Grouping, Financial Statement Captions</t>
        </is>
      </c>
    </row>
    <row r="20">
      <c r="A20" s="4" t="inlineStr">
        <is>
          <t>Short-Term Investments, Fair Value Disclosure</t>
        </is>
      </c>
      <c r="C20" s="7" t="n">
        <v>3</v>
      </c>
    </row>
    <row r="21">
      <c r="A21" s="4" t="inlineStr">
        <is>
          <t>Municipal securities</t>
        </is>
      </c>
    </row>
    <row r="22">
      <c r="A22" s="3" t="inlineStr">
        <is>
          <t>Fair Value, Balance Sheet Grouping, Financial Statement Captions</t>
        </is>
      </c>
    </row>
    <row r="23">
      <c r="A23" s="4" t="inlineStr">
        <is>
          <t>Short-Term Investments, Fair Value Disclosure</t>
        </is>
      </c>
      <c r="B23" s="7" t="n">
        <v>28</v>
      </c>
      <c r="C23" s="7" t="n">
        <v>19</v>
      </c>
    </row>
    <row r="24">
      <c r="A24" s="4" t="inlineStr">
        <is>
          <t>U.S. Treasury Securities</t>
        </is>
      </c>
    </row>
    <row r="25">
      <c r="A25" s="3" t="inlineStr">
        <is>
          <t>Fair Value, Balance Sheet Grouping, Financial Statement Captions</t>
        </is>
      </c>
    </row>
    <row r="26">
      <c r="A26" s="4" t="inlineStr">
        <is>
          <t>Short-Term Investments, Fair Value Disclosure</t>
        </is>
      </c>
      <c r="B26" s="7" t="n">
        <v>377</v>
      </c>
    </row>
    <row r="27">
      <c r="A27" s="4" t="inlineStr">
        <is>
          <t>Foreign currency derivatives</t>
        </is>
      </c>
    </row>
    <row r="28">
      <c r="A28" s="3" t="inlineStr">
        <is>
          <t>Fair Value, Balance Sheet Grouping, Financial Statement Captions</t>
        </is>
      </c>
    </row>
    <row r="29">
      <c r="A29" s="4" t="inlineStr">
        <is>
          <t>Foreign Currency Contract, Asset, Fair Value Disclosure</t>
        </is>
      </c>
      <c r="B29" s="7" t="n">
        <v>98</v>
      </c>
    </row>
    <row r="30">
      <c r="A30" s="4" t="inlineStr">
        <is>
          <t>Foreign Currency Contracts, Liability, Fair Value Disclosure</t>
        </is>
      </c>
      <c r="B30" s="7" t="n">
        <v>8</v>
      </c>
      <c r="C30" s="7" t="n">
        <v>4</v>
      </c>
    </row>
    <row r="31">
      <c r="A31" s="4" t="inlineStr">
        <is>
          <t>Foreign Exchange</t>
        </is>
      </c>
    </row>
    <row r="32">
      <c r="A32" s="3" t="inlineStr">
        <is>
          <t>Fair Value, Balance Sheet Grouping, Financial Statement Captions</t>
        </is>
      </c>
    </row>
    <row r="33">
      <c r="A33" s="4" t="inlineStr">
        <is>
          <t>Foreign Currency Contract, Asset, Fair Value Disclosure</t>
        </is>
      </c>
      <c r="C33" s="7" t="n">
        <v>15</v>
      </c>
    </row>
    <row r="34">
      <c r="A34" s="4" t="inlineStr">
        <is>
          <t>Fair Value, Inputs, Level 1</t>
        </is>
      </c>
    </row>
    <row r="35">
      <c r="A35" s="3" t="inlineStr">
        <is>
          <t>Fair Value, Balance Sheet Grouping, Financial Statement Captions</t>
        </is>
      </c>
    </row>
    <row r="36">
      <c r="A36" s="4" t="inlineStr">
        <is>
          <t>Deferred Compensation Plan Assets, Fair Value Disclosure</t>
        </is>
      </c>
      <c r="B36" s="7" t="n">
        <v>151</v>
      </c>
      <c r="C36" s="7" t="n">
        <v>116</v>
      </c>
    </row>
    <row r="37">
      <c r="A37" s="4" t="inlineStr">
        <is>
          <t>Assets, Fair Value Disclosure</t>
        </is>
      </c>
      <c r="B37" s="7" t="n">
        <v>3240</v>
      </c>
      <c r="C37" s="7" t="n">
        <v>3717</v>
      </c>
    </row>
    <row r="38">
      <c r="A38" s="4" t="inlineStr">
        <is>
          <t>Fair Value, Inputs, Level 1 | Corporate debt securities</t>
        </is>
      </c>
    </row>
    <row r="39">
      <c r="A39" s="3" t="inlineStr">
        <is>
          <t>Fair Value, Balance Sheet Grouping, Financial Statement Captions</t>
        </is>
      </c>
    </row>
    <row r="40">
      <c r="A40" s="4" t="inlineStr">
        <is>
          <t>Cash and Cash Equivalents, Fair Value Disclosure</t>
        </is>
      </c>
      <c r="B40" s="7" t="n">
        <v>0</v>
      </c>
      <c r="C40" s="7" t="n">
        <v>0</v>
      </c>
    </row>
    <row r="41">
      <c r="A41" s="4" t="inlineStr">
        <is>
          <t>Short-Term Investments, Fair Value Disclosure</t>
        </is>
      </c>
      <c r="B41" s="7" t="n">
        <v>0</v>
      </c>
      <c r="C41" s="7" t="n">
        <v>0</v>
      </c>
    </row>
    <row r="42">
      <c r="A42" s="4" t="inlineStr">
        <is>
          <t>Fair Value, Inputs, Level 1 | Money market funds</t>
        </is>
      </c>
    </row>
    <row r="43">
      <c r="A43" s="3" t="inlineStr">
        <is>
          <t>Fair Value, Balance Sheet Grouping, Financial Statement Captions</t>
        </is>
      </c>
    </row>
    <row r="44">
      <c r="A44" s="4" t="inlineStr">
        <is>
          <t>Cash and Cash Equivalents, Fair Value Disclosure</t>
        </is>
      </c>
      <c r="B44" s="7" t="n">
        <v>2914</v>
      </c>
      <c r="C44" s="7" t="n">
        <v>3483</v>
      </c>
    </row>
    <row r="45">
      <c r="A45" s="4" t="inlineStr">
        <is>
          <t>Fair Value, Inputs, Level 1 | Time deposits</t>
        </is>
      </c>
    </row>
    <row r="46">
      <c r="A46" s="3" t="inlineStr">
        <is>
          <t>Fair Value, Balance Sheet Grouping, Financial Statement Captions</t>
        </is>
      </c>
    </row>
    <row r="47">
      <c r="A47" s="4" t="inlineStr">
        <is>
          <t>Cash and Cash Equivalents, Fair Value Disclosure</t>
        </is>
      </c>
      <c r="B47" s="7" t="n">
        <v>175</v>
      </c>
      <c r="C47" s="7" t="n">
        <v>118</v>
      </c>
    </row>
    <row r="48">
      <c r="A48" s="4" t="inlineStr">
        <is>
          <t>Fair Value, Inputs, Level 1 | Asset-backed securities</t>
        </is>
      </c>
    </row>
    <row r="49">
      <c r="A49" s="3" t="inlineStr">
        <is>
          <t>Fair Value, Balance Sheet Grouping, Financial Statement Captions</t>
        </is>
      </c>
    </row>
    <row r="50">
      <c r="A50" s="4" t="inlineStr">
        <is>
          <t>Short-Term Investments, Fair Value Disclosure</t>
        </is>
      </c>
      <c r="B50" s="7" t="n">
        <v>0</v>
      </c>
      <c r="C50" s="7" t="n">
        <v>0</v>
      </c>
    </row>
    <row r="51">
      <c r="A51" s="4" t="inlineStr">
        <is>
          <t>Fair Value, Inputs, Level 1 | Foreign government securities</t>
        </is>
      </c>
    </row>
    <row r="52">
      <c r="A52" s="3" t="inlineStr">
        <is>
          <t>Fair Value, Balance Sheet Grouping, Financial Statement Captions</t>
        </is>
      </c>
    </row>
    <row r="53">
      <c r="A53" s="4" t="inlineStr">
        <is>
          <t>Short-Term Investments, Fair Value Disclosure</t>
        </is>
      </c>
      <c r="C53" s="7" t="n">
        <v>0</v>
      </c>
    </row>
    <row r="54">
      <c r="A54" s="4" t="inlineStr">
        <is>
          <t>Fair Value, Inputs, Level 1 | Municipal securities</t>
        </is>
      </c>
    </row>
    <row r="55">
      <c r="A55" s="3" t="inlineStr">
        <is>
          <t>Fair Value, Balance Sheet Grouping, Financial Statement Captions</t>
        </is>
      </c>
    </row>
    <row r="56">
      <c r="A56" s="4" t="inlineStr">
        <is>
          <t>Short-Term Investments, Fair Value Disclosure</t>
        </is>
      </c>
      <c r="B56" s="7" t="n">
        <v>0</v>
      </c>
      <c r="C56" s="7" t="n">
        <v>0</v>
      </c>
    </row>
    <row r="57">
      <c r="A57" s="4" t="inlineStr">
        <is>
          <t>Fair Value, Inputs, Level 1 | U.S. Treasury Securities</t>
        </is>
      </c>
    </row>
    <row r="58">
      <c r="A58" s="3" t="inlineStr">
        <is>
          <t>Fair Value, Balance Sheet Grouping, Financial Statement Captions</t>
        </is>
      </c>
    </row>
    <row r="59">
      <c r="A59" s="4" t="inlineStr">
        <is>
          <t>Short-Term Investments, Fair Value Disclosure</t>
        </is>
      </c>
      <c r="B59" s="7" t="n">
        <v>0</v>
      </c>
    </row>
    <row r="60">
      <c r="A60" s="4" t="inlineStr">
        <is>
          <t>Fair Value, Inputs, Level 1 | Foreign currency derivatives</t>
        </is>
      </c>
    </row>
    <row r="61">
      <c r="A61" s="3" t="inlineStr">
        <is>
          <t>Fair Value, Balance Sheet Grouping, Financial Statement Captions</t>
        </is>
      </c>
    </row>
    <row r="62">
      <c r="A62" s="4" t="inlineStr">
        <is>
          <t>Foreign Currency Contract, Asset, Fair Value Disclosure</t>
        </is>
      </c>
      <c r="B62" s="7" t="n">
        <v>0</v>
      </c>
    </row>
    <row r="63">
      <c r="A63" s="4" t="inlineStr">
        <is>
          <t>Foreign Currency Contracts, Liability, Fair Value Disclosure</t>
        </is>
      </c>
      <c r="B63" s="7" t="n">
        <v>0</v>
      </c>
      <c r="C63" s="7" t="n">
        <v>0</v>
      </c>
    </row>
    <row r="64">
      <c r="A64" s="4" t="inlineStr">
        <is>
          <t>Fair Value, Inputs, Level 1 | Foreign Exchange</t>
        </is>
      </c>
    </row>
    <row r="65">
      <c r="A65" s="3" t="inlineStr">
        <is>
          <t>Fair Value, Balance Sheet Grouping, Financial Statement Captions</t>
        </is>
      </c>
    </row>
    <row r="66">
      <c r="A66" s="4" t="inlineStr">
        <is>
          <t>Foreign Currency Contract, Asset, Fair Value Disclosure</t>
        </is>
      </c>
      <c r="C66" s="7" t="n">
        <v>0</v>
      </c>
    </row>
    <row r="67">
      <c r="A67" s="4" t="inlineStr">
        <is>
          <t>Fair Value, Inputs, Level 2</t>
        </is>
      </c>
    </row>
    <row r="68">
      <c r="A68" s="3" t="inlineStr">
        <is>
          <t>Fair Value, Balance Sheet Grouping, Financial Statement Captions</t>
        </is>
      </c>
    </row>
    <row r="69">
      <c r="A69" s="4" t="inlineStr">
        <is>
          <t>Deferred Compensation Plan Assets, Fair Value Disclosure</t>
        </is>
      </c>
      <c r="B69" s="7" t="n">
        <v>0</v>
      </c>
      <c r="C69" s="7" t="n">
        <v>0</v>
      </c>
    </row>
    <row r="70">
      <c r="A70" s="4" t="inlineStr">
        <is>
          <t>Assets, Fair Value Disclosure</t>
        </is>
      </c>
      <c r="B70" s="7" t="n">
        <v>2057</v>
      </c>
      <c r="C70" s="7" t="n">
        <v>1557</v>
      </c>
    </row>
    <row r="71">
      <c r="A71" s="4" t="inlineStr">
        <is>
          <t>Fair Value, Inputs, Level 2 | Corporate debt securities</t>
        </is>
      </c>
    </row>
    <row r="72">
      <c r="A72" s="3" t="inlineStr">
        <is>
          <t>Fair Value, Balance Sheet Grouping, Financial Statement Captions</t>
        </is>
      </c>
    </row>
    <row r="73">
      <c r="A73" s="4" t="inlineStr">
        <is>
          <t>Cash and Cash Equivalents, Fair Value Disclosure</t>
        </is>
      </c>
      <c r="B73" s="7" t="n">
        <v>5</v>
      </c>
      <c r="C73" s="7" t="n">
        <v>28</v>
      </c>
    </row>
    <row r="74">
      <c r="A74" s="4" t="inlineStr">
        <is>
          <t>Short-Term Investments, Fair Value Disclosure</t>
        </is>
      </c>
      <c r="B74" s="7" t="n">
        <v>1425</v>
      </c>
      <c r="C74" s="7" t="n">
        <v>1386</v>
      </c>
    </row>
    <row r="75">
      <c r="A75" s="4" t="inlineStr">
        <is>
          <t>Fair Value, Inputs, Level 2 | Money market funds</t>
        </is>
      </c>
    </row>
    <row r="76">
      <c r="A76" s="3" t="inlineStr">
        <is>
          <t>Fair Value, Balance Sheet Grouping, Financial Statement Captions</t>
        </is>
      </c>
    </row>
    <row r="77">
      <c r="A77" s="4" t="inlineStr">
        <is>
          <t>Cash and Cash Equivalents, Fair Value Disclosure</t>
        </is>
      </c>
      <c r="B77" s="7" t="n">
        <v>0</v>
      </c>
      <c r="C77" s="7" t="n">
        <v>0</v>
      </c>
    </row>
    <row r="78">
      <c r="A78" s="4" t="inlineStr">
        <is>
          <t>Fair Value, Inputs, Level 2 | Time deposits</t>
        </is>
      </c>
    </row>
    <row r="79">
      <c r="A79" s="3" t="inlineStr">
        <is>
          <t>Fair Value, Balance Sheet Grouping, Financial Statement Captions</t>
        </is>
      </c>
    </row>
    <row r="80">
      <c r="A80" s="4" t="inlineStr">
        <is>
          <t>Cash and Cash Equivalents, Fair Value Disclosure</t>
        </is>
      </c>
      <c r="B80" s="7" t="n">
        <v>0</v>
      </c>
      <c r="C80" s="7" t="n">
        <v>0</v>
      </c>
    </row>
    <row r="81">
      <c r="A81" s="4" t="inlineStr">
        <is>
          <t>Fair Value, Inputs, Level 2 | Asset-backed securities</t>
        </is>
      </c>
    </row>
    <row r="82">
      <c r="A82" s="3" t="inlineStr">
        <is>
          <t>Fair Value, Balance Sheet Grouping, Financial Statement Captions</t>
        </is>
      </c>
    </row>
    <row r="83">
      <c r="A83" s="4" t="inlineStr">
        <is>
          <t>Short-Term Investments, Fair Value Disclosure</t>
        </is>
      </c>
      <c r="B83" s="7" t="n">
        <v>124</v>
      </c>
      <c r="C83" s="7" t="n">
        <v>106</v>
      </c>
    </row>
    <row r="84">
      <c r="A84" s="4" t="inlineStr">
        <is>
          <t>Fair Value, Inputs, Level 2 | Foreign government securities</t>
        </is>
      </c>
    </row>
    <row r="85">
      <c r="A85" s="3" t="inlineStr">
        <is>
          <t>Fair Value, Balance Sheet Grouping, Financial Statement Captions</t>
        </is>
      </c>
    </row>
    <row r="86">
      <c r="A86" s="4" t="inlineStr">
        <is>
          <t>Short-Term Investments, Fair Value Disclosure</t>
        </is>
      </c>
      <c r="C86" s="7" t="n">
        <v>3</v>
      </c>
    </row>
    <row r="87">
      <c r="A87" s="4" t="inlineStr">
        <is>
          <t>Fair Value, Inputs, Level 2 | Municipal securities</t>
        </is>
      </c>
    </row>
    <row r="88">
      <c r="A88" s="3" t="inlineStr">
        <is>
          <t>Fair Value, Balance Sheet Grouping, Financial Statement Captions</t>
        </is>
      </c>
    </row>
    <row r="89">
      <c r="A89" s="4" t="inlineStr">
        <is>
          <t>Short-Term Investments, Fair Value Disclosure</t>
        </is>
      </c>
      <c r="B89" s="7" t="n">
        <v>28</v>
      </c>
      <c r="C89" s="7" t="n">
        <v>19</v>
      </c>
    </row>
    <row r="90">
      <c r="A90" s="4" t="inlineStr">
        <is>
          <t>Fair Value, Inputs, Level 2 | U.S. Treasury Securities</t>
        </is>
      </c>
    </row>
    <row r="91">
      <c r="A91" s="3" t="inlineStr">
        <is>
          <t>Fair Value, Balance Sheet Grouping, Financial Statement Captions</t>
        </is>
      </c>
    </row>
    <row r="92">
      <c r="A92" s="4" t="inlineStr">
        <is>
          <t>Short-Term Investments, Fair Value Disclosure</t>
        </is>
      </c>
      <c r="B92" s="7" t="n">
        <v>377</v>
      </c>
    </row>
    <row r="93">
      <c r="A93" s="4" t="inlineStr">
        <is>
          <t>Fair Value, Inputs, Level 2 | Foreign currency derivatives</t>
        </is>
      </c>
    </row>
    <row r="94">
      <c r="A94" s="3" t="inlineStr">
        <is>
          <t>Fair Value, Balance Sheet Grouping, Financial Statement Captions</t>
        </is>
      </c>
    </row>
    <row r="95">
      <c r="A95" s="4" t="inlineStr">
        <is>
          <t>Foreign Currency Contract, Asset, Fair Value Disclosure</t>
        </is>
      </c>
      <c r="B95" s="7" t="n">
        <v>98</v>
      </c>
    </row>
    <row r="96">
      <c r="A96" s="4" t="inlineStr">
        <is>
          <t>Foreign Currency Contracts, Liability, Fair Value Disclosure</t>
        </is>
      </c>
      <c r="B96" s="7" t="n">
        <v>8</v>
      </c>
      <c r="C96" s="7" t="n">
        <v>4</v>
      </c>
    </row>
    <row r="97">
      <c r="A97" s="4" t="inlineStr">
        <is>
          <t>Fair Value, Inputs, Level 2 | Foreign Exchange</t>
        </is>
      </c>
    </row>
    <row r="98">
      <c r="A98" s="3" t="inlineStr">
        <is>
          <t>Fair Value, Balance Sheet Grouping, Financial Statement Captions</t>
        </is>
      </c>
    </row>
    <row r="99">
      <c r="A99" s="4" t="inlineStr">
        <is>
          <t>Foreign Currency Contract, Asset, Fair Value Disclosure</t>
        </is>
      </c>
      <c r="C99" s="7" t="n">
        <v>15</v>
      </c>
    </row>
    <row r="100">
      <c r="A100" s="4" t="inlineStr">
        <is>
          <t>Fair Value, Inputs, Level 3</t>
        </is>
      </c>
    </row>
    <row r="101">
      <c r="A101" s="3" t="inlineStr">
        <is>
          <t>Fair Value, Balance Sheet Grouping, Financial Statement Captions</t>
        </is>
      </c>
    </row>
    <row r="102">
      <c r="A102" s="4" t="inlineStr">
        <is>
          <t>Deferred Compensation Plan Assets, Fair Value Disclosure</t>
        </is>
      </c>
      <c r="B102" s="7" t="n">
        <v>0</v>
      </c>
      <c r="C102" s="7" t="n">
        <v>0</v>
      </c>
    </row>
    <row r="103">
      <c r="A103" s="4" t="inlineStr">
        <is>
          <t>Assets, Fair Value Disclosure</t>
        </is>
      </c>
      <c r="B103" s="7" t="n">
        <v>0</v>
      </c>
      <c r="C103" s="7" t="n">
        <v>0</v>
      </c>
    </row>
    <row r="104">
      <c r="A104" s="4" t="inlineStr">
        <is>
          <t>Fair Value, Inputs, Level 3 | Corporate debt securities</t>
        </is>
      </c>
    </row>
    <row r="105">
      <c r="A105" s="3" t="inlineStr">
        <is>
          <t>Fair Value, Balance Sheet Grouping, Financial Statement Captions</t>
        </is>
      </c>
    </row>
    <row r="106">
      <c r="A106" s="4" t="inlineStr">
        <is>
          <t>Cash and Cash Equivalents, Fair Value Disclosure</t>
        </is>
      </c>
      <c r="B106" s="7" t="n">
        <v>0</v>
      </c>
      <c r="C106" s="7" t="n">
        <v>0</v>
      </c>
    </row>
    <row r="107">
      <c r="A107" s="4" t="inlineStr">
        <is>
          <t>Short-Term Investments, Fair Value Disclosure</t>
        </is>
      </c>
      <c r="B107" s="7" t="n">
        <v>0</v>
      </c>
      <c r="C107" s="7" t="n">
        <v>0</v>
      </c>
    </row>
    <row r="108">
      <c r="A108" s="4" t="inlineStr">
        <is>
          <t>Fair Value, Inputs, Level 3 | Money market funds</t>
        </is>
      </c>
    </row>
    <row r="109">
      <c r="A109" s="3" t="inlineStr">
        <is>
          <t>Fair Value, Balance Sheet Grouping, Financial Statement Captions</t>
        </is>
      </c>
    </row>
    <row r="110">
      <c r="A110" s="4" t="inlineStr">
        <is>
          <t>Cash and Cash Equivalents, Fair Value Disclosure</t>
        </is>
      </c>
      <c r="B110" s="7" t="n">
        <v>0</v>
      </c>
      <c r="C110" s="7" t="n">
        <v>0</v>
      </c>
    </row>
    <row r="111">
      <c r="A111" s="4" t="inlineStr">
        <is>
          <t>Fair Value, Inputs, Level 3 | Time deposits</t>
        </is>
      </c>
    </row>
    <row r="112">
      <c r="A112" s="3" t="inlineStr">
        <is>
          <t>Fair Value, Balance Sheet Grouping, Financial Statement Captions</t>
        </is>
      </c>
    </row>
    <row r="113">
      <c r="A113" s="4" t="inlineStr">
        <is>
          <t>Cash and Cash Equivalents, Fair Value Disclosure</t>
        </is>
      </c>
      <c r="B113" s="7" t="n">
        <v>0</v>
      </c>
      <c r="C113" s="7" t="n">
        <v>0</v>
      </c>
    </row>
    <row r="114">
      <c r="A114" s="4" t="inlineStr">
        <is>
          <t>Fair Value, Inputs, Level 3 | Asset-backed securities</t>
        </is>
      </c>
    </row>
    <row r="115">
      <c r="A115" s="3" t="inlineStr">
        <is>
          <t>Fair Value, Balance Sheet Grouping, Financial Statement Captions</t>
        </is>
      </c>
    </row>
    <row r="116">
      <c r="A116" s="4" t="inlineStr">
        <is>
          <t>Short-Term Investments, Fair Value Disclosure</t>
        </is>
      </c>
      <c r="B116" s="7" t="n">
        <v>0</v>
      </c>
      <c r="C116" s="7" t="n">
        <v>0</v>
      </c>
    </row>
    <row r="117">
      <c r="A117" s="4" t="inlineStr">
        <is>
          <t>Fair Value, Inputs, Level 3 | Foreign government securities</t>
        </is>
      </c>
    </row>
    <row r="118">
      <c r="A118" s="3" t="inlineStr">
        <is>
          <t>Fair Value, Balance Sheet Grouping, Financial Statement Captions</t>
        </is>
      </c>
    </row>
    <row r="119">
      <c r="A119" s="4" t="inlineStr">
        <is>
          <t>Short-Term Investments, Fair Value Disclosure</t>
        </is>
      </c>
      <c r="C119" s="7" t="n">
        <v>0</v>
      </c>
    </row>
    <row r="120">
      <c r="A120" s="4" t="inlineStr">
        <is>
          <t>Fair Value, Inputs, Level 3 | Municipal securities</t>
        </is>
      </c>
    </row>
    <row r="121">
      <c r="A121" s="3" t="inlineStr">
        <is>
          <t>Fair Value, Balance Sheet Grouping, Financial Statement Captions</t>
        </is>
      </c>
    </row>
    <row r="122">
      <c r="A122" s="4" t="inlineStr">
        <is>
          <t>Short-Term Investments, Fair Value Disclosure</t>
        </is>
      </c>
      <c r="B122" s="7" t="n">
        <v>0</v>
      </c>
      <c r="C122" s="7" t="n">
        <v>0</v>
      </c>
    </row>
    <row r="123">
      <c r="A123" s="4" t="inlineStr">
        <is>
          <t>Fair Value, Inputs, Level 3 | U.S. Treasury Securities</t>
        </is>
      </c>
    </row>
    <row r="124">
      <c r="A124" s="3" t="inlineStr">
        <is>
          <t>Fair Value, Balance Sheet Grouping, Financial Statement Captions</t>
        </is>
      </c>
    </row>
    <row r="125">
      <c r="A125" s="4" t="inlineStr">
        <is>
          <t>Short-Term Investments, Fair Value Disclosure</t>
        </is>
      </c>
      <c r="B125" s="7" t="n">
        <v>0</v>
      </c>
    </row>
    <row r="126">
      <c r="A126" s="4" t="inlineStr">
        <is>
          <t>Fair Value, Inputs, Level 3 | Foreign currency derivatives</t>
        </is>
      </c>
    </row>
    <row r="127">
      <c r="A127" s="3" t="inlineStr">
        <is>
          <t>Fair Value, Balance Sheet Grouping, Financial Statement Captions</t>
        </is>
      </c>
    </row>
    <row r="128">
      <c r="A128" s="4" t="inlineStr">
        <is>
          <t>Foreign Currency Contract, Asset, Fair Value Disclosure</t>
        </is>
      </c>
      <c r="B128" s="7" t="n">
        <v>0</v>
      </c>
    </row>
    <row r="129">
      <c r="A129" s="4" t="inlineStr">
        <is>
          <t>Foreign Currency Contracts, Liability, Fair Value Disclosure</t>
        </is>
      </c>
      <c r="B129" s="5" t="n">
        <v>0</v>
      </c>
      <c r="C129" s="7" t="n">
        <v>0</v>
      </c>
    </row>
    <row r="130">
      <c r="A130" s="4" t="inlineStr">
        <is>
          <t>Fair Value, Inputs, Level 3 | Foreign Exchange</t>
        </is>
      </c>
    </row>
    <row r="131">
      <c r="A131" s="3" t="inlineStr">
        <is>
          <t>Fair Value, Balance Sheet Grouping, Financial Statement Captions</t>
        </is>
      </c>
    </row>
    <row r="132">
      <c r="A132" s="4" t="inlineStr">
        <is>
          <t>Foreign Currency Contract, Asset, Fair Value Disclosure</t>
        </is>
      </c>
      <c r="C132"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s>
  <sheetData>
    <row r="1">
      <c r="A1" s="1" t="inlineStr">
        <is>
          <t>Consolidated Statements of Stockholders' Equity - USD ($) shares in Millions,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row>
    <row r="2">
      <c r="A2" s="4" t="inlineStr">
        <is>
          <t>Beginning Balances at Nov. 30, 2018</t>
        </is>
      </c>
      <c r="B2" s="5" t="n">
        <v>9362</v>
      </c>
      <c r="C2" s="5" t="n">
        <v>0</v>
      </c>
      <c r="D2" s="5" t="n">
        <v>5685</v>
      </c>
      <c r="E2" s="5" t="n">
        <v>11816</v>
      </c>
      <c r="F2" s="5" t="n">
        <v>-148</v>
      </c>
      <c r="G2" s="5" t="n">
        <v>-7991</v>
      </c>
    </row>
    <row r="3">
      <c r="A3" s="4" t="inlineStr">
        <is>
          <t>Beginning Balances, shares at Nov. 30, 2018</t>
        </is>
      </c>
      <c r="C3" s="7" t="n">
        <v>601</v>
      </c>
    </row>
    <row r="4">
      <c r="A4" s="4" t="inlineStr">
        <is>
          <t>Beginning Treasury stock, shares at Nov. 30, 2018</t>
        </is>
      </c>
      <c r="G4" s="7" t="n">
        <v>-113</v>
      </c>
    </row>
    <row r="5">
      <c r="A5" s="3" t="inlineStr">
        <is>
          <t>Increase (Decrease) in Stockholders' Equity [Roll Forward]</t>
        </is>
      </c>
    </row>
    <row r="6">
      <c r="A6" s="4" t="inlineStr">
        <is>
          <t>Impacts of adoption of the new revenue standard</t>
        </is>
      </c>
      <c r="B6" s="7" t="n">
        <v>442</v>
      </c>
      <c r="E6" s="7" t="n">
        <v>442</v>
      </c>
    </row>
    <row r="7">
      <c r="A7" s="4" t="inlineStr">
        <is>
          <t>Net income</t>
        </is>
      </c>
      <c r="B7" s="7" t="n">
        <v>2951</v>
      </c>
      <c r="E7" s="7" t="n">
        <v>2951</v>
      </c>
    </row>
    <row r="8">
      <c r="A8" s="4" t="inlineStr">
        <is>
          <t>Other comprehensive income (loss), net of taxes</t>
        </is>
      </c>
      <c r="B8" s="7" t="n">
        <v>-40</v>
      </c>
      <c r="F8" s="7" t="n">
        <v>-40</v>
      </c>
    </row>
    <row r="9">
      <c r="A9" s="4" t="inlineStr">
        <is>
          <t>Re-issuance of treasury stock under stock compensation plans</t>
        </is>
      </c>
      <c r="B9" s="7" t="n">
        <v>-207</v>
      </c>
      <c r="D9" s="7" t="n">
        <v>48</v>
      </c>
      <c r="E9" s="7" t="n">
        <v>-380</v>
      </c>
      <c r="G9" s="5" t="n">
        <v>125</v>
      </c>
    </row>
    <row r="10">
      <c r="A10" s="4" t="inlineStr">
        <is>
          <t>Re-issuance of treasury stock under stock compensation plans, shares</t>
        </is>
      </c>
      <c r="G10" s="7" t="n">
        <v>5</v>
      </c>
    </row>
    <row r="11">
      <c r="A11" s="4" t="inlineStr">
        <is>
          <t>Repurchases of common stock</t>
        </is>
      </c>
      <c r="B11" s="5" t="n">
        <v>-2750</v>
      </c>
      <c r="G11" s="5" t="n">
        <v>-2750</v>
      </c>
    </row>
    <row r="12">
      <c r="A12" s="4" t="inlineStr">
        <is>
          <t>Repurchases of common stock, shares</t>
        </is>
      </c>
      <c r="B12" s="6" t="n">
        <v>-9.9</v>
      </c>
      <c r="G12" s="7" t="n">
        <v>-10</v>
      </c>
    </row>
    <row r="13">
      <c r="A13" s="4" t="inlineStr">
        <is>
          <t>Stock-based compensation</t>
        </is>
      </c>
      <c r="B13" s="5" t="n">
        <v>771</v>
      </c>
      <c r="D13" s="7" t="n">
        <v>771</v>
      </c>
    </row>
    <row r="14">
      <c r="A14" s="4" t="inlineStr">
        <is>
          <t>Value of shares in deferred compensation plan</t>
        </is>
      </c>
      <c r="B14" s="7" t="n">
        <v>1</v>
      </c>
      <c r="G14" s="5" t="n">
        <v>1</v>
      </c>
    </row>
    <row r="15">
      <c r="A15" s="4" t="inlineStr">
        <is>
          <t>Ending Balances at Nov. 29, 2019</t>
        </is>
      </c>
      <c r="B15" s="7" t="n">
        <v>10530</v>
      </c>
      <c r="C15" s="5" t="n">
        <v>0</v>
      </c>
      <c r="D15" s="7" t="n">
        <v>6504</v>
      </c>
      <c r="E15" s="7" t="n">
        <v>14829</v>
      </c>
      <c r="F15" s="7" t="n">
        <v>-188</v>
      </c>
      <c r="G15" s="5" t="n">
        <v>-10615</v>
      </c>
    </row>
    <row r="16">
      <c r="A16" s="4" t="inlineStr">
        <is>
          <t>Ending Balances, shares at Nov. 29, 2019</t>
        </is>
      </c>
      <c r="C16" s="7" t="n">
        <v>601</v>
      </c>
    </row>
    <row r="17">
      <c r="A17" s="4" t="inlineStr">
        <is>
          <t>Ending Treasury stock, shares at Nov. 29, 2019</t>
        </is>
      </c>
      <c r="G17" s="7" t="n">
        <v>-118</v>
      </c>
    </row>
    <row r="18">
      <c r="A18" s="3" t="inlineStr">
        <is>
          <t>Increase (Decrease) in Stockholders' Equity [Roll Forward]</t>
        </is>
      </c>
    </row>
    <row r="19">
      <c r="A19" s="4" t="inlineStr">
        <is>
          <t>Net income</t>
        </is>
      </c>
      <c r="B19" s="7" t="n">
        <v>5260</v>
      </c>
      <c r="E19" s="7" t="n">
        <v>5260</v>
      </c>
    </row>
    <row r="20">
      <c r="A20" s="4" t="inlineStr">
        <is>
          <t>Other comprehensive income (loss), net of taxes</t>
        </is>
      </c>
      <c r="B20" s="7" t="n">
        <v>30</v>
      </c>
      <c r="F20" s="7" t="n">
        <v>30</v>
      </c>
    </row>
    <row r="21">
      <c r="A21" s="4" t="inlineStr">
        <is>
          <t>Re-issuance of treasury stock under stock compensation plans</t>
        </is>
      </c>
      <c r="B21" s="7" t="n">
        <v>-411</v>
      </c>
      <c r="D21" s="7" t="n">
        <v>-56</v>
      </c>
      <c r="E21" s="7" t="n">
        <v>-478</v>
      </c>
      <c r="G21" s="5" t="n">
        <v>123</v>
      </c>
    </row>
    <row r="22">
      <c r="A22" s="4" t="inlineStr">
        <is>
          <t>Re-issuance of treasury stock under stock compensation plans, shares</t>
        </is>
      </c>
      <c r="G22" s="7" t="n">
        <v>4</v>
      </c>
    </row>
    <row r="23">
      <c r="A23" s="4" t="inlineStr">
        <is>
          <t>Repurchases of common stock</t>
        </is>
      </c>
      <c r="B23" s="5" t="n">
        <v>-3050</v>
      </c>
      <c r="G23" s="5" t="n">
        <v>-3050</v>
      </c>
    </row>
    <row r="24">
      <c r="A24" s="4" t="inlineStr">
        <is>
          <t>Repurchases of common stock, shares</t>
        </is>
      </c>
      <c r="B24" s="7" t="n">
        <v>-8</v>
      </c>
      <c r="G24" s="7" t="n">
        <v>-8</v>
      </c>
    </row>
    <row r="25">
      <c r="A25" s="4" t="inlineStr">
        <is>
          <t>Stock-based compensation</t>
        </is>
      </c>
      <c r="B25" s="5" t="n">
        <v>909</v>
      </c>
      <c r="D25" s="7" t="n">
        <v>909</v>
      </c>
    </row>
    <row r="26">
      <c r="A26" s="4" t="inlineStr">
        <is>
          <t>Value of shares in deferred compensation plan</t>
        </is>
      </c>
      <c r="B26" s="7" t="n">
        <v>-4</v>
      </c>
      <c r="G26" s="5" t="n">
        <v>-4</v>
      </c>
    </row>
    <row r="27">
      <c r="A27" s="4" t="inlineStr">
        <is>
          <t>Ending Balances at Nov. 27, 2020</t>
        </is>
      </c>
      <c r="B27" s="5" t="n">
        <v>13264</v>
      </c>
      <c r="C27" s="5" t="n">
        <v>0</v>
      </c>
      <c r="D27" s="7" t="n">
        <v>7357</v>
      </c>
      <c r="E27" s="7" t="n">
        <v>19611</v>
      </c>
      <c r="F27" s="7" t="n">
        <v>-158</v>
      </c>
      <c r="G27" s="5" t="n">
        <v>-13546</v>
      </c>
    </row>
    <row r="28">
      <c r="A28" s="4" t="inlineStr">
        <is>
          <t>Ending Balances, shares at Nov. 27, 2020</t>
        </is>
      </c>
      <c r="C28" s="7" t="n">
        <v>601</v>
      </c>
    </row>
    <row r="29">
      <c r="A29" s="4" t="inlineStr">
        <is>
          <t>Ending Treasury stock, shares at Nov. 27, 2020</t>
        </is>
      </c>
      <c r="B29" s="7" t="n">
        <v>-122</v>
      </c>
      <c r="G29" s="7" t="n">
        <v>-122</v>
      </c>
    </row>
    <row r="30">
      <c r="A30" s="3" t="inlineStr">
        <is>
          <t>Increase (Decrease) in Stockholders' Equity [Roll Forward]</t>
        </is>
      </c>
    </row>
    <row r="31">
      <c r="A31" s="4" t="inlineStr">
        <is>
          <t>Net income</t>
        </is>
      </c>
      <c r="B31" s="5" t="n">
        <v>4822</v>
      </c>
      <c r="E31" s="7" t="n">
        <v>4822</v>
      </c>
    </row>
    <row r="32">
      <c r="A32" s="4" t="inlineStr">
        <is>
          <t>Other comprehensive income (loss), net of taxes</t>
        </is>
      </c>
      <c r="B32" s="7" t="n">
        <v>21</v>
      </c>
      <c r="F32" s="7" t="n">
        <v>21</v>
      </c>
    </row>
    <row r="33">
      <c r="A33" s="4" t="inlineStr">
        <is>
          <t>Re-issuance of treasury stock under stock compensation plans</t>
        </is>
      </c>
      <c r="B33" s="7" t="n">
        <v>-428</v>
      </c>
      <c r="D33" s="7" t="n">
        <v>0</v>
      </c>
      <c r="E33" s="7" t="n">
        <v>-528</v>
      </c>
      <c r="G33" s="5" t="n">
        <v>100</v>
      </c>
    </row>
    <row r="34">
      <c r="A34" s="4" t="inlineStr">
        <is>
          <t>Re-issuance of treasury stock under stock compensation plans, shares</t>
        </is>
      </c>
      <c r="G34" s="7" t="n">
        <v>3</v>
      </c>
    </row>
    <row r="35">
      <c r="A35" s="4" t="inlineStr">
        <is>
          <t>Repurchases of common stock</t>
        </is>
      </c>
      <c r="B35" s="5" t="n">
        <v>-3950</v>
      </c>
      <c r="G35" s="5" t="n">
        <v>-3950</v>
      </c>
    </row>
    <row r="36">
      <c r="A36" s="4" t="inlineStr">
        <is>
          <t>Repurchases of common stock, shares</t>
        </is>
      </c>
      <c r="B36" s="6" t="n">
        <v>-7.2</v>
      </c>
      <c r="G36" s="7" t="n">
        <v>-7</v>
      </c>
    </row>
    <row r="37">
      <c r="A37" s="4" t="inlineStr">
        <is>
          <t>Equity awards assumed for acquisition</t>
        </is>
      </c>
      <c r="B37" s="5" t="n">
        <v>2</v>
      </c>
      <c r="D37" s="7" t="n">
        <v>2</v>
      </c>
    </row>
    <row r="38">
      <c r="A38" s="4" t="inlineStr">
        <is>
          <t>Stock-based compensation</t>
        </is>
      </c>
      <c r="B38" s="7" t="n">
        <v>1069</v>
      </c>
      <c r="D38" s="7" t="n">
        <v>1069</v>
      </c>
    </row>
    <row r="39">
      <c r="A39" s="4" t="inlineStr">
        <is>
          <t>Value of shares in deferred compensation plan</t>
        </is>
      </c>
      <c r="B39" s="7" t="n">
        <v>-3</v>
      </c>
      <c r="G39" s="5" t="n">
        <v>-3</v>
      </c>
    </row>
    <row r="40">
      <c r="A40" s="4" t="inlineStr">
        <is>
          <t>Ending Balances at Dec. 03, 2021</t>
        </is>
      </c>
      <c r="B40" s="5" t="n">
        <v>14797</v>
      </c>
      <c r="C40" s="5" t="n">
        <v>0</v>
      </c>
      <c r="D40" s="5" t="n">
        <v>8428</v>
      </c>
      <c r="E40" s="5" t="n">
        <v>23905</v>
      </c>
      <c r="F40" s="5" t="n">
        <v>-137</v>
      </c>
      <c r="G40" s="5" t="n">
        <v>-17399</v>
      </c>
    </row>
    <row r="41">
      <c r="A41" s="4" t="inlineStr">
        <is>
          <t>Ending Balances, shares at Dec. 03, 2021</t>
        </is>
      </c>
      <c r="C41" s="7" t="n">
        <v>601</v>
      </c>
    </row>
    <row r="42">
      <c r="A42" s="4" t="inlineStr">
        <is>
          <t>Ending Treasury stock, shares at Dec. 03, 2021</t>
        </is>
      </c>
      <c r="B42" s="7" t="n">
        <v>-126</v>
      </c>
      <c r="G42" s="7" t="n">
        <v>-1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Numeric) $ in Millions</t>
        </is>
      </c>
      <c r="B1" s="2" t="inlineStr">
        <is>
          <t>Dec. 03, 2021USD ($)</t>
        </is>
      </c>
    </row>
    <row r="2">
      <c r="A2" s="4" t="inlineStr">
        <is>
          <t>Outstanding Notes | Fair Value, Inputs, Level 2 | Fair Value, Nonrecurring</t>
        </is>
      </c>
    </row>
    <row r="3">
      <c r="A3" s="3" t="inlineStr">
        <is>
          <t>Fair Value, Assets and Liabilities Measured on Recurring and Nonrecurring Basis [Line Items]</t>
        </is>
      </c>
    </row>
    <row r="4">
      <c r="A4" s="4" t="inlineStr">
        <is>
          <t>Senior Notes, Fair Value</t>
        </is>
      </c>
      <c r="B4" s="5" t="n">
        <v>429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 Financial Instruments (Details Numeric) - USD ($) $ in Millions</t>
        </is>
      </c>
      <c r="B1" s="2" t="inlineStr">
        <is>
          <t>Dec. 03, 2021</t>
        </is>
      </c>
      <c r="C1" s="2" t="inlineStr">
        <is>
          <t>Dec. 03, 2021</t>
        </is>
      </c>
      <c r="D1" s="2" t="inlineStr">
        <is>
          <t>Nov. 27, 2020</t>
        </is>
      </c>
      <c r="E1" s="2" t="inlineStr">
        <is>
          <t>Jun. 07, 2019</t>
        </is>
      </c>
    </row>
    <row r="2">
      <c r="A2" s="4" t="inlineStr">
        <is>
          <t>Foreign Exchange Option Contracts | Designated as Hedging Instrument | Cash Flow Hedging</t>
        </is>
      </c>
    </row>
    <row r="3">
      <c r="A3" s="3" t="inlineStr">
        <is>
          <t>Derivative [Line Items]</t>
        </is>
      </c>
    </row>
    <row r="4">
      <c r="A4" s="4" t="inlineStr">
        <is>
          <t>Maximum Remaining Maturity of Foreign Currency Derivatives</t>
        </is>
      </c>
      <c r="C4" s="4" t="inlineStr">
        <is>
          <t>12 months</t>
        </is>
      </c>
      <c r="D4" s="4" t="inlineStr">
        <is>
          <t>12 months</t>
        </is>
      </c>
    </row>
    <row r="5">
      <c r="A5" s="4" t="inlineStr">
        <is>
          <t>Derivative, Notional Amount</t>
        </is>
      </c>
      <c r="B5" s="5" t="n">
        <v>2060</v>
      </c>
      <c r="C5" s="5" t="n">
        <v>2060</v>
      </c>
      <c r="D5" s="5" t="n">
        <v>1530</v>
      </c>
    </row>
    <row r="6">
      <c r="A6" s="4" t="inlineStr">
        <is>
          <t>Maximum Length of Time, Foreign Currency Cash Flow Hedge</t>
        </is>
      </c>
      <c r="B6" s="4" t="inlineStr">
        <is>
          <t>18 months</t>
        </is>
      </c>
    </row>
    <row r="7">
      <c r="A7" s="4" t="inlineStr">
        <is>
          <t>Foreign Currency Cash Flow Hedge Gain (Loss) to be Reclassified During Next 12 Months</t>
        </is>
      </c>
      <c r="B7" s="5" t="n">
        <v>56</v>
      </c>
      <c r="C7" s="5" t="n">
        <v>56</v>
      </c>
    </row>
    <row r="8">
      <c r="A8" s="4" t="inlineStr">
        <is>
          <t>Treasury Lock | Designated as Hedging Instrument | Cash Flow Hedging</t>
        </is>
      </c>
    </row>
    <row r="9">
      <c r="A9" s="3" t="inlineStr">
        <is>
          <t>Derivative [Line Items]</t>
        </is>
      </c>
    </row>
    <row r="10">
      <c r="A10" s="4" t="inlineStr">
        <is>
          <t>Derivative, Notional Amount</t>
        </is>
      </c>
      <c r="E10" s="5" t="n">
        <v>1000</v>
      </c>
    </row>
    <row r="11">
      <c r="A11" s="4" t="inlineStr">
        <is>
          <t>Treasury Lock Cash Flow Hedge Gain (Loss) to be Reclassified within Twelve Months</t>
        </is>
      </c>
      <c r="B11" s="7" t="n">
        <v>-4</v>
      </c>
    </row>
    <row r="12">
      <c r="A12" s="4" t="inlineStr">
        <is>
          <t>Foreign Exchange Forward Contracts</t>
        </is>
      </c>
    </row>
    <row r="13">
      <c r="A13" s="3" t="inlineStr">
        <is>
          <t>Derivative [Line Items]</t>
        </is>
      </c>
    </row>
    <row r="14">
      <c r="A14" s="4" t="inlineStr">
        <is>
          <t>Maximum Remaining Maturity of Foreign Currency Derivatives</t>
        </is>
      </c>
      <c r="C14" s="4" t="inlineStr">
        <is>
          <t>180 days</t>
        </is>
      </c>
      <c r="D14" s="4" t="inlineStr">
        <is>
          <t>180 days</t>
        </is>
      </c>
    </row>
    <row r="15">
      <c r="A15" s="4" t="inlineStr">
        <is>
          <t>Derivative, Notional Amount</t>
        </is>
      </c>
      <c r="B15" s="5" t="n">
        <v>973</v>
      </c>
      <c r="C15" s="5" t="n">
        <v>973</v>
      </c>
      <c r="D15" s="5" t="n">
        <v>49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Derivative Financial Instruments (Details) - USD ($) $ in Millions</t>
        </is>
      </c>
      <c r="C1" s="2" t="inlineStr">
        <is>
          <t>Dec. 03, 2021</t>
        </is>
      </c>
      <c r="D1" s="2" t="inlineStr">
        <is>
          <t>Nov. 27, 2020</t>
        </is>
      </c>
    </row>
    <row r="2">
      <c r="A2" s="3" t="inlineStr">
        <is>
          <t>Derivatives, Fair Value [Line Items]</t>
        </is>
      </c>
    </row>
    <row r="3">
      <c r="A3" s="4" t="inlineStr">
        <is>
          <t>Fair Value Asset Derivatives</t>
        </is>
      </c>
      <c r="C3" s="5" t="n">
        <v>98</v>
      </c>
      <c r="D3" s="5" t="n">
        <v>15</v>
      </c>
    </row>
    <row r="4">
      <c r="A4" s="4" t="inlineStr">
        <is>
          <t>Fair Value Liability Derivatives</t>
        </is>
      </c>
      <c r="C4" s="7" t="n">
        <v>8</v>
      </c>
      <c r="D4" s="7" t="n">
        <v>4</v>
      </c>
    </row>
    <row r="5">
      <c r="A5" s="4" t="inlineStr">
        <is>
          <t>Designated as Hedging Instrument | Foreign Exchange Option Contracts</t>
        </is>
      </c>
    </row>
    <row r="6">
      <c r="A6" s="3" t="inlineStr">
        <is>
          <t>Derivatives, Fair Value [Line Items]</t>
        </is>
      </c>
    </row>
    <row r="7">
      <c r="A7" s="4" t="inlineStr">
        <is>
          <t>Fair Value Asset Derivatives</t>
        </is>
      </c>
      <c r="B7" s="4" t="inlineStr">
        <is>
          <t>[1]</t>
        </is>
      </c>
      <c r="C7" s="7" t="n">
        <v>91</v>
      </c>
      <c r="D7" s="7" t="n">
        <v>12</v>
      </c>
    </row>
    <row r="8">
      <c r="A8" s="4" t="inlineStr">
        <is>
          <t>Fair Value Liability Derivatives</t>
        </is>
      </c>
      <c r="B8" s="4" t="inlineStr">
        <is>
          <t>[1]</t>
        </is>
      </c>
      <c r="C8" s="7" t="n">
        <v>0</v>
      </c>
      <c r="D8" s="7" t="n">
        <v>0</v>
      </c>
    </row>
    <row r="9">
      <c r="A9" s="4" t="inlineStr">
        <is>
          <t>Not Designated as Hedging Instrument | Foreign Exchange Forward Contracts</t>
        </is>
      </c>
    </row>
    <row r="10">
      <c r="A10" s="3" t="inlineStr">
        <is>
          <t>Derivatives, Fair Value [Line Items]</t>
        </is>
      </c>
    </row>
    <row r="11">
      <c r="A11" s="4" t="inlineStr">
        <is>
          <t>Fair Value Asset Derivatives</t>
        </is>
      </c>
      <c r="B11" s="4" t="inlineStr">
        <is>
          <t>[1]</t>
        </is>
      </c>
      <c r="C11" s="7" t="n">
        <v>7</v>
      </c>
      <c r="D11" s="7" t="n">
        <v>3</v>
      </c>
    </row>
    <row r="12">
      <c r="A12" s="4" t="inlineStr">
        <is>
          <t>Fair Value Liability Derivatives</t>
        </is>
      </c>
      <c r="B12" s="4" t="inlineStr">
        <is>
          <t>[1]</t>
        </is>
      </c>
      <c r="C12" s="5" t="n">
        <v>8</v>
      </c>
      <c r="D12" s="5" t="n">
        <v>4</v>
      </c>
    </row>
    <row r="13"/>
    <row r="14">
      <c r="A14" s="4" t="inlineStr">
        <is>
          <t>[1]</t>
        </is>
      </c>
      <c r="B14" s="4" t="inlineStr">
        <is>
          <t>Fair value asset derivatives are included in prepaid expenses and other current assets and fair value liability derivatives are included in accrued expenses on our Consolidated Balance Sheets.</t>
        </is>
      </c>
    </row>
  </sheetData>
  <mergeCells count="3">
    <mergeCell ref="A1:B1"/>
    <mergeCell ref="A13:C13"/>
    <mergeCell ref="B14:C1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Details 1) - USD ($) $ in Millions</t>
        </is>
      </c>
      <c r="B1" s="2" t="inlineStr">
        <is>
          <t>12 Months Ended</t>
        </is>
      </c>
    </row>
    <row r="2">
      <c r="B2" s="2" t="inlineStr">
        <is>
          <t>Dec. 03, 2021</t>
        </is>
      </c>
      <c r="C2" s="2" t="inlineStr">
        <is>
          <t>Nov. 27, 2020</t>
        </is>
      </c>
      <c r="D2" s="2" t="inlineStr">
        <is>
          <t>Nov. 29, 2019</t>
        </is>
      </c>
    </row>
    <row r="3">
      <c r="A3" s="3" t="inlineStr">
        <is>
          <t>Derivative [Line Items]</t>
        </is>
      </c>
    </row>
    <row r="4">
      <c r="A4" s="4" t="inlineStr">
        <is>
          <t>Unrealized gains / losses on derivative instruments</t>
        </is>
      </c>
      <c r="B4" s="5" t="n">
        <v>69</v>
      </c>
      <c r="C4" s="5" t="n">
        <v>-44</v>
      </c>
      <c r="D4" s="5" t="n">
        <v>0</v>
      </c>
    </row>
    <row r="5">
      <c r="A5" s="4" t="inlineStr">
        <is>
          <t>Designated as Hedging Instrument | Cash Flow Hedging | Foreign Exchange Option Contracts</t>
        </is>
      </c>
    </row>
    <row r="6">
      <c r="A6" s="3" t="inlineStr">
        <is>
          <t>Derivative [Line Items]</t>
        </is>
      </c>
    </row>
    <row r="7">
      <c r="A7" s="4" t="inlineStr">
        <is>
          <t>Unrealized gains / losses on derivative instruments</t>
        </is>
      </c>
      <c r="B7" s="7" t="n">
        <v>69</v>
      </c>
      <c r="C7" s="7" t="n">
        <v>-43</v>
      </c>
      <c r="D7" s="7" t="n">
        <v>23</v>
      </c>
    </row>
    <row r="8">
      <c r="A8" s="4" t="inlineStr">
        <is>
          <t>Designated as Hedging Instrument | Cash Flow Hedging | Treasury Lock</t>
        </is>
      </c>
    </row>
    <row r="9">
      <c r="A9" s="3" t="inlineStr">
        <is>
          <t>Derivative [Line Items]</t>
        </is>
      </c>
    </row>
    <row r="10">
      <c r="A10" s="4" t="inlineStr">
        <is>
          <t>Unrealized gains / losses on derivative instruments</t>
        </is>
      </c>
      <c r="B10" s="5" t="n">
        <v>0</v>
      </c>
      <c r="C10" s="5" t="n">
        <v>-1</v>
      </c>
      <c r="D10" s="5" t="n">
        <v>-2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rivative Financial Instruments (Details 2) - USD ($) $ in Millions</t>
        </is>
      </c>
      <c r="C1" s="2" t="inlineStr">
        <is>
          <t>12 Months Ended</t>
        </is>
      </c>
    </row>
    <row r="2">
      <c r="C2" s="2" t="inlineStr">
        <is>
          <t>Dec. 03, 2021</t>
        </is>
      </c>
      <c r="D2" s="2" t="inlineStr">
        <is>
          <t>Nov. 27, 2020</t>
        </is>
      </c>
      <c r="E2" s="2" t="inlineStr">
        <is>
          <t>Nov. 29, 2019</t>
        </is>
      </c>
    </row>
    <row r="3">
      <c r="A3" s="4" t="inlineStr">
        <is>
          <t>Designated as Hedging Instrument | Cash Flow Hedging | Foreign Exchange Option Contracts | Revenue</t>
        </is>
      </c>
    </row>
    <row r="4">
      <c r="A4" s="3" t="inlineStr">
        <is>
          <t>Derivatives in cash flow hedging relationships [Abstract]</t>
        </is>
      </c>
    </row>
    <row r="5">
      <c r="A5" s="4" t="inlineStr">
        <is>
          <t>Derivative Instruments, Net gain (loss) reclassified from accumulated OCI into income, net of tax</t>
        </is>
      </c>
      <c r="B5" s="4" t="inlineStr">
        <is>
          <t>[1]</t>
        </is>
      </c>
      <c r="C5" s="5" t="n">
        <v>-16</v>
      </c>
      <c r="D5" s="5" t="n">
        <v>3</v>
      </c>
      <c r="E5" s="5" t="n">
        <v>39</v>
      </c>
    </row>
    <row r="6">
      <c r="A6" s="4" t="inlineStr">
        <is>
          <t>Designated as Hedging Instrument | Cash Flow Hedging | Foreign Exchange Option Contracts | Other Income (Expense), Net</t>
        </is>
      </c>
    </row>
    <row r="7">
      <c r="A7" s="3" t="inlineStr">
        <is>
          <t>Derivatives in cash flow hedging relationships [Abstract]</t>
        </is>
      </c>
    </row>
    <row r="8">
      <c r="A8" s="4" t="inlineStr">
        <is>
          <t>Derivative Instruments, Amount excluded from effectiveness testing and ineffective portion</t>
        </is>
      </c>
      <c r="B8" s="4" t="inlineStr">
        <is>
          <t>[1]</t>
        </is>
      </c>
      <c r="C8" s="7" t="n">
        <v>0</v>
      </c>
      <c r="D8" s="7" t="n">
        <v>0</v>
      </c>
      <c r="E8" s="7" t="n">
        <v>-24</v>
      </c>
    </row>
    <row r="9">
      <c r="A9" s="4" t="inlineStr">
        <is>
          <t>Designated as Hedging Instrument | Cash Flow Hedging | Treasury Lock | Interest Expense</t>
        </is>
      </c>
    </row>
    <row r="10">
      <c r="A10" s="3" t="inlineStr">
        <is>
          <t>Derivatives in cash flow hedging relationships [Abstract]</t>
        </is>
      </c>
    </row>
    <row r="11">
      <c r="A11" s="4" t="inlineStr">
        <is>
          <t>Derivative Instruments, Net gain (loss) reclassified from accumulated OCI into income, net of tax</t>
        </is>
      </c>
      <c r="C11" s="7" t="n">
        <v>-4</v>
      </c>
      <c r="D11" s="7" t="n">
        <v>-3</v>
      </c>
      <c r="E11" s="7" t="n">
        <v>-1</v>
      </c>
    </row>
    <row r="12">
      <c r="A12" s="4" t="inlineStr">
        <is>
          <t>Not Designated as Hedging Instrument | Foreign Exchange Option Contracts | Revenue</t>
        </is>
      </c>
    </row>
    <row r="13">
      <c r="A13" s="3" t="inlineStr">
        <is>
          <t>Derivatives not designated as hedging relationships [Abstract]</t>
        </is>
      </c>
    </row>
    <row r="14">
      <c r="A14" s="4" t="inlineStr">
        <is>
          <t>Derivative Instruments Not Designated as Hedging Instruments, Gain (Loss), Net</t>
        </is>
      </c>
      <c r="C14" s="7" t="n">
        <v>0</v>
      </c>
      <c r="D14" s="7" t="n">
        <v>0</v>
      </c>
      <c r="E14" s="7" t="n">
        <v>1</v>
      </c>
    </row>
    <row r="15">
      <c r="A15" s="4" t="inlineStr">
        <is>
          <t>Not Designated as Hedging Instrument | Foreign Exchange Forward Contracts | Other Income (Expense), Net</t>
        </is>
      </c>
    </row>
    <row r="16">
      <c r="A16" s="3" t="inlineStr">
        <is>
          <t>Derivatives not designated as hedging relationships [Abstract]</t>
        </is>
      </c>
    </row>
    <row r="17">
      <c r="A17" s="4" t="inlineStr">
        <is>
          <t>Derivative Instruments Not Designated as Hedging Instruments, Gain (Loss), Net</t>
        </is>
      </c>
      <c r="C17" s="5" t="n">
        <v>-3</v>
      </c>
      <c r="D17" s="5" t="n">
        <v>5</v>
      </c>
      <c r="E17" s="5" t="n">
        <v>4</v>
      </c>
    </row>
    <row r="18"/>
    <row r="19">
      <c r="A19" s="4" t="inlineStr">
        <is>
          <t>[1]</t>
        </is>
      </c>
      <c r="B19" s="4" t="inlineStr">
        <is>
          <t>Starting the third quarter of fiscal 2019, all changes in fair value of our foreign currency cash flow hedges are recorded in accumulated other comprehensive income (loss) (“OCI”).</t>
        </is>
      </c>
    </row>
  </sheetData>
  <mergeCells count="4">
    <mergeCell ref="A1:B2"/>
    <mergeCell ref="C1:E1"/>
    <mergeCell ref="A18:D18"/>
    <mergeCell ref="B19:D1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roperty and Equipment (Details) - USD ($) $ in Millions</t>
        </is>
      </c>
      <c r="B1" s="2" t="inlineStr">
        <is>
          <t>Dec. 03, 2021</t>
        </is>
      </c>
      <c r="C1" s="2" t="inlineStr">
        <is>
          <t>Nov. 27, 2020</t>
        </is>
      </c>
    </row>
    <row r="2">
      <c r="A2" s="3" t="inlineStr">
        <is>
          <t>Property and Equipment [Line Items]</t>
        </is>
      </c>
    </row>
    <row r="3">
      <c r="A3" s="4" t="inlineStr">
        <is>
          <t>Property and equipment, gross</t>
        </is>
      </c>
      <c r="B3" s="5" t="n">
        <v>3124</v>
      </c>
      <c r="C3" s="5" t="n">
        <v>2975</v>
      </c>
    </row>
    <row r="4">
      <c r="A4" s="4" t="inlineStr">
        <is>
          <t>Less accumulated depreciation and amortization</t>
        </is>
      </c>
      <c r="B4" s="7" t="n">
        <v>-1451</v>
      </c>
      <c r="C4" s="7" t="n">
        <v>-1458</v>
      </c>
    </row>
    <row r="5">
      <c r="A5" s="4" t="inlineStr">
        <is>
          <t>Property and equipment, net</t>
        </is>
      </c>
      <c r="B5" s="7" t="n">
        <v>1673</v>
      </c>
      <c r="C5" s="7" t="n">
        <v>1517</v>
      </c>
    </row>
    <row r="6">
      <c r="A6" s="4" t="inlineStr">
        <is>
          <t>Computers and other equipment</t>
        </is>
      </c>
    </row>
    <row r="7">
      <c r="A7" s="3" t="inlineStr">
        <is>
          <t>Property and Equipment [Line Items]</t>
        </is>
      </c>
    </row>
    <row r="8">
      <c r="A8" s="4" t="inlineStr">
        <is>
          <t>Property and equipment, gross</t>
        </is>
      </c>
      <c r="B8" s="7" t="n">
        <v>1255</v>
      </c>
      <c r="C8" s="7" t="n">
        <v>1287</v>
      </c>
    </row>
    <row r="9">
      <c r="A9" s="4" t="inlineStr">
        <is>
          <t>Buildings</t>
        </is>
      </c>
    </row>
    <row r="10">
      <c r="A10" s="3" t="inlineStr">
        <is>
          <t>Property and Equipment [Line Items]</t>
        </is>
      </c>
    </row>
    <row r="11">
      <c r="A11" s="4" t="inlineStr">
        <is>
          <t>Property and equipment, gross</t>
        </is>
      </c>
      <c r="B11" s="7" t="n">
        <v>560</v>
      </c>
      <c r="C11" s="7" t="n">
        <v>561</v>
      </c>
    </row>
    <row r="12">
      <c r="A12" s="4" t="inlineStr">
        <is>
          <t>Building improvements</t>
        </is>
      </c>
    </row>
    <row r="13">
      <c r="A13" s="3" t="inlineStr">
        <is>
          <t>Property and Equipment [Line Items]</t>
        </is>
      </c>
    </row>
    <row r="14">
      <c r="A14" s="4" t="inlineStr">
        <is>
          <t>Property and equipment, gross</t>
        </is>
      </c>
      <c r="B14" s="7" t="n">
        <v>344</v>
      </c>
      <c r="C14" s="7" t="n">
        <v>340</v>
      </c>
    </row>
    <row r="15">
      <c r="A15" s="4" t="inlineStr">
        <is>
          <t>Leasehold improvements</t>
        </is>
      </c>
    </row>
    <row r="16">
      <c r="A16" s="3" t="inlineStr">
        <is>
          <t>Property and Equipment [Line Items]</t>
        </is>
      </c>
    </row>
    <row r="17">
      <c r="A17" s="4" t="inlineStr">
        <is>
          <t>Property and equipment, gross</t>
        </is>
      </c>
      <c r="B17" s="7" t="n">
        <v>268</v>
      </c>
      <c r="C17" s="7" t="n">
        <v>284</v>
      </c>
    </row>
    <row r="18">
      <c r="A18" s="4" t="inlineStr">
        <is>
          <t>Land</t>
        </is>
      </c>
    </row>
    <row r="19">
      <c r="A19" s="3" t="inlineStr">
        <is>
          <t>Property and Equipment [Line Items]</t>
        </is>
      </c>
    </row>
    <row r="20">
      <c r="A20" s="4" t="inlineStr">
        <is>
          <t>Property and equipment, gross</t>
        </is>
      </c>
      <c r="B20" s="7" t="n">
        <v>145</v>
      </c>
      <c r="C20" s="7" t="n">
        <v>145</v>
      </c>
    </row>
    <row r="21">
      <c r="A21" s="4" t="inlineStr">
        <is>
          <t>Furniture and fixtures</t>
        </is>
      </c>
    </row>
    <row r="22">
      <c r="A22" s="3" t="inlineStr">
        <is>
          <t>Property and Equipment [Line Items]</t>
        </is>
      </c>
    </row>
    <row r="23">
      <c r="A23" s="4" t="inlineStr">
        <is>
          <t>Property and equipment, gross</t>
        </is>
      </c>
      <c r="B23" s="7" t="n">
        <v>150</v>
      </c>
      <c r="C23" s="7" t="n">
        <v>159</v>
      </c>
    </row>
    <row r="24">
      <c r="A24" s="4" t="inlineStr">
        <is>
          <t>Capital projects in-progress</t>
        </is>
      </c>
    </row>
    <row r="25">
      <c r="A25" s="3" t="inlineStr">
        <is>
          <t>Property and Equipment [Line Items]</t>
        </is>
      </c>
    </row>
    <row r="26">
      <c r="A26" s="4" t="inlineStr">
        <is>
          <t>Property and equipment, gross</t>
        </is>
      </c>
      <c r="B26" s="5" t="n">
        <v>402</v>
      </c>
      <c r="C26" s="5" t="n">
        <v>19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Property and Equipment (Details 1) - USD ($) $ in Millions</t>
        </is>
      </c>
      <c r="B1" s="2" t="inlineStr">
        <is>
          <t>Dec. 03, 2021</t>
        </is>
      </c>
      <c r="C1" s="2" t="inlineStr">
        <is>
          <t>Nov. 27, 2020</t>
        </is>
      </c>
    </row>
    <row r="2">
      <c r="A2" s="3" t="inlineStr">
        <is>
          <t>Property and Equipment [Line Items]</t>
        </is>
      </c>
    </row>
    <row r="3">
      <c r="A3" s="4" t="inlineStr">
        <is>
          <t>Property and equipment, net</t>
        </is>
      </c>
      <c r="B3" s="5" t="n">
        <v>1673</v>
      </c>
      <c r="C3" s="5" t="n">
        <v>1517</v>
      </c>
    </row>
    <row r="4">
      <c r="A4" s="4" t="inlineStr">
        <is>
          <t>United States</t>
        </is>
      </c>
    </row>
    <row r="5">
      <c r="A5" s="3" t="inlineStr">
        <is>
          <t>Property and Equipment [Line Items]</t>
        </is>
      </c>
    </row>
    <row r="6">
      <c r="A6" s="4" t="inlineStr">
        <is>
          <t>Property and equipment, net</t>
        </is>
      </c>
      <c r="B6" s="7" t="n">
        <v>1480</v>
      </c>
      <c r="C6" s="7" t="n">
        <v>1328</v>
      </c>
    </row>
    <row r="7">
      <c r="A7" s="4" t="inlineStr">
        <is>
          <t>Other Americas</t>
        </is>
      </c>
    </row>
    <row r="8">
      <c r="A8" s="3" t="inlineStr">
        <is>
          <t>Property and Equipment [Line Items]</t>
        </is>
      </c>
    </row>
    <row r="9">
      <c r="A9" s="4" t="inlineStr">
        <is>
          <t>Property and equipment, net</t>
        </is>
      </c>
      <c r="B9" s="7" t="n">
        <v>1</v>
      </c>
      <c r="C9" s="7" t="n">
        <v>2</v>
      </c>
    </row>
    <row r="10">
      <c r="A10" s="4" t="inlineStr">
        <is>
          <t>Total Americas</t>
        </is>
      </c>
    </row>
    <row r="11">
      <c r="A11" s="3" t="inlineStr">
        <is>
          <t>Property and Equipment [Line Items]</t>
        </is>
      </c>
    </row>
    <row r="12">
      <c r="A12" s="4" t="inlineStr">
        <is>
          <t>Property and equipment, net</t>
        </is>
      </c>
      <c r="B12" s="7" t="n">
        <v>1481</v>
      </c>
      <c r="C12" s="7" t="n">
        <v>1330</v>
      </c>
    </row>
    <row r="13">
      <c r="A13" s="4" t="inlineStr">
        <is>
          <t>EMEA [Member]</t>
        </is>
      </c>
    </row>
    <row r="14">
      <c r="A14" s="3" t="inlineStr">
        <is>
          <t>Property and Equipment [Line Items]</t>
        </is>
      </c>
    </row>
    <row r="15">
      <c r="A15" s="4" t="inlineStr">
        <is>
          <t>Property and equipment, net</t>
        </is>
      </c>
      <c r="B15" s="7" t="n">
        <v>63</v>
      </c>
      <c r="C15" s="7" t="n">
        <v>64</v>
      </c>
    </row>
    <row r="16">
      <c r="A16" s="4" t="inlineStr">
        <is>
          <t>APAC</t>
        </is>
      </c>
    </row>
    <row r="17">
      <c r="A17" s="3" t="inlineStr">
        <is>
          <t>Property and Equipment [Line Items]</t>
        </is>
      </c>
    </row>
    <row r="18">
      <c r="A18" s="4" t="inlineStr">
        <is>
          <t>Property and equipment, net</t>
        </is>
      </c>
      <c r="B18" s="5" t="n">
        <v>129</v>
      </c>
      <c r="C18" s="5" t="n">
        <v>12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and Equipment (Details Numeric) - USD ($) $ in Millions</t>
        </is>
      </c>
      <c r="B1" s="2" t="inlineStr">
        <is>
          <t>12 Months Ended</t>
        </is>
      </c>
    </row>
    <row r="2">
      <c r="B2" s="2" t="inlineStr">
        <is>
          <t>Dec. 03, 2021</t>
        </is>
      </c>
      <c r="C2" s="2" t="inlineStr">
        <is>
          <t>Nov. 27, 2020</t>
        </is>
      </c>
      <c r="D2" s="2" t="inlineStr">
        <is>
          <t>Nov. 29, 2019</t>
        </is>
      </c>
    </row>
    <row r="3">
      <c r="A3" s="3" t="inlineStr">
        <is>
          <t>Property and Equipment [Line Items]</t>
        </is>
      </c>
    </row>
    <row r="4">
      <c r="A4" s="4" t="inlineStr">
        <is>
          <t>Depreciation and amortization expense</t>
        </is>
      </c>
      <c r="B4" s="5" t="n">
        <v>207</v>
      </c>
      <c r="C4" s="5" t="n">
        <v>192</v>
      </c>
      <c r="D4" s="5" t="n">
        <v>17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5" customWidth="1" min="1" max="1"/>
    <col width="80" customWidth="1" min="2" max="2"/>
    <col width="16" customWidth="1" min="3" max="3"/>
    <col width="14" customWidth="1" min="4" max="4"/>
  </cols>
  <sheetData>
    <row r="1">
      <c r="A1" s="1" t="inlineStr">
        <is>
          <t>Goodwill and Other Intangibles (Details) - USD ($) $ in Millions</t>
        </is>
      </c>
      <c r="C1" s="2" t="inlineStr">
        <is>
          <t>12 Months Ended</t>
        </is>
      </c>
    </row>
    <row r="2">
      <c r="C2" s="2" t="inlineStr">
        <is>
          <t>Dec. 03, 2021</t>
        </is>
      </c>
      <c r="D2" s="2" t="inlineStr">
        <is>
          <t>Nov. 27, 2020</t>
        </is>
      </c>
    </row>
    <row r="3">
      <c r="A3" s="3" t="inlineStr">
        <is>
          <t>Goodwill by reportable segment [Abstract]</t>
        </is>
      </c>
    </row>
    <row r="4">
      <c r="A4" s="4" t="inlineStr">
        <is>
          <t>Goodwill, Beginning Balance</t>
        </is>
      </c>
      <c r="C4" s="5" t="n">
        <v>10742</v>
      </c>
      <c r="D4" s="5" t="n">
        <v>10691</v>
      </c>
    </row>
    <row r="5">
      <c r="A5" s="4" t="inlineStr">
        <is>
          <t>Acquisitions</t>
        </is>
      </c>
      <c r="C5" s="7" t="n">
        <v>1960</v>
      </c>
    </row>
    <row r="6">
      <c r="A6" s="4" t="inlineStr">
        <is>
          <t>Reclassifications</t>
        </is>
      </c>
      <c r="B6" s="4" t="inlineStr">
        <is>
          <t>[1]</t>
        </is>
      </c>
      <c r="D6" s="7" t="n">
        <v>0</v>
      </c>
    </row>
    <row r="7">
      <c r="A7" s="4" t="inlineStr">
        <is>
          <t>Other</t>
        </is>
      </c>
      <c r="B7" s="4" t="inlineStr">
        <is>
          <t>[2]</t>
        </is>
      </c>
      <c r="C7" s="7" t="n">
        <v>-34</v>
      </c>
      <c r="D7" s="7" t="n">
        <v>51</v>
      </c>
    </row>
    <row r="8">
      <c r="A8" s="4" t="inlineStr">
        <is>
          <t>Goodwill, Ending Balance</t>
        </is>
      </c>
      <c r="C8" s="7" t="n">
        <v>12668</v>
      </c>
      <c r="D8" s="7" t="n">
        <v>10742</v>
      </c>
    </row>
    <row r="9">
      <c r="A9" s="4" t="inlineStr">
        <is>
          <t>Digital Media</t>
        </is>
      </c>
    </row>
    <row r="10">
      <c r="A10" s="3" t="inlineStr">
        <is>
          <t>Goodwill by reportable segment [Abstract]</t>
        </is>
      </c>
    </row>
    <row r="11">
      <c r="A11" s="4" t="inlineStr">
        <is>
          <t>Goodwill, Beginning Balance</t>
        </is>
      </c>
      <c r="C11" s="7" t="n">
        <v>2868</v>
      </c>
      <c r="D11" s="7" t="n">
        <v>2865</v>
      </c>
    </row>
    <row r="12">
      <c r="A12" s="4" t="inlineStr">
        <is>
          <t>Acquisitions</t>
        </is>
      </c>
      <c r="C12" s="7" t="n">
        <v>865</v>
      </c>
    </row>
    <row r="13">
      <c r="A13" s="4" t="inlineStr">
        <is>
          <t>Reclassifications</t>
        </is>
      </c>
      <c r="B13" s="4" t="inlineStr">
        <is>
          <t>[1]</t>
        </is>
      </c>
      <c r="D13" s="7" t="n">
        <v>0</v>
      </c>
    </row>
    <row r="14">
      <c r="A14" s="4" t="inlineStr">
        <is>
          <t>Other</t>
        </is>
      </c>
      <c r="B14" s="4" t="inlineStr">
        <is>
          <t>[2]</t>
        </is>
      </c>
      <c r="C14" s="7" t="n">
        <v>-2</v>
      </c>
      <c r="D14" s="7" t="n">
        <v>3</v>
      </c>
    </row>
    <row r="15">
      <c r="A15" s="4" t="inlineStr">
        <is>
          <t>Goodwill, Ending Balance</t>
        </is>
      </c>
      <c r="C15" s="7" t="n">
        <v>3731</v>
      </c>
      <c r="D15" s="7" t="n">
        <v>2868</v>
      </c>
    </row>
    <row r="16">
      <c r="A16" s="4" t="inlineStr">
        <is>
          <t>Digital Experience</t>
        </is>
      </c>
    </row>
    <row r="17">
      <c r="A17" s="3" t="inlineStr">
        <is>
          <t>Goodwill by reportable segment [Abstract]</t>
        </is>
      </c>
    </row>
    <row r="18">
      <c r="A18" s="4" t="inlineStr">
        <is>
          <t>Goodwill, Beginning Balance</t>
        </is>
      </c>
      <c r="C18" s="7" t="n">
        <v>7476</v>
      </c>
      <c r="D18" s="7" t="n">
        <v>7448</v>
      </c>
    </row>
    <row r="19">
      <c r="A19" s="4" t="inlineStr">
        <is>
          <t>Acquisitions</t>
        </is>
      </c>
      <c r="C19" s="7" t="n">
        <v>1095</v>
      </c>
    </row>
    <row r="20">
      <c r="A20" s="4" t="inlineStr">
        <is>
          <t>Reclassifications</t>
        </is>
      </c>
      <c r="B20" s="4" t="inlineStr">
        <is>
          <t>[1]</t>
        </is>
      </c>
      <c r="D20" s="7" t="n">
        <v>-20</v>
      </c>
    </row>
    <row r="21">
      <c r="A21" s="4" t="inlineStr">
        <is>
          <t>Other</t>
        </is>
      </c>
      <c r="B21" s="4" t="inlineStr">
        <is>
          <t>[2]</t>
        </is>
      </c>
      <c r="C21" s="7" t="n">
        <v>-32</v>
      </c>
      <c r="D21" s="7" t="n">
        <v>48</v>
      </c>
    </row>
    <row r="22">
      <c r="A22" s="4" t="inlineStr">
        <is>
          <t>Goodwill, Ending Balance</t>
        </is>
      </c>
      <c r="C22" s="7" t="n">
        <v>8539</v>
      </c>
      <c r="D22" s="7" t="n">
        <v>7476</v>
      </c>
    </row>
    <row r="23">
      <c r="A23" s="4" t="inlineStr">
        <is>
          <t>Publishing and Advertising</t>
        </is>
      </c>
    </row>
    <row r="24">
      <c r="A24" s="3" t="inlineStr">
        <is>
          <t>Goodwill by reportable segment [Abstract]</t>
        </is>
      </c>
    </row>
    <row r="25">
      <c r="A25" s="4" t="inlineStr">
        <is>
          <t>Goodwill, Beginning Balance</t>
        </is>
      </c>
      <c r="C25" s="7" t="n">
        <v>398</v>
      </c>
      <c r="D25" s="7" t="n">
        <v>378</v>
      </c>
    </row>
    <row r="26">
      <c r="A26" s="4" t="inlineStr">
        <is>
          <t>Acquisitions</t>
        </is>
      </c>
      <c r="C26" s="7" t="n">
        <v>0</v>
      </c>
    </row>
    <row r="27">
      <c r="A27" s="4" t="inlineStr">
        <is>
          <t>Reclassifications</t>
        </is>
      </c>
      <c r="B27" s="4" t="inlineStr">
        <is>
          <t>[1]</t>
        </is>
      </c>
      <c r="D27" s="7" t="n">
        <v>20</v>
      </c>
    </row>
    <row r="28">
      <c r="A28" s="4" t="inlineStr">
        <is>
          <t>Other</t>
        </is>
      </c>
      <c r="B28" s="4" t="inlineStr">
        <is>
          <t>[2]</t>
        </is>
      </c>
      <c r="C28" s="7" t="n">
        <v>0</v>
      </c>
      <c r="D28" s="7" t="n">
        <v>0</v>
      </c>
    </row>
    <row r="29">
      <c r="A29" s="4" t="inlineStr">
        <is>
          <t>Goodwill, Ending Balance</t>
        </is>
      </c>
      <c r="C29" s="5" t="n">
        <v>398</v>
      </c>
      <c r="D29" s="5" t="n">
        <v>398</v>
      </c>
    </row>
    <row r="30"/>
    <row r="31">
      <c r="A31" s="4" t="inlineStr">
        <is>
          <t>[1]</t>
        </is>
      </c>
      <c r="B31" s="4" t="inlineStr">
        <is>
          <t>In the fourth quarter of fiscal 2020, we moved our Advertising Cloud offerings from our Digital Experience segment into our new Publishing and Advertising segment, which combined Advertising Cloud with our previous Publishing segment.</t>
        </is>
      </c>
    </row>
    <row r="32">
      <c r="A32" s="4" t="inlineStr">
        <is>
          <t>[2]</t>
        </is>
      </c>
      <c r="B32" s="4" t="inlineStr">
        <is>
          <t>Amounts consist of foreign currency translation adjustments.</t>
        </is>
      </c>
    </row>
  </sheetData>
  <mergeCells count="5">
    <mergeCell ref="A1:B2"/>
    <mergeCell ref="C1:D1"/>
    <mergeCell ref="A30:C30"/>
    <mergeCell ref="B31:C31"/>
    <mergeCell ref="B32:C3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Goodwill and Other Intangibles (Details 1) - USD ($) $ in Millions</t>
        </is>
      </c>
      <c r="B1" s="2" t="inlineStr">
        <is>
          <t>Dec. 03, 2021</t>
        </is>
      </c>
      <c r="C1" s="2" t="inlineStr">
        <is>
          <t>Nov. 27, 2020</t>
        </is>
      </c>
    </row>
    <row r="2">
      <c r="A2" s="3" t="inlineStr">
        <is>
          <t>Other intangibles, net</t>
        </is>
      </c>
    </row>
    <row r="3">
      <c r="A3" s="4" t="inlineStr">
        <is>
          <t>Gross Carrying Amount</t>
        </is>
      </c>
      <c r="B3" s="5" t="n">
        <v>2702</v>
      </c>
      <c r="C3" s="5" t="n">
        <v>2182</v>
      </c>
    </row>
    <row r="4">
      <c r="A4" s="4" t="inlineStr">
        <is>
          <t>Accumulated Amortization</t>
        </is>
      </c>
      <c r="B4" s="7" t="n">
        <v>-882</v>
      </c>
      <c r="C4" s="7" t="n">
        <v>-823</v>
      </c>
    </row>
    <row r="5">
      <c r="A5" s="4" t="inlineStr">
        <is>
          <t>Net</t>
        </is>
      </c>
      <c r="B5" s="7" t="n">
        <v>1820</v>
      </c>
      <c r="C5" s="7" t="n">
        <v>1359</v>
      </c>
    </row>
    <row r="6">
      <c r="A6" s="4" t="inlineStr">
        <is>
          <t>Customer Contracts and Relationships</t>
        </is>
      </c>
    </row>
    <row r="7">
      <c r="A7" s="3" t="inlineStr">
        <is>
          <t>Other intangibles, net</t>
        </is>
      </c>
    </row>
    <row r="8">
      <c r="A8" s="4" t="inlineStr">
        <is>
          <t>Gross Carrying Amount</t>
        </is>
      </c>
      <c r="B8" s="7" t="n">
        <v>1213</v>
      </c>
      <c r="C8" s="7" t="n">
        <v>958</v>
      </c>
    </row>
    <row r="9">
      <c r="A9" s="4" t="inlineStr">
        <is>
          <t>Accumulated Amortization</t>
        </is>
      </c>
      <c r="B9" s="7" t="n">
        <v>-379</v>
      </c>
      <c r="C9" s="7" t="n">
        <v>-289</v>
      </c>
    </row>
    <row r="10">
      <c r="A10" s="4" t="inlineStr">
        <is>
          <t>Net</t>
        </is>
      </c>
      <c r="B10" s="7" t="n">
        <v>834</v>
      </c>
      <c r="C10" s="7" t="n">
        <v>669</v>
      </c>
    </row>
    <row r="11">
      <c r="A11" s="4" t="inlineStr">
        <is>
          <t>Purchased Technology</t>
        </is>
      </c>
    </row>
    <row r="12">
      <c r="A12" s="3" t="inlineStr">
        <is>
          <t>Other intangibles, net</t>
        </is>
      </c>
    </row>
    <row r="13">
      <c r="A13" s="4" t="inlineStr">
        <is>
          <t>Gross Carrying Amount</t>
        </is>
      </c>
      <c r="B13" s="7" t="n">
        <v>1053</v>
      </c>
      <c r="C13" s="7" t="n">
        <v>756</v>
      </c>
    </row>
    <row r="14">
      <c r="A14" s="4" t="inlineStr">
        <is>
          <t>Accumulated Amortization</t>
        </is>
      </c>
      <c r="B14" s="7" t="n">
        <v>-344</v>
      </c>
      <c r="C14" s="7" t="n">
        <v>-347</v>
      </c>
    </row>
    <row r="15">
      <c r="A15" s="4" t="inlineStr">
        <is>
          <t>Net</t>
        </is>
      </c>
      <c r="B15" s="7" t="n">
        <v>709</v>
      </c>
      <c r="C15" s="7" t="n">
        <v>409</v>
      </c>
    </row>
    <row r="16">
      <c r="A16" s="4" t="inlineStr">
        <is>
          <t>Trademarks</t>
        </is>
      </c>
    </row>
    <row r="17">
      <c r="A17" s="3" t="inlineStr">
        <is>
          <t>Other intangibles, net</t>
        </is>
      </c>
    </row>
    <row r="18">
      <c r="A18" s="4" t="inlineStr">
        <is>
          <t>Gross Carrying Amount</t>
        </is>
      </c>
      <c r="B18" s="7" t="n">
        <v>376</v>
      </c>
      <c r="C18" s="7" t="n">
        <v>384</v>
      </c>
    </row>
    <row r="19">
      <c r="A19" s="4" t="inlineStr">
        <is>
          <t>Accumulated Amortization</t>
        </is>
      </c>
      <c r="B19" s="7" t="n">
        <v>-128</v>
      </c>
      <c r="C19" s="7" t="n">
        <v>-122</v>
      </c>
    </row>
    <row r="20">
      <c r="A20" s="4" t="inlineStr">
        <is>
          <t>Net</t>
        </is>
      </c>
      <c r="B20" s="7" t="n">
        <v>248</v>
      </c>
      <c r="C20" s="7" t="n">
        <v>262</v>
      </c>
    </row>
    <row r="21">
      <c r="A21" s="4" t="inlineStr">
        <is>
          <t>Other</t>
        </is>
      </c>
    </row>
    <row r="22">
      <c r="A22" s="3" t="inlineStr">
        <is>
          <t>Other intangibles, net</t>
        </is>
      </c>
    </row>
    <row r="23">
      <c r="A23" s="4" t="inlineStr">
        <is>
          <t>Gross Carrying Amount</t>
        </is>
      </c>
      <c r="B23" s="7" t="n">
        <v>60</v>
      </c>
      <c r="C23" s="7" t="n">
        <v>84</v>
      </c>
    </row>
    <row r="24">
      <c r="A24" s="4" t="inlineStr">
        <is>
          <t>Accumulated Amortization</t>
        </is>
      </c>
      <c r="B24" s="7" t="n">
        <v>-31</v>
      </c>
      <c r="C24" s="7" t="n">
        <v>-65</v>
      </c>
    </row>
    <row r="25">
      <c r="A25" s="4" t="inlineStr">
        <is>
          <t>Net</t>
        </is>
      </c>
      <c r="B25" s="5" t="n">
        <v>29</v>
      </c>
      <c r="C25" s="5" t="n">
        <v>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03, 2021</t>
        </is>
      </c>
      <c r="C2" s="2" t="inlineStr">
        <is>
          <t>Nov. 27, 2020</t>
        </is>
      </c>
      <c r="D2" s="2" t="inlineStr">
        <is>
          <t>Nov. 29, 2019</t>
        </is>
      </c>
    </row>
    <row r="3">
      <c r="A3" s="3" t="inlineStr">
        <is>
          <t>Cash flows from operating activities:</t>
        </is>
      </c>
    </row>
    <row r="4">
      <c r="A4" s="4" t="inlineStr">
        <is>
          <t>Net income</t>
        </is>
      </c>
      <c r="B4" s="5" t="n">
        <v>4822</v>
      </c>
      <c r="C4" s="5" t="n">
        <v>5260</v>
      </c>
      <c r="D4" s="5" t="n">
        <v>2951</v>
      </c>
    </row>
    <row r="5">
      <c r="A5" s="3" t="inlineStr">
        <is>
          <t>Adjustments to reconcile net income to net cash provided by operating activities:</t>
        </is>
      </c>
    </row>
    <row r="6">
      <c r="A6" s="4" t="inlineStr">
        <is>
          <t>Depreciation, amortization and accretion</t>
        </is>
      </c>
      <c r="B6" s="7" t="n">
        <v>788</v>
      </c>
      <c r="C6" s="7" t="n">
        <v>757</v>
      </c>
      <c r="D6" s="7" t="n">
        <v>757</v>
      </c>
    </row>
    <row r="7">
      <c r="A7" s="4" t="inlineStr">
        <is>
          <t>Stock-based compensation</t>
        </is>
      </c>
      <c r="B7" s="7" t="n">
        <v>1069</v>
      </c>
      <c r="C7" s="7" t="n">
        <v>909</v>
      </c>
      <c r="D7" s="7" t="n">
        <v>788</v>
      </c>
    </row>
    <row r="8">
      <c r="A8" s="4" t="inlineStr">
        <is>
          <t>Reduction of operating lease right-of-use assets</t>
        </is>
      </c>
      <c r="B8" s="7" t="n">
        <v>73</v>
      </c>
      <c r="C8" s="7" t="n">
        <v>87</v>
      </c>
      <c r="D8" s="7" t="n">
        <v>0</v>
      </c>
    </row>
    <row r="9">
      <c r="A9" s="4" t="inlineStr">
        <is>
          <t>Deferred income taxes</t>
        </is>
      </c>
      <c r="B9" s="7" t="n">
        <v>183</v>
      </c>
      <c r="C9" s="7" t="n">
        <v>-1501</v>
      </c>
      <c r="D9" s="7" t="n">
        <v>3</v>
      </c>
    </row>
    <row r="10">
      <c r="A10" s="4" t="inlineStr">
        <is>
          <t>Unrealized losses (gains) on investments, net</t>
        </is>
      </c>
      <c r="B10" s="7" t="n">
        <v>-4</v>
      </c>
      <c r="C10" s="7" t="n">
        <v>-11</v>
      </c>
      <c r="D10" s="7" t="n">
        <v>-48</v>
      </c>
    </row>
    <row r="11">
      <c r="A11" s="4" t="inlineStr">
        <is>
          <t>Other non-cash items</t>
        </is>
      </c>
      <c r="B11" s="7" t="n">
        <v>7</v>
      </c>
      <c r="C11" s="7" t="n">
        <v>40</v>
      </c>
      <c r="D11" s="7" t="n">
        <v>14</v>
      </c>
    </row>
    <row r="12">
      <c r="A12" s="3" t="inlineStr">
        <is>
          <t>Changes in operating assets and liabilities, net of acquired assets and assumed liabilities:</t>
        </is>
      </c>
    </row>
    <row r="13">
      <c r="A13" s="4" t="inlineStr">
        <is>
          <t>Trade receivables, net</t>
        </is>
      </c>
      <c r="B13" s="7" t="n">
        <v>-430</v>
      </c>
      <c r="C13" s="7" t="n">
        <v>106</v>
      </c>
      <c r="D13" s="7" t="n">
        <v>-188</v>
      </c>
    </row>
    <row r="14">
      <c r="A14" s="4" t="inlineStr">
        <is>
          <t>Prepaid expenses and other assets</t>
        </is>
      </c>
      <c r="B14" s="7" t="n">
        <v>-475</v>
      </c>
      <c r="C14" s="7" t="n">
        <v>-288</v>
      </c>
      <c r="D14" s="7" t="n">
        <v>-551</v>
      </c>
    </row>
    <row r="15">
      <c r="A15" s="4" t="inlineStr">
        <is>
          <t>Trade payables</t>
        </is>
      </c>
      <c r="B15" s="7" t="n">
        <v>-20</v>
      </c>
      <c r="C15" s="7" t="n">
        <v>96</v>
      </c>
      <c r="D15" s="7" t="n">
        <v>23</v>
      </c>
    </row>
    <row r="16">
      <c r="A16" s="4" t="inlineStr">
        <is>
          <t>Accrued expenses and other liabilities</t>
        </is>
      </c>
      <c r="B16" s="7" t="n">
        <v>162</v>
      </c>
      <c r="C16" s="7" t="n">
        <v>86</v>
      </c>
      <c r="D16" s="7" t="n">
        <v>172</v>
      </c>
    </row>
    <row r="17">
      <c r="A17" s="4" t="inlineStr">
        <is>
          <t>Income taxes payable</t>
        </is>
      </c>
      <c r="B17" s="7" t="n">
        <v>2</v>
      </c>
      <c r="C17" s="7" t="n">
        <v>-72</v>
      </c>
      <c r="D17" s="7" t="n">
        <v>4</v>
      </c>
    </row>
    <row r="18">
      <c r="A18" s="4" t="inlineStr">
        <is>
          <t>Deferred revenue</t>
        </is>
      </c>
      <c r="B18" s="7" t="n">
        <v>1053</v>
      </c>
      <c r="C18" s="7" t="n">
        <v>258</v>
      </c>
      <c r="D18" s="7" t="n">
        <v>497</v>
      </c>
    </row>
    <row r="19">
      <c r="A19" s="4" t="inlineStr">
        <is>
          <t>Net cash provided by operating activities</t>
        </is>
      </c>
      <c r="B19" s="7" t="n">
        <v>7230</v>
      </c>
      <c r="C19" s="7" t="n">
        <v>5727</v>
      </c>
      <c r="D19" s="7" t="n">
        <v>4422</v>
      </c>
    </row>
    <row r="20">
      <c r="A20" s="3" t="inlineStr">
        <is>
          <t>Cash flows from investing activities:</t>
        </is>
      </c>
    </row>
    <row r="21">
      <c r="A21" s="4" t="inlineStr">
        <is>
          <t>Purchases of short-term investments</t>
        </is>
      </c>
      <c r="B21" s="7" t="n">
        <v>-1533</v>
      </c>
      <c r="C21" s="7" t="n">
        <v>-1071</v>
      </c>
      <c r="D21" s="7" t="n">
        <v>-700</v>
      </c>
    </row>
    <row r="22">
      <c r="A22" s="4" t="inlineStr">
        <is>
          <t>Maturities of short-term investments</t>
        </is>
      </c>
      <c r="B22" s="7" t="n">
        <v>877</v>
      </c>
      <c r="C22" s="7" t="n">
        <v>915</v>
      </c>
      <c r="D22" s="7" t="n">
        <v>700</v>
      </c>
    </row>
    <row r="23">
      <c r="A23" s="4" t="inlineStr">
        <is>
          <t>Proceeds from sales of short-term investments</t>
        </is>
      </c>
      <c r="B23" s="7" t="n">
        <v>191</v>
      </c>
      <c r="C23" s="7" t="n">
        <v>167</v>
      </c>
      <c r="D23" s="7" t="n">
        <v>86</v>
      </c>
    </row>
    <row r="24">
      <c r="A24" s="4" t="inlineStr">
        <is>
          <t>Acquisitions, net of cash acquired</t>
        </is>
      </c>
      <c r="B24" s="7" t="n">
        <v>-2682</v>
      </c>
      <c r="C24" s="7" t="n">
        <v>0</v>
      </c>
      <c r="D24" s="7" t="n">
        <v>-101</v>
      </c>
    </row>
    <row r="25">
      <c r="A25" s="4" t="inlineStr">
        <is>
          <t>Purchases of property and equipment</t>
        </is>
      </c>
      <c r="B25" s="7" t="n">
        <v>-348</v>
      </c>
      <c r="C25" s="7" t="n">
        <v>-419</v>
      </c>
      <c r="D25" s="7" t="n">
        <v>-395</v>
      </c>
    </row>
    <row r="26">
      <c r="A26" s="4" t="inlineStr">
        <is>
          <t>Purchases of long-term investments, intangibles and other assets</t>
        </is>
      </c>
      <c r="B26" s="7" t="n">
        <v>-42</v>
      </c>
      <c r="C26" s="7" t="n">
        <v>-15</v>
      </c>
      <c r="D26" s="7" t="n">
        <v>-49</v>
      </c>
    </row>
    <row r="27">
      <c r="A27" s="4" t="inlineStr">
        <is>
          <t>Proceeds from sale of long-term investments and other assets</t>
        </is>
      </c>
      <c r="B27" s="7" t="n">
        <v>0</v>
      </c>
      <c r="C27" s="7" t="n">
        <v>9</v>
      </c>
      <c r="D27" s="7" t="n">
        <v>3</v>
      </c>
    </row>
    <row r="28">
      <c r="A28" s="4" t="inlineStr">
        <is>
          <t>Net cash used for investing activities</t>
        </is>
      </c>
      <c r="B28" s="7" t="n">
        <v>-3537</v>
      </c>
      <c r="C28" s="7" t="n">
        <v>-414</v>
      </c>
      <c r="D28" s="7" t="n">
        <v>-456</v>
      </c>
    </row>
    <row r="29">
      <c r="A29" s="3" t="inlineStr">
        <is>
          <t>Cash flows from financing activities:</t>
        </is>
      </c>
    </row>
    <row r="30">
      <c r="A30" s="4" t="inlineStr">
        <is>
          <t>Repurchases of common stock</t>
        </is>
      </c>
      <c r="B30" s="7" t="n">
        <v>-3950</v>
      </c>
      <c r="C30" s="7" t="n">
        <v>-3050</v>
      </c>
      <c r="D30" s="7" t="n">
        <v>-2750</v>
      </c>
    </row>
    <row r="31">
      <c r="A31" s="4" t="inlineStr">
        <is>
          <t>Proceeds from re-issuance of treasury stock</t>
        </is>
      </c>
      <c r="B31" s="7" t="n">
        <v>291</v>
      </c>
      <c r="C31" s="7" t="n">
        <v>270</v>
      </c>
      <c r="D31" s="7" t="n">
        <v>233</v>
      </c>
    </row>
    <row r="32">
      <c r="A32" s="4" t="inlineStr">
        <is>
          <t>Taxes paid related to net share settlement of equity awards</t>
        </is>
      </c>
      <c r="B32" s="7" t="n">
        <v>-719</v>
      </c>
      <c r="C32" s="7" t="n">
        <v>-681</v>
      </c>
      <c r="D32" s="7" t="n">
        <v>-440</v>
      </c>
    </row>
    <row r="33">
      <c r="A33" s="4" t="inlineStr">
        <is>
          <t>Proceeds from issuance of debt</t>
        </is>
      </c>
      <c r="B33" s="7" t="n">
        <v>0</v>
      </c>
      <c r="C33" s="7" t="n">
        <v>3144</v>
      </c>
      <c r="D33" s="7" t="n">
        <v>0</v>
      </c>
    </row>
    <row r="34">
      <c r="A34" s="4" t="inlineStr">
        <is>
          <t>Repayment of debt</t>
        </is>
      </c>
      <c r="B34" s="7" t="n">
        <v>0</v>
      </c>
      <c r="C34" s="7" t="n">
        <v>-3150</v>
      </c>
      <c r="D34" s="7" t="n">
        <v>0</v>
      </c>
    </row>
    <row r="35">
      <c r="A35" s="4" t="inlineStr">
        <is>
          <t>Other financing activities, net</t>
        </is>
      </c>
      <c r="B35" s="7" t="n">
        <v>77</v>
      </c>
      <c r="C35" s="7" t="n">
        <v>-21</v>
      </c>
      <c r="D35" s="7" t="n">
        <v>11</v>
      </c>
    </row>
    <row r="36">
      <c r="A36" s="4" t="inlineStr">
        <is>
          <t>Net cash used for financing activities</t>
        </is>
      </c>
      <c r="B36" s="7" t="n">
        <v>-4301</v>
      </c>
      <c r="C36" s="7" t="n">
        <v>-3488</v>
      </c>
      <c r="D36" s="7" t="n">
        <v>-2946</v>
      </c>
    </row>
    <row r="37">
      <c r="A37" s="4" t="inlineStr">
        <is>
          <t>Effect of foreign currency exchange rates on cash and cash equivalents</t>
        </is>
      </c>
      <c r="B37" s="7" t="n">
        <v>-26</v>
      </c>
      <c r="C37" s="7" t="n">
        <v>3</v>
      </c>
      <c r="D37" s="7" t="n">
        <v>-13</v>
      </c>
    </row>
    <row r="38">
      <c r="A38" s="4" t="inlineStr">
        <is>
          <t>Net increase (decrease) in cash and cash equivalents</t>
        </is>
      </c>
      <c r="B38" s="7" t="n">
        <v>-634</v>
      </c>
      <c r="C38" s="7" t="n">
        <v>1828</v>
      </c>
      <c r="D38" s="7" t="n">
        <v>1007</v>
      </c>
    </row>
    <row r="39">
      <c r="A39" s="4" t="inlineStr">
        <is>
          <t>Cash and cash equivalents at beginning of year</t>
        </is>
      </c>
      <c r="B39" s="7" t="n">
        <v>4478</v>
      </c>
      <c r="C39" s="7" t="n">
        <v>2650</v>
      </c>
      <c r="D39" s="7" t="n">
        <v>1643</v>
      </c>
    </row>
    <row r="40">
      <c r="A40" s="4" t="inlineStr">
        <is>
          <t>Cash and cash equivalents at end of year</t>
        </is>
      </c>
      <c r="B40" s="7" t="n">
        <v>3844</v>
      </c>
      <c r="C40" s="7" t="n">
        <v>4478</v>
      </c>
      <c r="D40" s="7" t="n">
        <v>2650</v>
      </c>
    </row>
    <row r="41">
      <c r="A41" s="3" t="inlineStr">
        <is>
          <t>Supplemental disclosures:</t>
        </is>
      </c>
    </row>
    <row r="42">
      <c r="A42" s="4" t="inlineStr">
        <is>
          <t>Cash paid for income taxes, net of refunds</t>
        </is>
      </c>
      <c r="B42" s="7" t="n">
        <v>843</v>
      </c>
      <c r="C42" s="7" t="n">
        <v>469</v>
      </c>
      <c r="D42" s="7" t="n">
        <v>352</v>
      </c>
    </row>
    <row r="43">
      <c r="A43" s="4" t="inlineStr">
        <is>
          <t>Cash paid for interest</t>
        </is>
      </c>
      <c r="B43" s="5" t="n">
        <v>100</v>
      </c>
      <c r="C43" s="5" t="n">
        <v>88</v>
      </c>
      <c r="D43" s="5" t="n">
        <v>15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80" customWidth="1" min="2" max="2"/>
    <col width="13" customWidth="1" min="3" max="3"/>
  </cols>
  <sheetData>
    <row r="1">
      <c r="A1" s="1" t="inlineStr">
        <is>
          <t>Goodwill and Other Intangibles (Details 2) $ in Millions</t>
        </is>
      </c>
      <c r="B1" s="2" t="inlineStr">
        <is>
          <t>Dec. 03, 2021USD ($)</t>
        </is>
      </c>
    </row>
    <row r="2">
      <c r="A2" s="3" t="inlineStr">
        <is>
          <t>Amortization Expense in Future Periods [Abstract]</t>
        </is>
      </c>
    </row>
    <row r="3">
      <c r="A3" s="4" t="inlineStr">
        <is>
          <t>2022</t>
        </is>
      </c>
      <c r="B3" s="5" t="n">
        <v>398</v>
      </c>
    </row>
    <row r="4">
      <c r="A4" s="4" t="inlineStr">
        <is>
          <t>2023</t>
        </is>
      </c>
      <c r="B4" s="7" t="n">
        <v>367</v>
      </c>
    </row>
    <row r="5">
      <c r="A5" s="4" t="inlineStr">
        <is>
          <t>2024</t>
        </is>
      </c>
      <c r="B5" s="7" t="n">
        <v>322</v>
      </c>
    </row>
    <row r="6">
      <c r="A6" s="4" t="inlineStr">
        <is>
          <t>2025</t>
        </is>
      </c>
      <c r="B6" s="7" t="n">
        <v>286</v>
      </c>
    </row>
    <row r="7">
      <c r="A7" s="4" t="inlineStr">
        <is>
          <t>2026</t>
        </is>
      </c>
      <c r="B7" s="7" t="n">
        <v>142</v>
      </c>
    </row>
    <row r="8">
      <c r="A8" s="4" t="inlineStr">
        <is>
          <t>Thereafter</t>
        </is>
      </c>
      <c r="B8" s="7" t="n">
        <v>286</v>
      </c>
    </row>
    <row r="9">
      <c r="A9" s="4" t="inlineStr">
        <is>
          <t>Total expected amortization expense</t>
        </is>
      </c>
      <c r="B9" s="7" t="n">
        <v>1801</v>
      </c>
      <c r="C9" s="4" t="inlineStr">
        <is>
          <t>[1]</t>
        </is>
      </c>
    </row>
    <row r="10">
      <c r="A10" s="4" t="inlineStr">
        <is>
          <t>Capitalized indefinite-lived in-process research and development</t>
        </is>
      </c>
      <c r="B10" s="5" t="n">
        <v>19</v>
      </c>
    </row>
    <row r="11"/>
    <row r="12">
      <c r="A12" s="4" t="inlineStr">
        <is>
          <t>[1]</t>
        </is>
      </c>
      <c r="B12" s="4" t="inlineStr">
        <is>
          <t>Excludes $19 million of capitalized in-process research and development which is considered indefinite lived until the completion or abandonment of the associated research and development efforts.</t>
        </is>
      </c>
    </row>
  </sheetData>
  <mergeCells count="3">
    <mergeCell ref="B1:C1"/>
    <mergeCell ref="A11:C11"/>
    <mergeCell ref="B12:C1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Goodwill and Other Intangibles (Details Numeric) - USD ($) $ in Millions</t>
        </is>
      </c>
      <c r="B1" s="2" t="inlineStr">
        <is>
          <t>12 Months Ended</t>
        </is>
      </c>
    </row>
    <row r="2">
      <c r="B2" s="2" t="inlineStr">
        <is>
          <t>Dec. 03, 2021</t>
        </is>
      </c>
      <c r="C2" s="2" t="inlineStr">
        <is>
          <t>Nov. 27, 2020</t>
        </is>
      </c>
      <c r="D2" s="2" t="inlineStr">
        <is>
          <t>Nov. 29, 2019</t>
        </is>
      </c>
    </row>
    <row r="3">
      <c r="A3" s="3" t="inlineStr">
        <is>
          <t>Other intangibles, net</t>
        </is>
      </c>
    </row>
    <row r="4">
      <c r="A4" s="4" t="inlineStr">
        <is>
          <t>Amortization expense related to other intangibles</t>
        </is>
      </c>
      <c r="B4" s="5" t="n">
        <v>354</v>
      </c>
      <c r="C4" s="5" t="n">
        <v>367</v>
      </c>
      <c r="D4" s="5" t="n">
        <v>402</v>
      </c>
    </row>
    <row r="5">
      <c r="A5" s="4" t="inlineStr">
        <is>
          <t>Amortization expense included in cost of sales</t>
        </is>
      </c>
      <c r="B5" s="5" t="n">
        <v>181</v>
      </c>
      <c r="C5" s="5" t="n">
        <v>205</v>
      </c>
      <c r="D5" s="5" t="n">
        <v>227</v>
      </c>
    </row>
    <row r="6">
      <c r="A6" s="4" t="inlineStr">
        <is>
          <t>Minimum</t>
        </is>
      </c>
    </row>
    <row r="7">
      <c r="A7" s="3" t="inlineStr">
        <is>
          <t>Other intangibles, net</t>
        </is>
      </c>
    </row>
    <row r="8">
      <c r="A8" s="4" t="inlineStr">
        <is>
          <t>Intangible assets estimated useful lives - range (in years)</t>
        </is>
      </c>
      <c r="B8" s="4" t="inlineStr">
        <is>
          <t>2 years</t>
        </is>
      </c>
    </row>
    <row r="9">
      <c r="A9" s="4" t="inlineStr">
        <is>
          <t>Maximum</t>
        </is>
      </c>
    </row>
    <row r="10">
      <c r="A10" s="3" t="inlineStr">
        <is>
          <t>Other intangibles, net</t>
        </is>
      </c>
    </row>
    <row r="11">
      <c r="A11" s="4" t="inlineStr">
        <is>
          <t>Intangible assets estimated useful lives - range (in years)</t>
        </is>
      </c>
      <c r="B11" s="4" t="inlineStr">
        <is>
          <t>15 years</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s (Details) - USD ($) $ in Millions</t>
        </is>
      </c>
      <c r="B1" s="2" t="inlineStr">
        <is>
          <t>Dec. 03, 2021</t>
        </is>
      </c>
      <c r="C1" s="2" t="inlineStr">
        <is>
          <t>Nov. 27, 2020</t>
        </is>
      </c>
    </row>
    <row r="2">
      <c r="A2" s="3" t="inlineStr">
        <is>
          <t>Accrued Expense [Abstract]</t>
        </is>
      </c>
    </row>
    <row r="3">
      <c r="A3" s="4" t="inlineStr">
        <is>
          <t>Accrued compensation and benefits</t>
        </is>
      </c>
      <c r="B3" s="5" t="n">
        <v>490</v>
      </c>
      <c r="C3" s="5" t="n">
        <v>375</v>
      </c>
    </row>
    <row r="4">
      <c r="A4" s="4" t="inlineStr">
        <is>
          <t>Accrued bonuses</t>
        </is>
      </c>
      <c r="B4" s="7" t="n">
        <v>455</v>
      </c>
      <c r="C4" s="7" t="n">
        <v>330</v>
      </c>
    </row>
    <row r="5">
      <c r="A5" s="4" t="inlineStr">
        <is>
          <t>Refund liabilities</t>
        </is>
      </c>
      <c r="B5" s="7" t="n">
        <v>128</v>
      </c>
      <c r="C5" s="7" t="n">
        <v>127</v>
      </c>
    </row>
    <row r="6">
      <c r="A6" s="4" t="inlineStr">
        <is>
          <t>Taxes payable</t>
        </is>
      </c>
      <c r="B6" s="7" t="n">
        <v>119</v>
      </c>
      <c r="C6" s="7" t="n">
        <v>95</v>
      </c>
    </row>
    <row r="7">
      <c r="A7" s="4" t="inlineStr">
        <is>
          <t>Accrued corporate marketing</t>
        </is>
      </c>
      <c r="B7" s="7" t="n">
        <v>96</v>
      </c>
      <c r="C7" s="7" t="n">
        <v>134</v>
      </c>
    </row>
    <row r="8">
      <c r="A8" s="4" t="inlineStr">
        <is>
          <t>Royalties payable</t>
        </is>
      </c>
      <c r="B8" s="7" t="n">
        <v>40</v>
      </c>
      <c r="C8" s="7" t="n">
        <v>34</v>
      </c>
    </row>
    <row r="9">
      <c r="A9" s="4" t="inlineStr">
        <is>
          <t>Accrued hosting fees</t>
        </is>
      </c>
      <c r="B9" s="7" t="n">
        <v>37</v>
      </c>
      <c r="C9" s="7" t="n">
        <v>66</v>
      </c>
    </row>
    <row r="10">
      <c r="A10" s="4" t="inlineStr">
        <is>
          <t>Accrued interest expense</t>
        </is>
      </c>
      <c r="B10" s="7" t="n">
        <v>34</v>
      </c>
      <c r="C10" s="7" t="n">
        <v>32</v>
      </c>
    </row>
    <row r="11">
      <c r="A11" s="4" t="inlineStr">
        <is>
          <t>Other</t>
        </is>
      </c>
      <c r="B11" s="7" t="n">
        <v>337</v>
      </c>
      <c r="C11" s="7" t="n">
        <v>229</v>
      </c>
    </row>
    <row r="12">
      <c r="A12" s="4" t="inlineStr">
        <is>
          <t>Accrued expenses</t>
        </is>
      </c>
      <c r="B12" s="5" t="n">
        <v>1736</v>
      </c>
      <c r="C12" s="5" t="n">
        <v>142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Income Taxes (Details 1) - USD ($) $ in Millions</t>
        </is>
      </c>
      <c r="B1" s="2" t="inlineStr">
        <is>
          <t>12 Months Ended</t>
        </is>
      </c>
    </row>
    <row r="2">
      <c r="B2" s="2" t="inlineStr">
        <is>
          <t>Dec. 03, 2021</t>
        </is>
      </c>
      <c r="C2" s="2" t="inlineStr">
        <is>
          <t>Nov. 27, 2020</t>
        </is>
      </c>
      <c r="D2" s="2" t="inlineStr">
        <is>
          <t>Nov. 29, 2019</t>
        </is>
      </c>
    </row>
    <row r="3">
      <c r="A3" s="3" t="inlineStr">
        <is>
          <t>Income Tax Disclosure [Abstract]</t>
        </is>
      </c>
    </row>
    <row r="4">
      <c r="A4" s="4" t="inlineStr">
        <is>
          <t>Domestic</t>
        </is>
      </c>
      <c r="B4" s="5" t="n">
        <v>1736</v>
      </c>
      <c r="C4" s="5" t="n">
        <v>1090</v>
      </c>
      <c r="D4" s="5" t="n">
        <v>438</v>
      </c>
    </row>
    <row r="5">
      <c r="A5" s="4" t="inlineStr">
        <is>
          <t>Foreign</t>
        </is>
      </c>
      <c r="B5" s="7" t="n">
        <v>3969</v>
      </c>
      <c r="C5" s="7" t="n">
        <v>3086</v>
      </c>
      <c r="D5" s="7" t="n">
        <v>2767</v>
      </c>
    </row>
    <row r="6">
      <c r="A6" s="4" t="inlineStr">
        <is>
          <t>Income before income taxes</t>
        </is>
      </c>
      <c r="B6" s="5" t="n">
        <v>5705</v>
      </c>
      <c r="C6" s="5" t="n">
        <v>4176</v>
      </c>
      <c r="D6" s="5" t="n">
        <v>320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Income Taxes (Details 2) - USD ($) $ in Millions</t>
        </is>
      </c>
      <c r="B1" s="2" t="inlineStr">
        <is>
          <t>12 Months Ended</t>
        </is>
      </c>
    </row>
    <row r="2">
      <c r="B2" s="2" t="inlineStr">
        <is>
          <t>Dec. 03, 2021</t>
        </is>
      </c>
      <c r="C2" s="2" t="inlineStr">
        <is>
          <t>Nov. 27, 2020</t>
        </is>
      </c>
      <c r="D2" s="2" t="inlineStr">
        <is>
          <t>Nov. 29, 2019</t>
        </is>
      </c>
    </row>
    <row r="3">
      <c r="A3" s="3" t="inlineStr">
        <is>
          <t>Provision for income taxes - Current</t>
        </is>
      </c>
    </row>
    <row r="4">
      <c r="A4" s="4" t="inlineStr">
        <is>
          <t>United States federal</t>
        </is>
      </c>
      <c r="B4" s="5" t="n">
        <v>391</v>
      </c>
      <c r="C4" s="5" t="n">
        <v>119</v>
      </c>
      <c r="D4" s="5" t="n">
        <v>7</v>
      </c>
    </row>
    <row r="5">
      <c r="A5" s="4" t="inlineStr">
        <is>
          <t>Foreign</t>
        </is>
      </c>
      <c r="B5" s="7" t="n">
        <v>197</v>
      </c>
      <c r="C5" s="7" t="n">
        <v>222</v>
      </c>
      <c r="D5" s="7" t="n">
        <v>211</v>
      </c>
    </row>
    <row r="6">
      <c r="A6" s="4" t="inlineStr">
        <is>
          <t>State and local</t>
        </is>
      </c>
      <c r="B6" s="7" t="n">
        <v>103</v>
      </c>
      <c r="C6" s="7" t="n">
        <v>79</v>
      </c>
      <c r="D6" s="7" t="n">
        <v>31</v>
      </c>
    </row>
    <row r="7">
      <c r="A7" s="4" t="inlineStr">
        <is>
          <t>Total current</t>
        </is>
      </c>
      <c r="B7" s="7" t="n">
        <v>691</v>
      </c>
      <c r="C7" s="7" t="n">
        <v>420</v>
      </c>
      <c r="D7" s="7" t="n">
        <v>249</v>
      </c>
    </row>
    <row r="8">
      <c r="A8" s="3" t="inlineStr">
        <is>
          <t>Provision for income taxes - Deferred</t>
        </is>
      </c>
    </row>
    <row r="9">
      <c r="A9" s="4" t="inlineStr">
        <is>
          <t>United States federal</t>
        </is>
      </c>
      <c r="B9" s="7" t="n">
        <v>-148</v>
      </c>
      <c r="C9" s="7" t="n">
        <v>-123</v>
      </c>
      <c r="D9" s="7" t="n">
        <v>23</v>
      </c>
    </row>
    <row r="10">
      <c r="A10" s="4" t="inlineStr">
        <is>
          <t>Foreign</t>
        </is>
      </c>
      <c r="B10" s="7" t="n">
        <v>359</v>
      </c>
      <c r="C10" s="7" t="n">
        <v>-1313</v>
      </c>
      <c r="D10" s="7" t="n">
        <v>-12</v>
      </c>
    </row>
    <row r="11">
      <c r="A11" s="4" t="inlineStr">
        <is>
          <t>State and local</t>
        </is>
      </c>
      <c r="B11" s="7" t="n">
        <v>-19</v>
      </c>
      <c r="C11" s="7" t="n">
        <v>-68</v>
      </c>
      <c r="D11" s="7" t="n">
        <v>-6</v>
      </c>
    </row>
    <row r="12">
      <c r="A12" s="4" t="inlineStr">
        <is>
          <t>Total deferred</t>
        </is>
      </c>
      <c r="B12" s="7" t="n">
        <v>192</v>
      </c>
      <c r="C12" s="7" t="n">
        <v>-1504</v>
      </c>
      <c r="D12" s="7" t="n">
        <v>5</v>
      </c>
    </row>
    <row r="13">
      <c r="A13" s="4" t="inlineStr">
        <is>
          <t>Provision for (benefit from) income taxes</t>
        </is>
      </c>
      <c r="B13" s="5" t="n">
        <v>883</v>
      </c>
      <c r="C13" s="5" t="n">
        <v>-1084</v>
      </c>
      <c r="D13" s="5" t="n">
        <v>25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Details 3) - USD ($) $ in Millions</t>
        </is>
      </c>
      <c r="B1" s="2" t="inlineStr">
        <is>
          <t>12 Months Ended</t>
        </is>
      </c>
    </row>
    <row r="2">
      <c r="B2" s="2" t="inlineStr">
        <is>
          <t>Dec. 03, 2021</t>
        </is>
      </c>
      <c r="C2" s="2" t="inlineStr">
        <is>
          <t>Nov. 27, 2020</t>
        </is>
      </c>
      <c r="D2" s="2" t="inlineStr">
        <is>
          <t>Nov. 29, 2019</t>
        </is>
      </c>
    </row>
    <row r="3">
      <c r="A3" s="3" t="inlineStr">
        <is>
          <t>Income Tax Disclosure [Abstract]</t>
        </is>
      </c>
    </row>
    <row r="4">
      <c r="A4" s="4" t="inlineStr">
        <is>
          <t>US Federal statutory rate</t>
        </is>
      </c>
      <c r="B4" s="4" t="inlineStr">
        <is>
          <t>21.00%</t>
        </is>
      </c>
      <c r="C4" s="4" t="inlineStr">
        <is>
          <t>21.00%</t>
        </is>
      </c>
      <c r="D4" s="4" t="inlineStr">
        <is>
          <t>21.00%</t>
        </is>
      </c>
    </row>
    <row r="5">
      <c r="A5" s="3" t="inlineStr">
        <is>
          <t>Reconciliation of provision for income taxes [Abstract]</t>
        </is>
      </c>
    </row>
    <row r="6">
      <c r="A6" s="4" t="inlineStr">
        <is>
          <t>Computed "expected" tax expense</t>
        </is>
      </c>
      <c r="B6" s="5" t="n">
        <v>1198</v>
      </c>
      <c r="C6" s="5" t="n">
        <v>877</v>
      </c>
      <c r="D6" s="5" t="n">
        <v>673</v>
      </c>
    </row>
    <row r="7">
      <c r="A7" s="4" t="inlineStr">
        <is>
          <t>Impacts of intra-entity IP transfers</t>
        </is>
      </c>
      <c r="B7" s="7" t="n">
        <v>0</v>
      </c>
      <c r="C7" s="7" t="n">
        <v>-1360</v>
      </c>
      <c r="D7" s="7" t="n">
        <v>0</v>
      </c>
    </row>
    <row r="8">
      <c r="A8" s="4" t="inlineStr">
        <is>
          <t>Effects of non-U.S. operations</t>
        </is>
      </c>
      <c r="B8" s="7" t="n">
        <v>-23</v>
      </c>
      <c r="C8" s="7" t="n">
        <v>-337</v>
      </c>
      <c r="D8" s="7" t="n">
        <v>-224</v>
      </c>
    </row>
    <row r="9">
      <c r="A9" s="4" t="inlineStr">
        <is>
          <t>Stock-based compensation</t>
        </is>
      </c>
      <c r="B9" s="7" t="n">
        <v>-157</v>
      </c>
      <c r="C9" s="7" t="n">
        <v>-154</v>
      </c>
      <c r="D9" s="7" t="n">
        <v>-86</v>
      </c>
    </row>
    <row r="10">
      <c r="A10" s="4" t="inlineStr">
        <is>
          <t>Tax credits</t>
        </is>
      </c>
      <c r="B10" s="7" t="n">
        <v>-149</v>
      </c>
      <c r="C10" s="7" t="n">
        <v>-101</v>
      </c>
      <c r="D10" s="7" t="n">
        <v>-100</v>
      </c>
    </row>
    <row r="11">
      <c r="A11" s="4" t="inlineStr">
        <is>
          <t>Resolution of income tax examinations</t>
        </is>
      </c>
      <c r="B11" s="7" t="n">
        <v>-58</v>
      </c>
      <c r="C11" s="7" t="n">
        <v>-23</v>
      </c>
      <c r="D11" s="7" t="n">
        <v>-39</v>
      </c>
    </row>
    <row r="12">
      <c r="A12" s="4" t="inlineStr">
        <is>
          <t>State tax expense, net of federal benefit</t>
        </is>
      </c>
      <c r="B12" s="7" t="n">
        <v>66</v>
      </c>
      <c r="C12" s="7" t="n">
        <v>10</v>
      </c>
      <c r="D12" s="7" t="n">
        <v>24</v>
      </c>
    </row>
    <row r="13">
      <c r="A13" s="4" t="inlineStr">
        <is>
          <t>Other</t>
        </is>
      </c>
      <c r="B13" s="7" t="n">
        <v>6</v>
      </c>
      <c r="C13" s="7" t="n">
        <v>4</v>
      </c>
      <c r="D13" s="7" t="n">
        <v>6</v>
      </c>
    </row>
    <row r="14">
      <c r="A14" s="4" t="inlineStr">
        <is>
          <t>Provision for (benefit from) income taxes</t>
        </is>
      </c>
      <c r="B14" s="5" t="n">
        <v>883</v>
      </c>
      <c r="C14" s="5" t="n">
        <v>-1084</v>
      </c>
      <c r="D14" s="5" t="n">
        <v>25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Details 4) - USD ($) $ in Millions</t>
        </is>
      </c>
      <c r="B1" s="2" t="inlineStr">
        <is>
          <t>Dec. 03, 2021</t>
        </is>
      </c>
      <c r="C1" s="2" t="inlineStr">
        <is>
          <t>Nov. 27, 2020</t>
        </is>
      </c>
    </row>
    <row r="2">
      <c r="A2" s="3" t="inlineStr">
        <is>
          <t>Deferred tax assets:</t>
        </is>
      </c>
    </row>
    <row r="3">
      <c r="A3" s="4" t="inlineStr">
        <is>
          <t>Intangible assets</t>
        </is>
      </c>
      <c r="B3" s="5" t="n">
        <v>997</v>
      </c>
      <c r="C3" s="5" t="n">
        <v>1368</v>
      </c>
    </row>
    <row r="4">
      <c r="A4" s="4" t="inlineStr">
        <is>
          <t>Capitalized expenses</t>
        </is>
      </c>
      <c r="B4" s="7" t="n">
        <v>355</v>
      </c>
      <c r="C4" s="7" t="n">
        <v>292</v>
      </c>
    </row>
    <row r="5">
      <c r="A5" s="4" t="inlineStr">
        <is>
          <t>Credit carryforwards</t>
        </is>
      </c>
      <c r="B5" s="7" t="n">
        <v>287</v>
      </c>
      <c r="C5" s="7" t="n">
        <v>218</v>
      </c>
    </row>
    <row r="6">
      <c r="A6" s="4" t="inlineStr">
        <is>
          <t>Operating lease liabilities</t>
        </is>
      </c>
      <c r="B6" s="7" t="n">
        <v>122</v>
      </c>
      <c r="C6" s="7" t="n">
        <v>131</v>
      </c>
    </row>
    <row r="7">
      <c r="A7" s="4" t="inlineStr">
        <is>
          <t>Net operating loss carryforwards of acquired companies</t>
        </is>
      </c>
      <c r="B7" s="7" t="n">
        <v>131</v>
      </c>
      <c r="C7" s="7" t="n">
        <v>54</v>
      </c>
    </row>
    <row r="8">
      <c r="A8" s="4" t="inlineStr">
        <is>
          <t>Stock-based compensation</t>
        </is>
      </c>
      <c r="B8" s="7" t="n">
        <v>91</v>
      </c>
      <c r="C8" s="7" t="n">
        <v>92</v>
      </c>
    </row>
    <row r="9">
      <c r="A9" s="4" t="inlineStr">
        <is>
          <t>Reserves and accruals</t>
        </is>
      </c>
      <c r="B9" s="7" t="n">
        <v>89</v>
      </c>
      <c r="C9" s="7" t="n">
        <v>71</v>
      </c>
    </row>
    <row r="10">
      <c r="A10" s="4" t="inlineStr">
        <is>
          <t>Benefits relating to tax positions</t>
        </is>
      </c>
      <c r="B10" s="7" t="n">
        <v>39</v>
      </c>
      <c r="C10" s="7" t="n">
        <v>44</v>
      </c>
    </row>
    <row r="11">
      <c r="A11" s="4" t="inlineStr">
        <is>
          <t>Other</t>
        </is>
      </c>
      <c r="B11" s="7" t="n">
        <v>46</v>
      </c>
      <c r="C11" s="7" t="n">
        <v>37</v>
      </c>
    </row>
    <row r="12">
      <c r="A12" s="4" t="inlineStr">
        <is>
          <t>Total gross deferred tax assets</t>
        </is>
      </c>
      <c r="B12" s="7" t="n">
        <v>2157</v>
      </c>
      <c r="C12" s="7" t="n">
        <v>2307</v>
      </c>
    </row>
    <row r="13">
      <c r="A13" s="4" t="inlineStr">
        <is>
          <t>Valuation allowance</t>
        </is>
      </c>
      <c r="B13" s="7" t="n">
        <v>-335</v>
      </c>
      <c r="C13" s="7" t="n">
        <v>-276</v>
      </c>
    </row>
    <row r="14">
      <c r="A14" s="4" t="inlineStr">
        <is>
          <t>Total deferred tax assets</t>
        </is>
      </c>
      <c r="B14" s="7" t="n">
        <v>1822</v>
      </c>
      <c r="C14" s="7" t="n">
        <v>2031</v>
      </c>
    </row>
    <row r="15">
      <c r="A15" s="3" t="inlineStr">
        <is>
          <t>Deferred tax liabilities:</t>
        </is>
      </c>
    </row>
    <row r="16">
      <c r="A16" s="4" t="inlineStr">
        <is>
          <t>Acquired intangible assets</t>
        </is>
      </c>
      <c r="B16" s="7" t="n">
        <v>447</v>
      </c>
      <c r="C16" s="7" t="n">
        <v>330</v>
      </c>
    </row>
    <row r="17">
      <c r="A17" s="4" t="inlineStr">
        <is>
          <t>Operating lease right-of-use assets</t>
        </is>
      </c>
      <c r="B17" s="7" t="n">
        <v>111</v>
      </c>
      <c r="C17" s="7" t="n">
        <v>131</v>
      </c>
    </row>
    <row r="18">
      <c r="A18" s="4" t="inlineStr">
        <is>
          <t>Prepaid expenses</t>
        </is>
      </c>
      <c r="B18" s="7" t="n">
        <v>123</v>
      </c>
      <c r="C18" s="7" t="n">
        <v>107</v>
      </c>
    </row>
    <row r="19">
      <c r="A19" s="4" t="inlineStr">
        <is>
          <t>Depreciation and amortization</t>
        </is>
      </c>
      <c r="B19" s="7" t="n">
        <v>49</v>
      </c>
      <c r="C19" s="7" t="n">
        <v>52</v>
      </c>
    </row>
    <row r="20">
      <c r="A20" s="4" t="inlineStr">
        <is>
          <t>Undistributed earnings of foreign subsidiaries</t>
        </is>
      </c>
      <c r="B20" s="7" t="n">
        <v>12</v>
      </c>
      <c r="C20" s="7" t="n">
        <v>51</v>
      </c>
    </row>
    <row r="21">
      <c r="A21" s="4" t="inlineStr">
        <is>
          <t>Total deferred tax liabilities</t>
        </is>
      </c>
      <c r="B21" s="7" t="n">
        <v>742</v>
      </c>
      <c r="C21" s="7" t="n">
        <v>671</v>
      </c>
    </row>
    <row r="22">
      <c r="A22" s="4" t="inlineStr">
        <is>
          <t>Net deferred tax assets (liabilities)</t>
        </is>
      </c>
      <c r="B22" s="5" t="n">
        <v>1080</v>
      </c>
      <c r="C22" s="5" t="n">
        <v>136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Details 5) - USD ($) $ in Millions</t>
        </is>
      </c>
      <c r="B1" s="2" t="inlineStr">
        <is>
          <t>12 Months Ended</t>
        </is>
      </c>
    </row>
    <row r="2">
      <c r="B2" s="2" t="inlineStr">
        <is>
          <t>Dec. 03, 2021</t>
        </is>
      </c>
      <c r="C2" s="2" t="inlineStr">
        <is>
          <t>Nov. 27, 2020</t>
        </is>
      </c>
    </row>
    <row r="3">
      <c r="A3" s="3" t="inlineStr">
        <is>
          <t>Income Tax Disclosure [Abstract]</t>
        </is>
      </c>
    </row>
    <row r="4">
      <c r="A4" s="4" t="inlineStr">
        <is>
          <t>Beginning balance</t>
        </is>
      </c>
      <c r="B4" s="5" t="n">
        <v>201</v>
      </c>
      <c r="C4" s="5" t="n">
        <v>173</v>
      </c>
    </row>
    <row r="5">
      <c r="A5" s="4" t="inlineStr">
        <is>
          <t>Gross increases in unrecognized tax benefits - prior year tax positions</t>
        </is>
      </c>
      <c r="B5" s="7" t="n">
        <v>30</v>
      </c>
      <c r="C5" s="7" t="n">
        <v>14</v>
      </c>
    </row>
    <row r="6">
      <c r="A6" s="4" t="inlineStr">
        <is>
          <t>Gross increases in unrecognized tax benefits - current year tax positions</t>
        </is>
      </c>
      <c r="B6" s="7" t="n">
        <v>86</v>
      </c>
      <c r="C6" s="7" t="n">
        <v>44</v>
      </c>
    </row>
    <row r="7">
      <c r="A7" s="4" t="inlineStr">
        <is>
          <t>Lapse of statute of limitations</t>
        </is>
      </c>
      <c r="B7" s="7" t="n">
        <v>-21</v>
      </c>
      <c r="C7" s="7" t="n">
        <v>-23</v>
      </c>
    </row>
    <row r="8">
      <c r="A8" s="4" t="inlineStr">
        <is>
          <t>Settlements with taxing authorities</t>
        </is>
      </c>
      <c r="B8" s="7" t="n">
        <v>-4</v>
      </c>
      <c r="C8" s="7" t="n">
        <v>-11</v>
      </c>
    </row>
    <row r="9">
      <c r="A9" s="4" t="inlineStr">
        <is>
          <t>Foreign Exchange Gains and Losses</t>
        </is>
      </c>
      <c r="B9" s="7" t="n">
        <v>-3</v>
      </c>
      <c r="C9" s="7" t="n">
        <v>4</v>
      </c>
    </row>
    <row r="10">
      <c r="A10" s="4" t="inlineStr">
        <is>
          <t>Ending balance</t>
        </is>
      </c>
      <c r="B10" s="5" t="n">
        <v>289</v>
      </c>
      <c r="C10" s="5" t="n">
        <v>20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Details Numeric 1) - USD ($) $ in Millions</t>
        </is>
      </c>
      <c r="B1" s="2" t="inlineStr">
        <is>
          <t>12 Months Ended</t>
        </is>
      </c>
    </row>
    <row r="2">
      <c r="B2" s="2" t="inlineStr">
        <is>
          <t>Dec. 03, 2021</t>
        </is>
      </c>
      <c r="C2" s="2" t="inlineStr">
        <is>
          <t>Nov. 27, 2020</t>
        </is>
      </c>
    </row>
    <row r="3">
      <c r="A3" s="3" t="inlineStr">
        <is>
          <t>Valuation Allowance [Abstract]</t>
        </is>
      </c>
    </row>
    <row r="4">
      <c r="A4" s="4" t="inlineStr">
        <is>
          <t>Deferred tax assets valuation allowance</t>
        </is>
      </c>
      <c r="B4" s="5" t="n">
        <v>335</v>
      </c>
      <c r="C4" s="5" t="n">
        <v>276</v>
      </c>
    </row>
    <row r="5">
      <c r="A5" s="4" t="inlineStr">
        <is>
          <t>Change in deferred tax asset valuation allowance</t>
        </is>
      </c>
      <c r="B5" s="7" t="n">
        <v>59</v>
      </c>
    </row>
    <row r="6">
      <c r="A6" s="4" t="inlineStr">
        <is>
          <t>Federal [Member]</t>
        </is>
      </c>
    </row>
    <row r="7">
      <c r="A7" s="3" t="inlineStr">
        <is>
          <t>Operating Loss Carryforwards [Line Items]</t>
        </is>
      </c>
    </row>
    <row r="8">
      <c r="A8" s="4" t="inlineStr">
        <is>
          <t>Net operating loss carryforward</t>
        </is>
      </c>
      <c r="B8" s="7" t="n">
        <v>395</v>
      </c>
    </row>
    <row r="9">
      <c r="A9" s="4" t="inlineStr">
        <is>
          <t>Tax credit carryforward</t>
        </is>
      </c>
      <c r="B9" s="7" t="n">
        <v>35</v>
      </c>
    </row>
    <row r="10">
      <c r="A10" s="4" t="inlineStr">
        <is>
          <t>State [Member]</t>
        </is>
      </c>
    </row>
    <row r="11">
      <c r="A11" s="3" t="inlineStr">
        <is>
          <t>Operating Loss Carryforwards [Line Items]</t>
        </is>
      </c>
    </row>
    <row r="12">
      <c r="A12" s="4" t="inlineStr">
        <is>
          <t>Net operating loss carryforward</t>
        </is>
      </c>
      <c r="B12" s="7" t="n">
        <v>467</v>
      </c>
    </row>
    <row r="13">
      <c r="A13" s="4" t="inlineStr">
        <is>
          <t>Tax credit carryforward</t>
        </is>
      </c>
      <c r="B13" s="7" t="n">
        <v>307</v>
      </c>
    </row>
    <row r="14">
      <c r="A14" s="4" t="inlineStr">
        <is>
          <t>Foreign Tax Authority [Member]</t>
        </is>
      </c>
    </row>
    <row r="15">
      <c r="A15" s="3" t="inlineStr">
        <is>
          <t>Operating Loss Carryforwards [Line Items]</t>
        </is>
      </c>
    </row>
    <row r="16">
      <c r="A16" s="4" t="inlineStr">
        <is>
          <t>Net operating loss carryforward</t>
        </is>
      </c>
      <c r="B16" s="7" t="n">
        <v>61</v>
      </c>
    </row>
    <row r="17">
      <c r="A17" s="4" t="inlineStr">
        <is>
          <t>Tax credit carryforward</t>
        </is>
      </c>
      <c r="B17" s="5" t="n">
        <v>9</v>
      </c>
    </row>
    <row r="18">
      <c r="A18" s="4" t="inlineStr">
        <is>
          <t>Minimum</t>
        </is>
      </c>
    </row>
    <row r="19">
      <c r="A19" s="3" t="inlineStr">
        <is>
          <t>Operating Loss Carryforwards [Line Items]</t>
        </is>
      </c>
    </row>
    <row r="20">
      <c r="A20" s="4" t="inlineStr">
        <is>
          <t>Tax credit carryforward, Expiration date</t>
        </is>
      </c>
      <c r="B20" s="4" t="inlineStr">
        <is>
          <t>Jan. 1,
		2022</t>
        </is>
      </c>
    </row>
    <row r="21">
      <c r="A21" s="4" t="inlineStr">
        <is>
          <t>Maximum</t>
        </is>
      </c>
    </row>
    <row r="22">
      <c r="A22" s="3" t="inlineStr">
        <is>
          <t>Operating Loss Carryforwards [Line Items]</t>
        </is>
      </c>
    </row>
    <row r="23">
      <c r="A23" s="4" t="inlineStr">
        <is>
          <t>Tax credit carryforward, Expiration date</t>
        </is>
      </c>
      <c r="B23" s="4" t="inlineStr">
        <is>
          <t>Jan. 1,
		204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es (Details Numeric 2) - USD ($) $ in Millions</t>
        </is>
      </c>
      <c r="B1" s="2" t="inlineStr">
        <is>
          <t>Dec. 03, 2021</t>
        </is>
      </c>
      <c r="C1" s="2" t="inlineStr">
        <is>
          <t>Nov. 27, 2020</t>
        </is>
      </c>
    </row>
    <row r="2">
      <c r="A2" s="3" t="inlineStr">
        <is>
          <t>Income Tax Examination [Line Items]</t>
        </is>
      </c>
    </row>
    <row r="3">
      <c r="A3" s="4" t="inlineStr">
        <is>
          <t>Unrecognized Tax Benefits, Income Tax Penalties and Interest Accrued</t>
        </is>
      </c>
      <c r="B3" s="5" t="n">
        <v>22</v>
      </c>
      <c r="C3" s="5" t="n">
        <v>26</v>
      </c>
    </row>
    <row r="4">
      <c r="A4" s="4" t="inlineStr">
        <is>
          <t>Minimum</t>
        </is>
      </c>
    </row>
    <row r="5">
      <c r="A5" s="3" t="inlineStr">
        <is>
          <t>Income Tax Examination [Line Items]</t>
        </is>
      </c>
    </row>
    <row r="6">
      <c r="A6" s="4" t="inlineStr">
        <is>
          <t>Estimated potential effect in underlying unrecognized tax benefits, maximum</t>
        </is>
      </c>
      <c r="B6" s="7" t="n">
        <v>0</v>
      </c>
    </row>
    <row r="7">
      <c r="A7" s="4" t="inlineStr">
        <is>
          <t>Maximum</t>
        </is>
      </c>
    </row>
    <row r="8">
      <c r="A8" s="3" t="inlineStr">
        <is>
          <t>Income Tax Examination [Line Items]</t>
        </is>
      </c>
    </row>
    <row r="9">
      <c r="A9" s="4" t="inlineStr">
        <is>
          <t>Estimated potential effect in underlying unrecognized tax benefits, maximum</t>
        </is>
      </c>
      <c r="B9" s="5" t="n">
        <v>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12 Months Ended</t>
        </is>
      </c>
    </row>
    <row r="2">
      <c r="B2" s="2" t="inlineStr">
        <is>
          <t>Dec. 03, 2021</t>
        </is>
      </c>
    </row>
    <row r="3">
      <c r="A3" s="3" t="inlineStr">
        <is>
          <t>Organization, Consolidation and Presentation of Financial Statements [Abstract]</t>
        </is>
      </c>
    </row>
    <row r="4">
      <c r="A4" s="4" t="inlineStr">
        <is>
          <t>BASIS OF PRESENTATION AND SIGNIFICANT ACCOUNTING POLICIES</t>
        </is>
      </c>
      <c r="B4" s="4" t="inlineStr">
        <is>
          <t>BASIS OF PRESENTATION AND SIGNIFICANT ACCOUNTING POLICIES Operations Founded in 1982, Adobe is one of the largest and most diversified software companies in the world. We offer a line of products and services used by creative professionals, including photographers, video editors, graphic and experience designers and game developers; communicators, including content creators, students, marketers and knowledge workers; businesses of all sizes; and consumers for creating, managing, delivering, measuring, optimizing, engaging and transacting with compelling content and experiences across personal computers, smartphones, other electronic devices and digital media formats. We market our products and services directly to enterprise customers through our sales force and local field offices. We license our products to end users through app stores and our own website at www.adobe.com. We offer many of our products via a Software-as-a-Service (“SaaS”) model or a managed services model (both of which are referred to as hosted or cloud-based) as well as through term subscription and pay-per-use models. We also distribute certain products and services through a network of distributors, value-added resellers (“VARs”), systems integrators (“SIs”), independent software vendors (“ISVs”), retailers, software developers and original equipment manufacturers (“OEMs”). In addition, we license our technology to hardware manufacturers, software developers and service providers for use in their products and solutions. Our products run on desktop and laptop computers, smartphones, tablets, other devices and the web, depending on the product. We have operations in the Americas; Europe, Middle East and Africa (“EMEA”); and Asia-Pacific (“APAC”). Basis of Presentation The accompanying Consolidated Financial Statements include those of Adobe and its subsidiaries, after elimination of all intercompany accounts and transactions. We have prepared the accompanying Consolidated Financial Statements in accordance with accounting principles generally accepted in the United States of America (“GAAP”) and pursuant to the rules and regulations of the United States Securities and Exchange Commission (the “SEC”). Use of Estimates In preparing Consolidated Financial Statements and related disclosures in conformity with GAAP and pursuant to the rules and regulations of the SEC, we must make estimates and judgments that affect the amounts reported in the Consolidated Financial Statements and accompanying Notes. Estimates are used for, but not limited to, sales allowances and programs, bad debts, stock-based compensation, determining the fair value of acquired assets and assumed liabilities, litigation and income taxes. Actual results may differ materially from these estimates. Fiscal Year Our fiscal year is a 52- or 53-week year that ends on the Friday closest to November 30. Our financial results for fiscal 2021 benefited from an extra week in the first quarter of fiscal 2021 due to our 52/53 week financial calendar whereby fiscal 2021 is a 53-week year compared with fiscal 2020 and 2019 which were 52-week years. Reclassifications Certain prior year amounts, which are not material, have been reclassified to conform to current year presentation in the Notes to Consolidated Financial Statements. Significant Accounting Policies Revenue Recognition Our revenue is derived from the sale of cloud-enabled software subscriptions, cloud-hosted offerings, term-based, royalty, and perpetual software licenses, associated software maintenance and support plans, consulting services, training and technical support. Most of our enterprise customer arrangements involve multiple promises to our customers. Revenue is recognized when a contract exists between us and a customer and upon transfer of control of promised products or services to customers in an amount that reflects the consideration we expect to receive in exchange for those products or services. We enter into contracts that can include various combinations of products and services, which may be capable of being distinct and accounted for as separate performance obligations, or in the case of offerings such as cloud-enabled Creative Cloud and Document Cloud, accounted for as a single performance obligation. Revenue is recognized net of allowances for returns and any taxes collected from customers, which are subsequently remitted to governmental authorities. Subscription, Product and Services Offerings We enter into revenue arrangements in which a customer may purchase a combination of cloud-enabled subscriptions, cloud-hosted offerings, term-based, royalty, and perpetual software licenses, associated software maintenance and support plans, consulting services, training and technical support. Certain revenue arrangements provide customers with unilateral cancellation rights, or options to either renew monthly on-premise term-based licenses or use committed funds to purchase other Adobe products or services. Fully hosted subscription services (SaaS) allow customers to access hosted software during the contractual term without taking possession of the software. Cloud-hosted subscription services may be sold on a fee-per-subscription period basis or based on consumption or usage. We recognize revenue ratably over the contractual service term for hosted services that are priced based on a committed number of transactions where the delivery and consumption of the benefit of the services occur evenly over time, beginning on the date the services associated with the committed transactions are first made available to the customer and continuing through the end of the contractual service term. Over-usage fees and fees based on the actual number of transactions are billed in accordance with contract terms as these fees are incurred and are included in the transaction price of an arrangement as variable consideration. Fees based on a number of transactions, where invoicing is aligned to the pattern of performance, customer benefit and consumption, are typically accounted for utilizing the “as-invoiced” practical expedient. Revenue for subscriptions sold as a fee per period is recognized ratably over the contractual term as the customer simultaneously receives and consumes the benefit of the underlying service. When cloud-enabled services are highly integrated and interrelated with on-premise software, such as in our cloud-enabled Creative Cloud and Document Cloud offerings, the individual components are not considered distinct and revenue is recognized ratably over the subscription period for which the cloud-enabled services are provided. The subscription support plans related to those customer arrangements whose revenues we classify as subscription revenues represent stand-ready performance obligations. Revenue from these subscription support plans is recognized ratably over their respective contractual terms and classified as subscription revenue. Licenses for on-premise software may be purchased on a perpetual basis, as a subscription for a fixed period of time or based on usage for certain of our OEM and royalty agreements. Revenue from non-cloud enabled on-premise licenses without unilateral cancellation rights or monthly renewal options is recognized at the point in time the software is available to the customer, provided all other revenue recognition criteria are met, and classified as product revenue on our Consolidated Statements of Income. Revenue from on-premise term license or term licensing arrangements with unilateral cancellation rights or monthly renewal options, and any associated maintenance and support, is classified as subscription revenue. Our services and other revenue is comprised primarily of fees related to consulting, training, maintenance and support for certain on-premise licenses that are recognized at a point in time and our advertising offerings. We typically sell our consulting contracts on a time-and-materials and fixed-fee basis. These revenues are recognized as the services are performed for time and materials contracts and on a relative performance basis for fixed-fee contracts. Training revenues are recognized as the services are performed. Our maintenance and support offerings, which entitle customers, partners and developers to receive desktop product upgrades and enhancements or technical support, depending on the offering, are generally recognized ratably over the term of the arrangement. Our transaction-based advertising offerings, where fees are based on a number of impressions per month and invoicing is aligned to the pattern of performance, customer benefit and consumption, are typically accounted for utilizing the “as-invoiced” practical expedient. Judgments Our contracts with customers may include multiple goods and services. For example, some of our offerings include both on-premise and/or on-device software licenses and cloud services. Determining whether the software licenses and the cloud services are distinct from each other, and therefore performance obligations to be accounted for separately, or not distinct from each other, and therefore part of a single performance obligation, may require significant judgment. We have concluded that the on-premise/on-device software licenses and cloud services provided in our Creative Cloud and Document Cloud subscription offerings are not distinct from each other such that revenue from each offering should be recognized ratably over the subscription period for which the cloud services are provided. In reaching this conclusion, we considered the nature of our promise to Creative Cloud and Document Cloud customers, which is to provide a complete end-to-end creative design or document workflow solution that operates seamlessly across multiple devices and teams. We fulfill this promise by providing access to a solution that integrates cloud-based and on-premise/on-device features that, together through their integration, provide functionalities, utility and workflow efficiencies that could not be obtained from either the on-premise/on-device software or cloud services on their own. Cloud-based features that are integral to our Creative Cloud and Document Cloud offerings and that work together with the on-premise/on-device software include, but are not limited to: Creative Cloud Libraries, which enable customers to access their work, settings, preferences and other assets seamlessly across desktop and mobile devices and collaborate across teams in real time; shared reviews which enable simultaneous editing and commenting of PDFs across desktop, mobile and web; automatic cloud rendering of a design which enables it to be worked on in multiple mediums; and Sensei, Adobe’s cloud-hosted artificial intelligence and machine learning framework, which enables features such as automated photo-editing, photograph content-awareness, natural language processing, optical character recognition and automated document tagging. Standalone selling price is established by maximizing the amount of observable inputs, primarily actual historical selling prices for performance obligations where available, and includes consideration of factors such as go-to-market model and geography. Individual products may have multiple values for standalone selling price depending on factors such as where they are sold and what channel they are sold through. Where standalone selling price may not be directly observable (e.g., the performance obligation is not sold separately), we maximize the use of observable inputs by using information that may include reviewing pricing practices, performance obligations with similar customers and selling models. Capitalized costs to obtain a contract are amortized over the expected period of benefit, which we have determined, based on analysis, to be 5 years. We evaluated qualitative and quantitative factors to determine the period of amortization, including contract length, renewals, customer life and the useful lives of our products and acquired products. When the expected period of benefit of an asset which would be capitalized is less than one year, we expense the amount as incurred, utilizing the practical expedient. We regularly evaluate whether there have been changes in the underlying assumptions and data used to determine the amortization period. When revenue arrangements include components of third-party goods and services, for example in transactions which involve resale, fulfillment or providing advertising impressions to our end customer, we evaluate whether we are the principal, and report revenues on a gross basis, or an agent, and report revenues on a net basis. In this assessment, we consider if we obtain control of the specified goods or services before they are transferred to the customer by evaluating indicators such as which party is primarily responsible for fulfilling the promise to provide the goods or services, which party has discretion in establishing price and the underlying terms and conditions between the parties to the transaction. We offer limited rights of return, rebates and price protection of our products under various policies and programs with our distributors, resellers and/or end-user customers. We estimate and record reserves for these programs as variable consideration when estimating transaction price. Returns, rebates and other offsets to transaction price are estimated at contract inception on a portfolio basis and assessed for reasonableness each reporting period when additional information becomes available. General Contract Provisions We maintain revenue reserves for rebates, rights of return and other limited price adjustments. Distributors are allowed limited rights of return of products purchased during the previous quarter. In addition, distributors are allowed to return products that have reached the end of their lives, as defined by us, and for products that are being replaced by new versions. We offer rebates to our distributors, resellers and/or end-user customers. Transaction price is reduced for these amounts based on actual performance against objectives set forth by us for a particular reporting period, such as volume and timely reporting. On a quarterly basis, the amount of revenue that is reserved is calculated based on our historical trends and data specific to each reporting period. The primary method of establishing these reserves is to review historical data from prior periods as a percent of revenue to determine a historical reserve rate. We then apply the historical rate to the current period revenue as a basis for estimating future returns. When necessary, we also provide a specific reserve in excess of portfolio-level estimated requirements. This estimate can be affected by the amount of a particular product in the channel, the rate of sell-through, product plans and other factors. Although our subscription contracts are generally non-cancellable, a limited number of customers have the right to cancel their contracts by providing prior written notice to us of their intent to cancel the remainder of the contract term and consumers have a period of time to terminate certain agreements without penalty. In the event a customer cancels their contract, they are generally not entitled to a refund for prior services we have provided to them. Contracts that include termination rights without substantive penalty are accounted for as contracts only for the committed period. Periods of time after the right of termination are accounted for as optional purchases when they do not represent material rights. For certain of our usage-based license agreements, typically in our royalty and OEM businesses, reporting may be received after the end of a fiscal period. In such instances, we estimate and accrue license revenue. We base our estimates on multiple factors, including historical sales information, seasonality and other business information which may impact our estimates. We do not estimate variable consideration for our sales and usage-based license royalty agreements, consistent with the associated exception for sales and usage-based royalties for the license of intellectual property under the revenue recognition standard. Property and Equipment We record property and equipment at cost less accumulated depreciation and amortization. Property and equipment are depreciated using the straight-line method over their estimated useful lives ranging from 1 to 20 years for computers and other equipment, which includes our corporate jet, 1 to 6 years for furniture and fixtures, 5 to 20 years for building improvements and up to 40 years for buildings. Leasehold improvements are amortized using the straight-line method over the lesser of the remaining respective lease term or estimated useful lives ranging from 1 to 15 years. Leases We determine if an arrangement is or contains a lease at contract inception. In certain of our lease arrangements, primarily those related to our data center arrangements, judgment is required in determining if a contract contains a lease. For these arrangements, there is judgment in evaluating if the arrangement involves an identified asset that is physically distinct or whether we have the right to substantially all of the capacity of an identified asset that is not physically distinct. In arrangements that involve an identified asset, there is also judgment in evaluating if we have the right to direct the use of that asset. We do not have any finance leases. Operating leases are recorded in our Consolidated Balance Sheets. Right-of-use (“ROU”) assets and lease liabilities are measured at the lease commencement date based on the present value of the remaining lease payments over the lease term, determined using the discount rate for the lease at the commencement date. Because the rate implicit in our leases is not readily determinable, we use our incremental borrowing rate as the discount rate, which approximates the interest rate at which we could borrow on a collateralized basis with similar terms and payments and in similar economic environments. As of December 3, 2021, our leases had remaining lease terms of up to 10 years, some of which included options to extend the lease for up to 14 years and options to terminate the lease within 1 year. Optional periods to extend the lease, including by not exercising a termination option, are included in the lease term when it is reasonably certain that the option will be exercised. We also have one land lease that expires in 2091. Operating lease expense is recognized on a straight-line basis over the lease term. We account for lease and non-lease components, principally common area maintenance for our facilities leases, as a single lease component for our facilities and data center leases. In accordance with accounting requirements, leases with an initial term of 12 months or less are recorded on the balance sheet, with lease expense for these leases recognized on a straight-line basis over the lease term. Goodwill, Intangibles and Other Long-Lived Assets Goodwill is assigned to one or more reporting segments on the date of acquisition. We review our goodwill for impairment annually during our second quarter of each fiscal year and between annual tests if an event occurs or circumstances change that would more likely than not reduce the fair value of any one of our reporting units below its respective carrying amount. In performing our goodwill impairment test, we first perform a qualitative assessment, which requires that we consider events or circumstances including macroeconomic conditions, industry and market considerations, cost factors, overall financial performance, changes in management or key personnel, changes in strategy, changes in customers, changes in the composition or carrying amount of a reporting segment’s net assets and changes in our stock price. If, after assessing the totality of events or circumstances, we determine that it is more likely than not that the fair values of our reporting segments are greater than the carrying amounts, then the quantitative goodwill impairment test is not performed. If the qualitative assessment indicates that the quantitative analysis should be performed, we then evaluate goodwill for impairment by comparing the fair value of each of our reporting segments to its carrying value, including the associated goodwill. To determine the fair values, we use the equal weighting of the market approach based on comparable publicly traded companies in similar lines of businesses and the income approach based on estimated discounted future cash flows. Our cash flow assumptions consider historical and forecasted revenue, operating costs and other relevant factors. We completed our annual goodwill impairment test in the second quarter of fiscal 2021. We determined, after performing a qualitative review of each reporting segment, that it is more likely than not that the fair value of each of our reporting segments substantially exceeds the respective carrying amounts. Accordingly, there was no indication of impairment and the quantitative goodwill impairment test was not performed. We did not identify any events or changes in circumstances since the performance of our annual goodwill impairment test that would require us to perform another goodwill impairment test during the fiscal year. We amortize intangible assets with finite lives over their estimated useful lives and review them for impairment whenever an impairment indicator exists. We continually monitor events and changes in circumstances that could indicate that the carrying amounts of our long-lived assets, including our intangible assets, may not be recoverable. When such events or changes in circumstances occur, we assess recoverability by determining whether the carrying value of such assets will be recovered through the undiscounted expected future cash flows. If the future undiscounted cash flows are less than the carrying amount of these assets, we recognize an impairment loss based on any excess of the carrying amount over the fair value of the assets. We did not recognize any intangible asset impairment charges for all periods presented. During fiscal 2021, our intangible assets were amortized over their estimated useful lives ranging from 2 to 15 years. Amortization is based on the pattern in which the economic benefits of the intangible asset will be consumed or on a straight-line basis when the consumption pattern is not apparent. The weighted average useful lives of our intangible assets were as follows: Weighted Average Useful Life (years ) Customer contracts and relationships 10 Purchased technology 5 Trademarks 9 Other 4 Income Taxes We use the asset and liability method of accounting for income taxes. Under this method, income tax expense is recognized for the amount of taxes payable or refundable for the current year. In addition, deferred tax assets and liabilities are recognized for expected future tax consequences of temporary differences between the financial reporting and tax bases of assets and liabilities, and for operating losses and tax credit carryforwards. We record a valuation allowance to reduce deferred tax assets to an amount for which realization is more likely than not. Taxes Collected from Customers We net taxes collected from customers against those remitted to government authorities in our financial statements. Accordingly, taxes collected from customers are not reported as revenue. Treasury Stock Prepayments made for repurchases of our common stock are classified as treasury stock on our Consolidated Balance Sheets and only shares physically delivered to us at period ends are excluded from the computation of earnings per share. We account for treasury stock under the cost method. When treasury stock is re-issued at a price higher than its cost, the difference is recorded as a component of additional paid-in-capital in our Consolidated Balance Sheets. When treasury stock is re-issued at a price lower than its cost, the difference is recorded as a component of additional paid-in-capital to the extent that there are previously recorded gains to offset the losses. If there are no treasury stock gains in additional paid-in-capital, the losses upon re-issuance of treasury stock are recorded as a reduction of retained earnings in our Consolidated Balance Sheets. Advertising Expenses Advertising costs are expensed as incurred. Advertising expenses for fiscal 2021, 2020 and 2019 were $540 million, $362 million and $221 million, respectively. Foreign Currency Translation We translate assets and liabilities of foreign subsidiaries, whose functional currency is their local currency, at exchange rates in effect at the balance sheet date. We translate revenue and expenses at the monthly average exchange rates. We include accumulated net translation adjustments in stockholders’ equity as a component of accumulated other comprehensive income (loss). Derivative Financial Instruments In countries outside the United States, we transact business in U.S. Dollars and in various other currencies. We may use foreign exchange option contracts or forward contracts to hedge a portion of our forecasted foreign currency denominated revenue primarily in Euros, British Pounds, Japanese Yen and Australian Dollars. Additionally, we hedge our net recognized foreign currency monetary assets and liabilities with foreign exchange forward contracts to reduce the risk that our earnings and cash flows will be adversely affected by changes in exchange rates. We recognize all derivative instruments as either assets or liabilities in our Consolidated Balance Sheets and measure them at fair value. Gains and losses resulting from changes in fair value are accounted for depending on the use of the derivative and whether it is designated and qualifies for hedge accounting. Contracts that do not qualify for hedge accounting are adjusted to fair value through earnings. Gains and losses related to changes in the fair value of interest rate swaps and foreign exchange forward contracts which hedge certain balance sheet positions are recorded each period as a component of other income (expense), net in our Consolidated Statements of Income. Foreign exchange option contracts hedging forecasted foreign currency revenue and Treasury lock agreements are designated as cash flow hedges with gains and losses recorded net of tax as a component of accumulated other comprehensive income (loss) in our Consolidated Balance Sheets until the forecasted transaction occurs. When the forecasted transaction affects earnings, we reclassify the related gain or loss on the foreign currency and Treasury lock cash flow hedges to revenue and interest expense, respectively. Concentration of Risk Financial instruments that potentially subject us to concentrations of credit risk are short-term fixed-income investments, structured repurchase transactions, foreign currency and interest rate hedge contracts and trade receivables. Our investment portfolio consists of investment-grade securities diversified among security types, industries and issuers. Our cash and investments are held and primarily managed by recognized financial institutions that follow our investment policy. Our policy limits the amount of credit exposure to any one security issue or issuer and we believe no significant concentration of credit risk exists with respect to these investments. We enter into master netting arrangements to mitigate credit risk in derivative transactions by permitting net settlement of transactions with the same counterparty. We also enter into collateral security agreements with certain of our counterparties to exchange cash collateral when the net fair value of certain derivative instruments fluctuates from contractually established thresholds. Credit risk in receivables is limited to OEMs, dealers and distributors of hardware and software products to the retail market, customers to whom we license software directly and our SaaS offerings. A credit review is completed for our new distributors, dealers and OEMs. We also perform ongoing credit evaluations of our customers’ financial condition and require letters of credit or other guarantees, whenever deemed necessary. The credit limit given to the customer is based on our risk assessment of their ability to pay, country risk and other factors and is not contingent on the resale of the product or on the collection of payments from their customers. Certain contracts with advertising agencies contain sequential liability provisions, under which the agency is not required to pay until payment is received from the agency’s customers. In these circumstances, we evaluate the credit-worthiness of the agency’s customers in addition to the agency itself. If we license our software or provide SaaS services to a customer where we have a reason to believe the customer’s ability and intention to pay is not probable, the arrangement is not considered to be a revenue contract. Accordingly, we will not recognize any consideration received as revenue until termination or substantive completion of the services. Recently Adopted Accounting Guidance On June 16, 2016, the Financial Accounting Standards Board (“FASB”) issued Accounting Standards Update (“ASU”) No. 2016-13, Financial Instruments-Credit Losses (Topic 326). The FASB subsequently issued ASU No. 2019-04, Codification Improvements to Topic 326, Financial Instruments-Credit Losses, Topic 815, Derivatives and Hedging, and Topic 825, Financial Instruments. These updates require the measurement and recognition of expected credit losses for financial assets held at amortized cost, which include our trade receivables and contract assets. The standard also requires that we recognize credit impairment losses related to our available-for-sale debt securities through an allowance for credit losses instead of a reduction in the cost basis. On November 28, 2020, the beginning of our fiscal year 2021, we adopted the accounting requirements of the updated standard utilizing the modified retrospective method of transition. The adoption of this standard did not have a material impact on our Consolidated Financial Statements and related disclosures. There have been no other new accounting pronouncements made effective during fiscal 2021 that have significance, or potential significance, to our Consolidated Financial Statements. Recent Accounting Pronouncements Not Yet Effective To date, there have been no recent accounting pronouncements not yet effective that have significance, or potential significance, to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1" customWidth="1" min="2" max="2"/>
  </cols>
  <sheetData>
    <row r="1">
      <c r="A1" s="1" t="inlineStr">
        <is>
          <t>Income Taxes (Details Numeric 3) $ in Millions</t>
        </is>
      </c>
      <c r="B1" s="2" t="inlineStr">
        <is>
          <t>Nov. 27, 2020USD ($)</t>
        </is>
      </c>
    </row>
    <row r="2">
      <c r="A2" s="3" t="inlineStr">
        <is>
          <t>Income Tax Disclosure [Abstract]</t>
        </is>
      </c>
    </row>
    <row r="3">
      <c r="A3" s="4" t="inlineStr">
        <is>
          <t>Deferred tax assets, Intra-entity IP rights transferred</t>
        </is>
      </c>
      <c r="B3" s="5" t="n">
        <v>135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Details) - USD ($) $ in Millions</t>
        </is>
      </c>
      <c r="B1" s="2" t="inlineStr">
        <is>
          <t>12 Months Ended</t>
        </is>
      </c>
    </row>
    <row r="2">
      <c r="B2" s="2" t="inlineStr">
        <is>
          <t>Dec. 03, 2021</t>
        </is>
      </c>
      <c r="C2" s="2" t="inlineStr">
        <is>
          <t>Nov. 27, 2020</t>
        </is>
      </c>
      <c r="D2" s="2" t="inlineStr">
        <is>
          <t>Nov. 29, 2019</t>
        </is>
      </c>
    </row>
    <row r="3">
      <c r="A3" s="3" t="inlineStr">
        <is>
          <t>Retirement Benefits [Abstract]</t>
        </is>
      </c>
    </row>
    <row r="4">
      <c r="A4" s="4" t="inlineStr">
        <is>
          <t>Maximum percentage of eligible employee contribution to retirement savings plan</t>
        </is>
      </c>
      <c r="B4" s="4" t="inlineStr">
        <is>
          <t>65.00%</t>
        </is>
      </c>
    </row>
    <row r="5">
      <c r="A5" s="4" t="inlineStr">
        <is>
          <t>Percentage of employer matching contribution to retirement savings plan</t>
        </is>
      </c>
      <c r="B5" s="4" t="inlineStr">
        <is>
          <t>50.00%</t>
        </is>
      </c>
    </row>
    <row r="6">
      <c r="A6" s="4" t="inlineStr">
        <is>
          <t>Defined Contribution Plan, Employer Matching Contribution, Percent</t>
        </is>
      </c>
      <c r="B6" s="4" t="inlineStr">
        <is>
          <t>6.00%</t>
        </is>
      </c>
    </row>
    <row r="7">
      <c r="A7" s="4" t="inlineStr">
        <is>
          <t>Employer's conribution to retirement savings plan</t>
        </is>
      </c>
      <c r="B7" s="5" t="n">
        <v>64</v>
      </c>
      <c r="C7" s="5" t="n">
        <v>59</v>
      </c>
      <c r="D7" s="5" t="n">
        <v>52</v>
      </c>
    </row>
    <row r="8">
      <c r="A8" s="4" t="inlineStr">
        <is>
          <t>Board of Directors and Certain Executives [Member]</t>
        </is>
      </c>
    </row>
    <row r="9">
      <c r="A9" s="3" t="inlineStr">
        <is>
          <t>Deferred Compensation Plan for certain executives and Board of Director Members</t>
        </is>
      </c>
    </row>
    <row r="10">
      <c r="A10" s="4" t="inlineStr">
        <is>
          <t>Maximum percentage of base salary contribution to deferred compensation plan</t>
        </is>
      </c>
      <c r="B10" s="4" t="inlineStr">
        <is>
          <t>75.00%</t>
        </is>
      </c>
    </row>
    <row r="11">
      <c r="A11" s="4" t="inlineStr">
        <is>
          <t>Maximum percentage of other specified compensation contribution to deferred compensation plan</t>
        </is>
      </c>
      <c r="B11" s="4" t="inlineStr">
        <is>
          <t>100.00%</t>
        </is>
      </c>
    </row>
    <row r="12">
      <c r="A12" s="4" t="inlineStr">
        <is>
          <t>Deferred compensation plan assets</t>
        </is>
      </c>
      <c r="B12" s="5" t="n">
        <v>151</v>
      </c>
      <c r="C12" s="7" t="n">
        <v>117</v>
      </c>
    </row>
    <row r="13">
      <c r="A13" s="4" t="inlineStr">
        <is>
          <t>Deferred compensation plan liabilities</t>
        </is>
      </c>
      <c r="B13" s="5" t="n">
        <v>174</v>
      </c>
      <c r="C13" s="5" t="n">
        <v>13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7" customWidth="1" min="2" max="2"/>
    <col width="42" customWidth="1" min="3" max="3"/>
  </cols>
  <sheetData>
    <row r="1">
      <c r="A1" s="1" t="inlineStr">
        <is>
          <t>Stock-Based Compensation (Details Numeric) shares in Millions, $ in Millions</t>
        </is>
      </c>
      <c r="B1" s="2" t="inlineStr">
        <is>
          <t>Dec. 03, 2021USD ($)shares</t>
        </is>
      </c>
      <c r="C1" s="2" t="inlineStr">
        <is>
          <t>Dec. 03, 2021USD ($)purchaseperiodsshares</t>
        </is>
      </c>
    </row>
    <row r="2">
      <c r="A2" s="3" t="inlineStr">
        <is>
          <t>Share-based Compensation Arrangement by Share-based Payment Award [Line Items]</t>
        </is>
      </c>
    </row>
    <row r="3">
      <c r="A3" s="4" t="inlineStr">
        <is>
          <t>Unrecognized compensation cost, adjusted for estimated forfeitures, related to non-vested stock based awards (in millions) | $</t>
        </is>
      </c>
      <c r="B3" s="5" t="n">
        <v>2260</v>
      </c>
      <c r="C3" s="5" t="n">
        <v>2260</v>
      </c>
    </row>
    <row r="4">
      <c r="A4" s="4" t="inlineStr">
        <is>
          <t>Number of years over which unrecognized compensation costs will be recognized</t>
        </is>
      </c>
      <c r="B4" s="4" t="inlineStr">
        <is>
          <t>2 years 2 months 23 days</t>
        </is>
      </c>
    </row>
    <row r="5">
      <c r="A5" s="4" t="inlineStr">
        <is>
          <t>Restricted Stock Unit [Member]</t>
        </is>
      </c>
    </row>
    <row r="6">
      <c r="A6" s="3" t="inlineStr">
        <is>
          <t>Share-based Compensation Arrangement by Share-based Payment Award [Line Items]</t>
        </is>
      </c>
    </row>
    <row r="7">
      <c r="A7" s="4" t="inlineStr">
        <is>
          <t>Award vesting period</t>
        </is>
      </c>
      <c r="C7" s="4" t="inlineStr">
        <is>
          <t>4 years</t>
        </is>
      </c>
    </row>
    <row r="8">
      <c r="A8" s="4" t="inlineStr">
        <is>
          <t>Common Stock, Capital Shares Reserved for Future Issuance</t>
        </is>
      </c>
      <c r="B8" s="7" t="n">
        <v>46</v>
      </c>
      <c r="C8" s="7" t="n">
        <v>46</v>
      </c>
    </row>
    <row r="9">
      <c r="A9" s="4" t="inlineStr">
        <is>
          <t>Share-based Compensation Arrangement by Share-based Payment Award, Number of Shares Available for Grant</t>
        </is>
      </c>
      <c r="B9" s="6" t="n">
        <v>37.9</v>
      </c>
      <c r="C9" s="6" t="n">
        <v>37.9</v>
      </c>
    </row>
    <row r="10">
      <c r="A10" s="4" t="inlineStr">
        <is>
          <t>Performance Shares [Member]</t>
        </is>
      </c>
    </row>
    <row r="11">
      <c r="A11" s="3" t="inlineStr">
        <is>
          <t>Share-based Compensation Arrangement by Share-based Payment Award [Line Items]</t>
        </is>
      </c>
    </row>
    <row r="12">
      <c r="A12" s="4" t="inlineStr">
        <is>
          <t>Award vesting period</t>
        </is>
      </c>
      <c r="C12" s="4" t="inlineStr">
        <is>
          <t>3 years</t>
        </is>
      </c>
    </row>
    <row r="13">
      <c r="A13" s="4" t="inlineStr">
        <is>
          <t>Minimum percentage of target shares able to receive</t>
        </is>
      </c>
      <c r="C13" s="4" t="inlineStr">
        <is>
          <t>0.00%</t>
        </is>
      </c>
    </row>
    <row r="14">
      <c r="A14" s="4" t="inlineStr">
        <is>
          <t>Maximum percentage of target shares able to receive</t>
        </is>
      </c>
      <c r="C14" s="4" t="inlineStr">
        <is>
          <t>200.00%</t>
        </is>
      </c>
    </row>
    <row r="15">
      <c r="A15" s="4" t="inlineStr">
        <is>
          <t>Employee Stock Purchase Plan [Member]</t>
        </is>
      </c>
    </row>
    <row r="16">
      <c r="A16" s="3" t="inlineStr">
        <is>
          <t>Share-based Compensation Arrangement by Share-based Payment Award [Line Items]</t>
        </is>
      </c>
    </row>
    <row r="17">
      <c r="A17" s="4" t="inlineStr">
        <is>
          <t>Common Stock, Capital Shares Reserved for Future Issuance</t>
        </is>
      </c>
      <c r="B17" s="7" t="n">
        <v>103</v>
      </c>
      <c r="C17" s="7" t="n">
        <v>103</v>
      </c>
    </row>
    <row r="18">
      <c r="A18" s="4" t="inlineStr">
        <is>
          <t>Share-based Compensation Arrangement by Share-based Payment Award, Number of Shares Available for Grant</t>
        </is>
      </c>
      <c r="B18" s="6" t="n">
        <v>11.6</v>
      </c>
      <c r="C18" s="6" t="n">
        <v>11.6</v>
      </c>
    </row>
    <row r="19">
      <c r="A19" s="4" t="inlineStr">
        <is>
          <t>Length of ESPP offering period, Months</t>
        </is>
      </c>
      <c r="C19" s="4" t="inlineStr">
        <is>
          <t>24 months</t>
        </is>
      </c>
    </row>
    <row r="20">
      <c r="A20" s="4" t="inlineStr">
        <is>
          <t>Number of purchase periods per offering period | purchaseperiods</t>
        </is>
      </c>
      <c r="C20" s="7" t="n">
        <v>4</v>
      </c>
    </row>
    <row r="21">
      <c r="A21" s="4" t="inlineStr">
        <is>
          <t>Length of ESPP purchase period, Months</t>
        </is>
      </c>
      <c r="C21" s="4" t="inlineStr">
        <is>
          <t>6 months</t>
        </is>
      </c>
    </row>
    <row r="22">
      <c r="A22" s="4" t="inlineStr">
        <is>
          <t>ESPP Purchase Price as Percentage of Market Price</t>
        </is>
      </c>
      <c r="C22" s="4" t="inlineStr">
        <is>
          <t>85.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23" customWidth="1" min="3" max="3"/>
    <col width="14" customWidth="1" min="4" max="4"/>
    <col width="14" customWidth="1" min="5" max="5"/>
  </cols>
  <sheetData>
    <row r="1">
      <c r="A1" s="1" t="inlineStr">
        <is>
          <t>Stock-Based Compensation (Details 1) - USD ($) $ / shares in Units, shares in Millions, $ in Millions</t>
        </is>
      </c>
      <c r="C1" s="2" t="inlineStr">
        <is>
          <t>12 Months Ended</t>
        </is>
      </c>
    </row>
    <row r="2">
      <c r="C2" s="2" t="inlineStr">
        <is>
          <t>Dec. 03, 2021</t>
        </is>
      </c>
      <c r="D2" s="2" t="inlineStr">
        <is>
          <t>Nov. 27, 2020</t>
        </is>
      </c>
      <c r="E2" s="2" t="inlineStr">
        <is>
          <t>Nov. 29, 2019</t>
        </is>
      </c>
    </row>
    <row r="3">
      <c r="A3" s="3" t="inlineStr">
        <is>
          <t>Other</t>
        </is>
      </c>
    </row>
    <row r="4">
      <c r="A4" s="4" t="inlineStr">
        <is>
          <t>Closing market values (per share)</t>
        </is>
      </c>
      <c r="C4" s="9" t="n">
        <v>616.53</v>
      </c>
    </row>
    <row r="5">
      <c r="A5" s="4" t="inlineStr">
        <is>
          <t>Restricted Stock Unit [Member]</t>
        </is>
      </c>
    </row>
    <row r="6">
      <c r="A6" s="3" t="inlineStr">
        <is>
          <t>Share Activity</t>
        </is>
      </c>
    </row>
    <row r="7">
      <c r="A7" s="4" t="inlineStr">
        <is>
          <t>Beginning outstanding balance, Shares</t>
        </is>
      </c>
      <c r="C7" s="7" t="n">
        <v>7</v>
      </c>
    </row>
    <row r="8">
      <c r="A8" s="4" t="inlineStr">
        <is>
          <t>Awarded, Shares</t>
        </is>
      </c>
      <c r="C8" s="6" t="n">
        <v>3.6</v>
      </c>
    </row>
    <row r="9">
      <c r="A9" s="4" t="inlineStr">
        <is>
          <t>Released, Shares</t>
        </is>
      </c>
      <c r="C9" s="6" t="n">
        <v>-3.4</v>
      </c>
    </row>
    <row r="10">
      <c r="A10" s="4" t="inlineStr">
        <is>
          <t>Forfeited, Shares</t>
        </is>
      </c>
      <c r="C10" s="6" t="n">
        <v>-0.7</v>
      </c>
    </row>
    <row r="11">
      <c r="A11" s="4" t="inlineStr">
        <is>
          <t>Increase due to acquisition, Shares</t>
        </is>
      </c>
      <c r="C11" s="6" t="n">
        <v>0.1</v>
      </c>
    </row>
    <row r="12">
      <c r="A12" s="4" t="inlineStr">
        <is>
          <t>Ending outstanding balance, Shares</t>
        </is>
      </c>
      <c r="C12" s="6" t="n">
        <v>6.6</v>
      </c>
      <c r="D12" s="7" t="n">
        <v>7</v>
      </c>
    </row>
    <row r="13">
      <c r="A13" s="4" t="inlineStr">
        <is>
          <t>Expected to vest, Shares</t>
        </is>
      </c>
      <c r="C13" s="7" t="n">
        <v>6</v>
      </c>
    </row>
    <row r="14">
      <c r="A14" s="3" t="inlineStr">
        <is>
          <t>Weighted Average Grant Date Fair Values</t>
        </is>
      </c>
    </row>
    <row r="15">
      <c r="A15" s="4" t="inlineStr">
        <is>
          <t>Beginning outstanding balance, Weighted average grant date fair value</t>
        </is>
      </c>
      <c r="C15" s="9" t="n">
        <v>285.69</v>
      </c>
    </row>
    <row r="16">
      <c r="A16" s="4" t="inlineStr">
        <is>
          <t>Awarded, Weighted average grant date fair value</t>
        </is>
      </c>
      <c r="C16" s="10" t="n">
        <v>504.69</v>
      </c>
      <c r="D16" s="9" t="n">
        <v>358.68</v>
      </c>
      <c r="E16" s="9" t="n">
        <v>253.91</v>
      </c>
    </row>
    <row r="17">
      <c r="A17" s="4" t="inlineStr">
        <is>
          <t>Released, Weighted average grant date fair value</t>
        </is>
      </c>
      <c r="C17" s="10" t="n">
        <v>269.55</v>
      </c>
    </row>
    <row r="18">
      <c r="A18" s="4" t="inlineStr">
        <is>
          <t>Forfeited, Weighted average grant date fair value</t>
        </is>
      </c>
      <c r="C18" s="10" t="n">
        <v>351.46</v>
      </c>
    </row>
    <row r="19">
      <c r="A19" s="4" t="inlineStr">
        <is>
          <t>Increase due to acquisition, Weighted average grant date fair value</t>
        </is>
      </c>
      <c r="C19" s="10" t="n">
        <v>548.91</v>
      </c>
    </row>
    <row r="20">
      <c r="A20" s="4" t="inlineStr">
        <is>
          <t>Ending outstanding balance, Weighted average grant date fair value</t>
        </is>
      </c>
      <c r="C20" s="10" t="n">
        <v>411.52</v>
      </c>
      <c r="D20" s="10" t="n">
        <v>285.69</v>
      </c>
    </row>
    <row r="21">
      <c r="A21" s="4" t="inlineStr">
        <is>
          <t>Expected to vest, Weighted average grant date fair value</t>
        </is>
      </c>
      <c r="C21" s="9" t="n">
        <v>408.08</v>
      </c>
    </row>
    <row r="22">
      <c r="A22" s="3" t="inlineStr">
        <is>
          <t>Aggregate fair value and Weighted-average remaining contractual life</t>
        </is>
      </c>
    </row>
    <row r="23">
      <c r="A23" s="4" t="inlineStr">
        <is>
          <t>Ending outstanding balance, Aggregate fair value</t>
        </is>
      </c>
      <c r="B23" s="4" t="inlineStr">
        <is>
          <t>[1]</t>
        </is>
      </c>
      <c r="C23" s="5" t="n">
        <v>4039</v>
      </c>
    </row>
    <row r="24">
      <c r="A24" s="4" t="inlineStr">
        <is>
          <t>Expected to vest, Aggregate fair value</t>
        </is>
      </c>
      <c r="B24" s="4" t="inlineStr">
        <is>
          <t>[1]</t>
        </is>
      </c>
      <c r="C24" s="5" t="n">
        <v>3702</v>
      </c>
    </row>
    <row r="25">
      <c r="A25" s="4" t="inlineStr">
        <is>
          <t>Ending outstanding balance, Weighted average remaining contractual life</t>
        </is>
      </c>
      <c r="C25" s="4" t="inlineStr">
        <is>
          <t>1 year 3 months</t>
        </is>
      </c>
    </row>
    <row r="26">
      <c r="A26" s="4" t="inlineStr">
        <is>
          <t>Expected to vest, Weighted average remaining contractual life</t>
        </is>
      </c>
      <c r="C26" s="4" t="inlineStr">
        <is>
          <t>1 year 2 months 8 days</t>
        </is>
      </c>
    </row>
    <row r="27">
      <c r="A27" s="3" t="inlineStr">
        <is>
          <t>Other</t>
        </is>
      </c>
    </row>
    <row r="28">
      <c r="A28" s="4" t="inlineStr">
        <is>
          <t>Weighted average grant date fair values of awards granted</t>
        </is>
      </c>
      <c r="C28" s="9" t="n">
        <v>504.69</v>
      </c>
      <c r="D28" s="9" t="n">
        <v>358.68</v>
      </c>
      <c r="E28" s="9" t="n">
        <v>253.91</v>
      </c>
    </row>
    <row r="29">
      <c r="A29" s="4" t="inlineStr">
        <is>
          <t>Total fair value of restricted stock units vested</t>
        </is>
      </c>
      <c r="C29" s="5" t="n">
        <v>1830</v>
      </c>
      <c r="D29" s="5" t="n">
        <v>1610</v>
      </c>
      <c r="E29" s="5" t="n">
        <v>970</v>
      </c>
    </row>
    <row r="30"/>
    <row r="31">
      <c r="A31" s="4" t="inlineStr">
        <is>
          <t>[1]</t>
        </is>
      </c>
      <c r="B31" s="4" t="inlineStr">
        <is>
          <t>The aggregate fair value is calculated using the closing stock price as of December 3, 2021 of $616.53.</t>
        </is>
      </c>
    </row>
  </sheetData>
  <mergeCells count="4">
    <mergeCell ref="A1:B2"/>
    <mergeCell ref="C1:E1"/>
    <mergeCell ref="A30:D30"/>
    <mergeCell ref="B31:D3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8" customWidth="1" min="3" max="3"/>
    <col width="14" customWidth="1" min="4" max="4"/>
    <col width="14" customWidth="1" min="5" max="5"/>
  </cols>
  <sheetData>
    <row r="1">
      <c r="A1" s="1" t="inlineStr">
        <is>
          <t>Stock-Based Compensation (Details 2) - USD ($) $ / shares in Units, shares in Millions, $ in Millions</t>
        </is>
      </c>
      <c r="C1" s="2" t="inlineStr">
        <is>
          <t>12 Months Ended</t>
        </is>
      </c>
    </row>
    <row r="2">
      <c r="C2" s="2" t="inlineStr">
        <is>
          <t>Dec. 03, 2021</t>
        </is>
      </c>
      <c r="D2" s="2" t="inlineStr">
        <is>
          <t>Nov. 27, 2020</t>
        </is>
      </c>
      <c r="E2" s="2" t="inlineStr">
        <is>
          <t>Nov. 29, 2019</t>
        </is>
      </c>
    </row>
    <row r="3">
      <c r="A3" s="3" t="inlineStr">
        <is>
          <t>Other</t>
        </is>
      </c>
    </row>
    <row r="4">
      <c r="A4" s="4" t="inlineStr">
        <is>
          <t>Closing market values (per share)</t>
        </is>
      </c>
      <c r="C4" s="9" t="n">
        <v>616.53</v>
      </c>
    </row>
    <row r="5">
      <c r="A5" s="4" t="inlineStr">
        <is>
          <t>Performance Shares [Member]</t>
        </is>
      </c>
    </row>
    <row r="6">
      <c r="A6" s="3" t="inlineStr">
        <is>
          <t>Share Activity</t>
        </is>
      </c>
    </row>
    <row r="7">
      <c r="A7" s="4" t="inlineStr">
        <is>
          <t>Beginning outstanding balance, Shares</t>
        </is>
      </c>
      <c r="C7" s="6" t="n">
        <v>0.7</v>
      </c>
    </row>
    <row r="8">
      <c r="A8" s="4" t="inlineStr">
        <is>
          <t>Awarded, Shares</t>
        </is>
      </c>
      <c r="C8" s="6" t="n">
        <v>0.4</v>
      </c>
    </row>
    <row r="9">
      <c r="A9" s="4" t="inlineStr">
        <is>
          <t>Achieved, Shares</t>
        </is>
      </c>
      <c r="C9" s="6" t="n">
        <v>-0.4</v>
      </c>
    </row>
    <row r="10">
      <c r="A10" s="4" t="inlineStr">
        <is>
          <t>Forfeited, Shares</t>
        </is>
      </c>
      <c r="C10" s="6" t="n">
        <v>-0.1</v>
      </c>
    </row>
    <row r="11">
      <c r="A11" s="4" t="inlineStr">
        <is>
          <t>Ending outstanding balance, Shares</t>
        </is>
      </c>
      <c r="C11" s="6" t="n">
        <v>0.6</v>
      </c>
      <c r="D11" s="6" t="n">
        <v>0.7</v>
      </c>
    </row>
    <row r="12">
      <c r="A12" s="4" t="inlineStr">
        <is>
          <t>Expected to vest, Shares</t>
        </is>
      </c>
      <c r="C12" s="6" t="n">
        <v>0.5</v>
      </c>
    </row>
    <row r="13">
      <c r="A13" s="3" t="inlineStr">
        <is>
          <t>Weighted Average Grant Date Fair Values</t>
        </is>
      </c>
    </row>
    <row r="14">
      <c r="A14" s="4" t="inlineStr">
        <is>
          <t>Beginning outstanding balance, Weighted average grant date fair value</t>
        </is>
      </c>
      <c r="C14" s="9" t="n">
        <v>333.85</v>
      </c>
    </row>
    <row r="15">
      <c r="A15" s="4" t="inlineStr">
        <is>
          <t>Awarded, Weighted average grant date fair value</t>
        </is>
      </c>
      <c r="C15" s="10" t="n">
        <v>325.24</v>
      </c>
      <c r="D15" s="9" t="n">
        <v>271.62</v>
      </c>
      <c r="E15" s="9" t="n">
        <v>177.33</v>
      </c>
    </row>
    <row r="16">
      <c r="A16" s="4" t="inlineStr">
        <is>
          <t>Achieved, Weighted average grant date fair value</t>
        </is>
      </c>
      <c r="C16" s="10" t="n">
        <v>218.55</v>
      </c>
    </row>
    <row r="17">
      <c r="A17" s="4" t="inlineStr">
        <is>
          <t>Forfeited, Weighted average grant date fair value</t>
        </is>
      </c>
      <c r="C17" s="10" t="n">
        <v>388.11</v>
      </c>
    </row>
    <row r="18">
      <c r="A18" s="4" t="inlineStr">
        <is>
          <t>Ending outstanding balance, Weighted average grant date fair value</t>
        </is>
      </c>
      <c r="C18" s="10" t="n">
        <v>408.84</v>
      </c>
      <c r="D18" s="10" t="n">
        <v>333.85</v>
      </c>
    </row>
    <row r="19">
      <c r="A19" s="4" t="inlineStr">
        <is>
          <t>Expected to vest, Weighted average grant date fair value</t>
        </is>
      </c>
      <c r="C19" s="9" t="n">
        <v>404.37</v>
      </c>
    </row>
    <row r="20">
      <c r="A20" s="3" t="inlineStr">
        <is>
          <t>Aggregate fair value and Weighted-average remaining contractual life</t>
        </is>
      </c>
    </row>
    <row r="21">
      <c r="A21" s="4" t="inlineStr">
        <is>
          <t>Ending outstanding balance, Aggregate fair value</t>
        </is>
      </c>
      <c r="B21" s="4" t="inlineStr">
        <is>
          <t>[1]</t>
        </is>
      </c>
      <c r="C21" s="5" t="n">
        <v>358</v>
      </c>
    </row>
    <row r="22">
      <c r="A22" s="4" t="inlineStr">
        <is>
          <t>Expected to vest, Aggregate fair value</t>
        </is>
      </c>
      <c r="B22" s="4" t="inlineStr">
        <is>
          <t>[1]</t>
        </is>
      </c>
      <c r="C22" s="5" t="n">
        <v>333</v>
      </c>
    </row>
    <row r="23">
      <c r="A23" s="4" t="inlineStr">
        <is>
          <t>Ending outstanding balance, Weighted average remaining contractual life</t>
        </is>
      </c>
      <c r="C23" s="4" t="inlineStr">
        <is>
          <t>1 year 14 days</t>
        </is>
      </c>
    </row>
    <row r="24">
      <c r="A24" s="4" t="inlineStr">
        <is>
          <t>Expected to vest, Weighted average remaining contractual life</t>
        </is>
      </c>
      <c r="C24" s="4" t="inlineStr">
        <is>
          <t>11 months 26 days</t>
        </is>
      </c>
    </row>
    <row r="25">
      <c r="A25" s="3" t="inlineStr">
        <is>
          <t>Other</t>
        </is>
      </c>
    </row>
    <row r="26">
      <c r="A26" s="4" t="inlineStr">
        <is>
          <t>Weighted average grant date fair values of awards granted</t>
        </is>
      </c>
      <c r="C26" s="9" t="n">
        <v>325.24</v>
      </c>
      <c r="D26" s="9" t="n">
        <v>271.62</v>
      </c>
      <c r="E26" s="9" t="n">
        <v>177.33</v>
      </c>
    </row>
    <row r="27">
      <c r="A27" s="4" t="inlineStr">
        <is>
          <t>Total fair value of performance awards achieved</t>
        </is>
      </c>
      <c r="C27" s="5" t="n">
        <v>212</v>
      </c>
      <c r="D27" s="5" t="n">
        <v>273</v>
      </c>
      <c r="E27" s="5" t="n">
        <v>204</v>
      </c>
    </row>
    <row r="28">
      <c r="A28" s="4" t="inlineStr">
        <is>
          <t>Performance Shares [Member] | Program 2018 [Member]</t>
        </is>
      </c>
    </row>
    <row r="29">
      <c r="A29" s="3" t="inlineStr">
        <is>
          <t>Other</t>
        </is>
      </c>
    </row>
    <row r="30">
      <c r="A30" s="4" t="inlineStr">
        <is>
          <t>Additional shares awarded upon achievement</t>
        </is>
      </c>
      <c r="C30" s="6" t="n">
        <v>0.2</v>
      </c>
    </row>
    <row r="31">
      <c r="A31" s="4" t="inlineStr">
        <is>
          <t>Actual Percentage Achieved</t>
        </is>
      </c>
      <c r="C31" s="4" t="inlineStr">
        <is>
          <t>200.00%</t>
        </is>
      </c>
    </row>
    <row r="32"/>
    <row r="33">
      <c r="A33" s="4" t="inlineStr">
        <is>
          <t>[1]</t>
        </is>
      </c>
      <c r="B33" s="4" t="inlineStr">
        <is>
          <t>The aggregate fair value is calculated using the closing stock price as of December 3, 2021 of $616.53.</t>
        </is>
      </c>
    </row>
  </sheetData>
  <mergeCells count="4">
    <mergeCell ref="A1:B2"/>
    <mergeCell ref="C1:E1"/>
    <mergeCell ref="A32:D32"/>
    <mergeCell ref="B33:D33"/>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s 3) - Employee Stock Purchase Plan [Member] - USD ($) $ / shares in Units, shares in Millions, $ in Millions</t>
        </is>
      </c>
      <c r="B1" s="2" t="inlineStr">
        <is>
          <t>12 Months Ended</t>
        </is>
      </c>
    </row>
    <row r="2">
      <c r="B2" s="2" t="inlineStr">
        <is>
          <t>Dec. 03, 2021</t>
        </is>
      </c>
      <c r="C2" s="2" t="inlineStr">
        <is>
          <t>Nov. 27, 2020</t>
        </is>
      </c>
      <c r="D2" s="2" t="inlineStr">
        <is>
          <t>Nov. 29, 2019</t>
        </is>
      </c>
    </row>
    <row r="3">
      <c r="A3" s="3" t="inlineStr">
        <is>
          <t>Share-based Compensation Arrangement by Share-based Payment Award [Line Items]</t>
        </is>
      </c>
    </row>
    <row r="4">
      <c r="A4" s="4" t="inlineStr">
        <is>
          <t>Shares Purchased, ESPP</t>
        </is>
      </c>
      <c r="B4" s="7" t="n">
        <v>1</v>
      </c>
      <c r="C4" s="6" t="n">
        <v>1.2</v>
      </c>
      <c r="D4" s="6" t="n">
        <v>1.5</v>
      </c>
    </row>
    <row r="5">
      <c r="A5" s="4" t="inlineStr">
        <is>
          <t>Average Purchase Price of Shares, ESPP</t>
        </is>
      </c>
      <c r="B5" s="9" t="n">
        <v>294.15</v>
      </c>
      <c r="C5" s="9" t="n">
        <v>218.37</v>
      </c>
      <c r="D5" s="9" t="n">
        <v>150.55</v>
      </c>
    </row>
    <row r="6">
      <c r="A6" s="4" t="inlineStr">
        <is>
          <t>Total Intrinsic Value Of Shares Purchased, ESPP</t>
        </is>
      </c>
      <c r="B6" s="5" t="n">
        <v>256</v>
      </c>
      <c r="C6" s="5" t="n">
        <v>216</v>
      </c>
      <c r="D6" s="5" t="n">
        <v>17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tock-Based Compensation (Details 4) - USD ($) $ in Millions</t>
        </is>
      </c>
      <c r="C1" s="2" t="inlineStr">
        <is>
          <t>12 Months Ended</t>
        </is>
      </c>
    </row>
    <row r="2">
      <c r="C2" s="2" t="inlineStr">
        <is>
          <t>Dec. 03, 2021</t>
        </is>
      </c>
      <c r="D2" s="2" t="inlineStr">
        <is>
          <t>Nov. 27, 2020</t>
        </is>
      </c>
      <c r="E2" s="2" t="inlineStr">
        <is>
          <t>Nov. 29, 2019</t>
        </is>
      </c>
    </row>
    <row r="3">
      <c r="A3" s="3" t="inlineStr">
        <is>
          <t>Employee Service Share-based Compensation, Allocation of Recognized Period Costs [Line Items]</t>
        </is>
      </c>
    </row>
    <row r="4">
      <c r="A4" s="4" t="inlineStr">
        <is>
          <t>Tax benefits recorded related to stock-based compensation costs</t>
        </is>
      </c>
      <c r="C4" s="5" t="n">
        <v>395</v>
      </c>
      <c r="D4" s="5" t="n">
        <v>352</v>
      </c>
      <c r="E4" s="5" t="n">
        <v>248</v>
      </c>
    </row>
    <row r="5">
      <c r="A5" s="3" t="inlineStr">
        <is>
          <t>Total stock-based compensation costs</t>
        </is>
      </c>
    </row>
    <row r="6">
      <c r="A6" s="4" t="inlineStr">
        <is>
          <t>Stock-based compensation costs</t>
        </is>
      </c>
      <c r="B6" s="4" t="inlineStr">
        <is>
          <t>[1]</t>
        </is>
      </c>
      <c r="C6" s="7" t="n">
        <v>1090</v>
      </c>
      <c r="D6" s="7" t="n">
        <v>909</v>
      </c>
      <c r="E6" s="7" t="n">
        <v>788</v>
      </c>
    </row>
    <row r="7">
      <c r="A7" s="4" t="inlineStr">
        <is>
          <t>Cost of revenue</t>
        </is>
      </c>
    </row>
    <row r="8">
      <c r="A8" s="3" t="inlineStr">
        <is>
          <t>Total stock-based compensation costs</t>
        </is>
      </c>
    </row>
    <row r="9">
      <c r="A9" s="4" t="inlineStr">
        <is>
          <t>Stock-based compensation costs</t>
        </is>
      </c>
      <c r="C9" s="7" t="n">
        <v>70</v>
      </c>
      <c r="D9" s="7" t="n">
        <v>61</v>
      </c>
      <c r="E9" s="7" t="n">
        <v>55</v>
      </c>
    </row>
    <row r="10">
      <c r="A10" s="4" t="inlineStr">
        <is>
          <t>Research and development</t>
        </is>
      </c>
    </row>
    <row r="11">
      <c r="A11" s="3" t="inlineStr">
        <is>
          <t>Total stock-based compensation costs</t>
        </is>
      </c>
    </row>
    <row r="12">
      <c r="A12" s="4" t="inlineStr">
        <is>
          <t>Stock-based compensation costs</t>
        </is>
      </c>
      <c r="C12" s="7" t="n">
        <v>549</v>
      </c>
      <c r="D12" s="7" t="n">
        <v>467</v>
      </c>
      <c r="E12" s="7" t="n">
        <v>375</v>
      </c>
    </row>
    <row r="13">
      <c r="A13" s="4" t="inlineStr">
        <is>
          <t>Sales and marketing</t>
        </is>
      </c>
    </row>
    <row r="14">
      <c r="A14" s="3" t="inlineStr">
        <is>
          <t>Total stock-based compensation costs</t>
        </is>
      </c>
    </row>
    <row r="15">
      <c r="A15" s="4" t="inlineStr">
        <is>
          <t>Stock-based compensation costs</t>
        </is>
      </c>
      <c r="C15" s="7" t="n">
        <v>307</v>
      </c>
      <c r="D15" s="7" t="n">
        <v>261</v>
      </c>
      <c r="E15" s="7" t="n">
        <v>249</v>
      </c>
    </row>
    <row r="16">
      <c r="A16" s="4" t="inlineStr">
        <is>
          <t>General and administrative</t>
        </is>
      </c>
    </row>
    <row r="17">
      <c r="A17" s="3" t="inlineStr">
        <is>
          <t>Total stock-based compensation costs</t>
        </is>
      </c>
    </row>
    <row r="18">
      <c r="A18" s="4" t="inlineStr">
        <is>
          <t>Stock-based compensation costs</t>
        </is>
      </c>
      <c r="C18" s="5" t="n">
        <v>164</v>
      </c>
      <c r="D18" s="5" t="n">
        <v>120</v>
      </c>
      <c r="E18" s="5" t="n">
        <v>109</v>
      </c>
    </row>
    <row r="19"/>
    <row r="20">
      <c r="A20" s="4" t="inlineStr">
        <is>
          <t>[1]</t>
        </is>
      </c>
      <c r="B20" s="4" t="inlineStr">
        <is>
          <t>During fiscal 2021, 2020 and 2019, we recorded tax benefits related to stock-based compensation costs of $395 million, $352 million and $248 million, respectively.</t>
        </is>
      </c>
    </row>
  </sheetData>
  <mergeCells count="4">
    <mergeCell ref="A1:B2"/>
    <mergeCell ref="C1:E1"/>
    <mergeCell ref="A19:D19"/>
    <mergeCell ref="B20:D20"/>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Accumulated Other Comprehensive Income (Loss) (Details 1) - USD ($) $ in Millions</t>
        </is>
      </c>
      <c r="C1" s="2" t="inlineStr">
        <is>
          <t>12 Months Ended</t>
        </is>
      </c>
    </row>
    <row r="2">
      <c r="C2" s="2" t="inlineStr">
        <is>
          <t>Dec. 03, 2021</t>
        </is>
      </c>
      <c r="E2" s="2" t="inlineStr">
        <is>
          <t>Nov. 27, 2020</t>
        </is>
      </c>
      <c r="F2" s="2" t="inlineStr">
        <is>
          <t>Nov. 29, 2019</t>
        </is>
      </c>
    </row>
    <row r="3">
      <c r="A3" s="3" t="inlineStr">
        <is>
          <t>Net unrealized gains on available-for-sale securities [Abstract]</t>
        </is>
      </c>
    </row>
    <row r="4">
      <c r="A4" s="4" t="inlineStr">
        <is>
          <t>Beginning balance, net unrealized gains / losses on available-for-sale securities</t>
        </is>
      </c>
      <c r="C4" s="5" t="n">
        <v>6</v>
      </c>
    </row>
    <row r="5">
      <c r="A5" s="4" t="inlineStr">
        <is>
          <t>Net unrealized gains / losses on available-for-sale securities, increase decrease, Net of Tax</t>
        </is>
      </c>
      <c r="C5" s="7" t="n">
        <v>-8</v>
      </c>
    </row>
    <row r="6">
      <c r="A6" s="4" t="inlineStr">
        <is>
          <t>Net unrealized gains / losses on available-for-sale securities, reclassification adjustments, Net of Tax</t>
        </is>
      </c>
      <c r="B6" s="4" t="inlineStr">
        <is>
          <t>[1]</t>
        </is>
      </c>
      <c r="C6" s="7" t="n">
        <v>0</v>
      </c>
    </row>
    <row r="7">
      <c r="A7" s="4" t="inlineStr">
        <is>
          <t>Ending balance, net unrealized gains / losses on available-for-sale securities</t>
        </is>
      </c>
      <c r="C7" s="7" t="n">
        <v>-2</v>
      </c>
      <c r="E7" s="5" t="n">
        <v>6</v>
      </c>
    </row>
    <row r="8">
      <c r="A8" s="3" t="inlineStr">
        <is>
          <t>Net unrealized gains / losses on derivative instruments designated as hedging instruments</t>
        </is>
      </c>
    </row>
    <row r="9">
      <c r="A9" s="4" t="inlineStr">
        <is>
          <t>Beginning Balance, net unrealized gains / losses on derivative instruments designated as hedging instruments</t>
        </is>
      </c>
      <c r="C9" s="7" t="n">
        <v>-60</v>
      </c>
    </row>
    <row r="10">
      <c r="A10" s="4" t="inlineStr">
        <is>
          <t>Net unrealized gains / losses on derivative instruments designated as hedging instruments, increase or decrease</t>
        </is>
      </c>
      <c r="C10" s="7" t="n">
        <v>69</v>
      </c>
      <c r="E10" s="7" t="n">
        <v>-44</v>
      </c>
      <c r="F10" s="5" t="n">
        <v>0</v>
      </c>
    </row>
    <row r="11">
      <c r="A11" s="4" t="inlineStr">
        <is>
          <t>Reclassification adjustment for realized gains / losses on derivative instruments</t>
        </is>
      </c>
      <c r="C11" s="7" t="n">
        <v>20</v>
      </c>
      <c r="D11" s="4" t="inlineStr">
        <is>
          <t>[2]</t>
        </is>
      </c>
      <c r="E11" s="7" t="n">
        <v>6</v>
      </c>
      <c r="F11" s="7" t="n">
        <v>-44</v>
      </c>
    </row>
    <row r="12">
      <c r="A12" s="4" t="inlineStr">
        <is>
          <t>Ending Balance, net unrealized gains / losses on derivative instruments designated as hedging instruments</t>
        </is>
      </c>
      <c r="C12" s="7" t="n">
        <v>29</v>
      </c>
      <c r="E12" s="7" t="n">
        <v>-60</v>
      </c>
    </row>
    <row r="13">
      <c r="A13" s="3" t="inlineStr">
        <is>
          <t>Cumulative foreign currency translation adjustments [Abstract]</t>
        </is>
      </c>
    </row>
    <row r="14">
      <c r="A14" s="4" t="inlineStr">
        <is>
          <t>Beginning balance, cumulative foreign currency translation adjustments</t>
        </is>
      </c>
      <c r="C14" s="7" t="n">
        <v>-104</v>
      </c>
    </row>
    <row r="15">
      <c r="A15" s="4" t="inlineStr">
        <is>
          <t>Cumulative foreign currency translation adjustment, increase or decrease</t>
        </is>
      </c>
      <c r="C15" s="7" t="n">
        <v>-60</v>
      </c>
      <c r="E15" s="7" t="n">
        <v>66</v>
      </c>
      <c r="F15" s="5" t="n">
        <v>-25</v>
      </c>
    </row>
    <row r="16">
      <c r="A16" s="4" t="inlineStr">
        <is>
          <t>Cumulative foreign currency translation adjustment, reclassification adjustments</t>
        </is>
      </c>
      <c r="C16" s="7" t="n">
        <v>0</v>
      </c>
    </row>
    <row r="17">
      <c r="A17" s="4" t="inlineStr">
        <is>
          <t>Ending balance, cumulative foreign currency translation adjustments</t>
        </is>
      </c>
      <c r="C17" s="7" t="n">
        <v>-164</v>
      </c>
      <c r="E17" s="7" t="n">
        <v>-104</v>
      </c>
    </row>
    <row r="18">
      <c r="A18" s="3" t="inlineStr">
        <is>
          <t>Total accumulated other comprehensive income (loss), net of taxes</t>
        </is>
      </c>
    </row>
    <row r="19">
      <c r="A19" s="4" t="inlineStr">
        <is>
          <t>Beginning balance, total accumulated other comprehensive income, net of taxes</t>
        </is>
      </c>
      <c r="C19" s="7" t="n">
        <v>-158</v>
      </c>
    </row>
    <row r="20">
      <c r="A20" s="4" t="inlineStr">
        <is>
          <t>Accumulated other comprehensive income, increase or decrease</t>
        </is>
      </c>
      <c r="C20" s="7" t="n">
        <v>1</v>
      </c>
    </row>
    <row r="21">
      <c r="A21" s="4" t="inlineStr">
        <is>
          <t>Accumulated other comprehensive income, reclassification adjustments</t>
        </is>
      </c>
      <c r="C21" s="7" t="n">
        <v>20</v>
      </c>
    </row>
    <row r="22">
      <c r="A22" s="4" t="inlineStr">
        <is>
          <t>Ending balance, total accumulated other comprehensive income, net of taxes</t>
        </is>
      </c>
      <c r="C22" s="5" t="n">
        <v>-137</v>
      </c>
      <c r="E22" s="5" t="n">
        <v>-158</v>
      </c>
    </row>
    <row r="23"/>
    <row r="24">
      <c r="A24" s="4" t="inlineStr">
        <is>
          <t>[1]</t>
        </is>
      </c>
      <c r="B24" s="4" t="inlineStr">
        <is>
          <t>Reclassification adjustments for gains / losses on available-for-sale securities are classified in other income (expense), net.</t>
        </is>
      </c>
    </row>
    <row r="25">
      <c r="A25" s="4" t="inlineStr">
        <is>
          <t>[2]</t>
        </is>
      </c>
      <c r="B25" s="4" t="inlineStr">
        <is>
          <t>Reclassification adjustments for gains / losses on foreign currency hedges are classified in revenue and reclassification adjustments for gains / losses on Treasury lock hedges are classified in interest expense.</t>
        </is>
      </c>
    </row>
  </sheetData>
  <mergeCells count="6">
    <mergeCell ref="A1:B2"/>
    <mergeCell ref="C1:F1"/>
    <mergeCell ref="C2:D2"/>
    <mergeCell ref="A23:E23"/>
    <mergeCell ref="B24:E24"/>
    <mergeCell ref="B25:E25"/>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3" customWidth="1" min="7" max="7"/>
  </cols>
  <sheetData>
    <row r="1">
      <c r="A1" s="1" t="inlineStr">
        <is>
          <t>Stock Repurchase Program (Details Numeric) - USD ($) $ / shares in Units, shares in Millions, $ in Millions</t>
        </is>
      </c>
      <c r="B1" s="2" t="inlineStr">
        <is>
          <t>2 Months Ended</t>
        </is>
      </c>
      <c r="C1" s="2" t="inlineStr">
        <is>
          <t>12 Months Ended</t>
        </is>
      </c>
    </row>
    <row r="2">
      <c r="B2" s="2" t="inlineStr">
        <is>
          <t>Jan. 21, 2022</t>
        </is>
      </c>
      <c r="C2" s="2" t="inlineStr">
        <is>
          <t>Dec. 03, 2021</t>
        </is>
      </c>
      <c r="D2" s="2" t="inlineStr">
        <is>
          <t>Nov. 27, 2020</t>
        </is>
      </c>
      <c r="E2" s="2" t="inlineStr">
        <is>
          <t>Nov. 29, 2019</t>
        </is>
      </c>
      <c r="F2" s="2" t="inlineStr">
        <is>
          <t>Dec. 10, 2020</t>
        </is>
      </c>
      <c r="G2" s="2" t="inlineStr">
        <is>
          <t>May 21, 2018</t>
        </is>
      </c>
    </row>
    <row r="3">
      <c r="A3" s="3" t="inlineStr">
        <is>
          <t>Stock Repurchase Programs (Numeric)</t>
        </is>
      </c>
    </row>
    <row r="4">
      <c r="A4" s="4" t="inlineStr">
        <is>
          <t>Structured stock repurchase prepayments</t>
        </is>
      </c>
      <c r="C4" s="5" t="n">
        <v>3950</v>
      </c>
      <c r="D4" s="5" t="n">
        <v>3050</v>
      </c>
      <c r="E4" s="5" t="n">
        <v>2750</v>
      </c>
    </row>
    <row r="5">
      <c r="A5" s="4" t="inlineStr">
        <is>
          <t>Purchase of treasury stock, shares</t>
        </is>
      </c>
      <c r="C5" s="6" t="n">
        <v>7.2</v>
      </c>
      <c r="D5" s="7" t="n">
        <v>8</v>
      </c>
      <c r="E5" s="6" t="n">
        <v>9.9</v>
      </c>
    </row>
    <row r="6">
      <c r="A6" s="4" t="inlineStr">
        <is>
          <t>Repurchased Shares, Average Price</t>
        </is>
      </c>
      <c r="C6" s="9" t="n">
        <v>536.17</v>
      </c>
      <c r="D6" s="9" t="n">
        <v>376.38</v>
      </c>
      <c r="E6" s="9" t="n">
        <v>270.23</v>
      </c>
    </row>
    <row r="7">
      <c r="A7" s="4" t="inlineStr">
        <is>
          <t>Up-front payments remaining</t>
        </is>
      </c>
      <c r="C7" s="5" t="n">
        <v>334</v>
      </c>
    </row>
    <row r="8">
      <c r="A8" s="4" t="inlineStr">
        <is>
          <t>Subsequent Event [Member]</t>
        </is>
      </c>
    </row>
    <row r="9">
      <c r="A9" s="3" t="inlineStr">
        <is>
          <t>Stock Repurchase Programs (Numeric)</t>
        </is>
      </c>
    </row>
    <row r="10">
      <c r="A10" s="4" t="inlineStr">
        <is>
          <t>Structured stock repurchase prepayments</t>
        </is>
      </c>
      <c r="B10" s="5" t="n">
        <v>2400</v>
      </c>
    </row>
    <row r="11">
      <c r="A11" s="4" t="inlineStr">
        <is>
          <t>Purchase of treasury stock, shares</t>
        </is>
      </c>
      <c r="B11" s="6" t="n">
        <v>3.2</v>
      </c>
    </row>
    <row r="12">
      <c r="A12" s="4" t="inlineStr">
        <is>
          <t>Stock Repurchase Program, Remaining Authorized Repurchase Amount</t>
        </is>
      </c>
      <c r="B12" s="5" t="n">
        <v>10700</v>
      </c>
    </row>
    <row r="13">
      <c r="A13" s="4" t="inlineStr">
        <is>
          <t>Stock Repurchase Authority 2018 [Member]</t>
        </is>
      </c>
    </row>
    <row r="14">
      <c r="A14" s="3" t="inlineStr">
        <is>
          <t>Stock Repurchase Programs (Numeric)</t>
        </is>
      </c>
    </row>
    <row r="15">
      <c r="A15" s="4" t="inlineStr">
        <is>
          <t>Stock Repurchase Program, Authorized Amount</t>
        </is>
      </c>
      <c r="G15" s="5" t="n">
        <v>8000</v>
      </c>
    </row>
    <row r="16">
      <c r="A16" s="4" t="inlineStr">
        <is>
          <t>Stock Repurchase Authority 2020 [Member]</t>
        </is>
      </c>
    </row>
    <row r="17">
      <c r="A17" s="3" t="inlineStr">
        <is>
          <t>Stock Repurchase Programs (Numeric)</t>
        </is>
      </c>
    </row>
    <row r="18">
      <c r="A18" s="4" t="inlineStr">
        <is>
          <t>Stock Repurchase Program, Authorized Amount</t>
        </is>
      </c>
      <c r="F18" s="5" t="n">
        <v>15000</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Details) - USD ($) $ / shares in Units, shares in Millions, $ in Millions</t>
        </is>
      </c>
      <c r="B1" s="2" t="inlineStr">
        <is>
          <t>12 Months Ended</t>
        </is>
      </c>
    </row>
    <row r="2">
      <c r="B2" s="2" t="inlineStr">
        <is>
          <t>Dec. 03, 2021</t>
        </is>
      </c>
      <c r="C2" s="2" t="inlineStr">
        <is>
          <t>Nov. 27, 2020</t>
        </is>
      </c>
      <c r="D2" s="2" t="inlineStr">
        <is>
          <t>Nov. 29, 2019</t>
        </is>
      </c>
    </row>
    <row r="3">
      <c r="A3" s="3" t="inlineStr">
        <is>
          <t>Earnings Per Share [Abstract]</t>
        </is>
      </c>
    </row>
    <row r="4">
      <c r="A4" s="4" t="inlineStr">
        <is>
          <t>Net income</t>
        </is>
      </c>
      <c r="B4" s="5" t="n">
        <v>4822</v>
      </c>
      <c r="C4" s="5" t="n">
        <v>5260</v>
      </c>
      <c r="D4" s="5" t="n">
        <v>2951</v>
      </c>
    </row>
    <row r="5">
      <c r="A5" s="4" t="inlineStr">
        <is>
          <t>Shares used to compute basic net income per share</t>
        </is>
      </c>
      <c r="B5" s="6" t="n">
        <v>477.3</v>
      </c>
      <c r="C5" s="6" t="n">
        <v>480.9</v>
      </c>
      <c r="D5" s="6" t="n">
        <v>486.3</v>
      </c>
    </row>
    <row r="6">
      <c r="A6" s="4" t="inlineStr">
        <is>
          <t>Dilutive potential common shares</t>
        </is>
      </c>
      <c r="B6" s="6" t="n">
        <v>3.7</v>
      </c>
      <c r="C6" s="6" t="n">
        <v>4.6</v>
      </c>
      <c r="D6" s="6" t="n">
        <v>5.3</v>
      </c>
    </row>
    <row r="7">
      <c r="A7" s="4" t="inlineStr">
        <is>
          <t>Shares used to compute diluted net income per share</t>
        </is>
      </c>
      <c r="B7" s="7" t="n">
        <v>481</v>
      </c>
      <c r="C7" s="6" t="n">
        <v>485.5</v>
      </c>
      <c r="D7" s="6" t="n">
        <v>491.6</v>
      </c>
    </row>
    <row r="8">
      <c r="A8" s="4" t="inlineStr">
        <is>
          <t>Basic net income per share</t>
        </is>
      </c>
      <c r="B8" s="9" t="n">
        <v>10.1</v>
      </c>
      <c r="C8" s="9" t="n">
        <v>10.94</v>
      </c>
      <c r="D8" s="9" t="n">
        <v>6.07</v>
      </c>
    </row>
    <row r="9">
      <c r="A9" s="4" t="inlineStr">
        <is>
          <t>Diluted net income per share</t>
        </is>
      </c>
      <c r="B9" s="9" t="n">
        <v>10.02</v>
      </c>
      <c r="C9" s="9" t="n">
        <v>10.83</v>
      </c>
      <c r="D9" s="5" t="n">
        <v>6</v>
      </c>
    </row>
    <row r="10">
      <c r="A10" s="4" t="inlineStr">
        <is>
          <t>Anti-dilutive potential common shares</t>
        </is>
      </c>
      <c r="B10" s="6" t="n">
        <v>0.2</v>
      </c>
      <c r="C10" s="6" t="n">
        <v>0.5</v>
      </c>
      <c r="D10" s="6" t="n">
        <v>0.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t>
        </is>
      </c>
      <c r="B1" s="2" t="inlineStr">
        <is>
          <t>12 Months Ended</t>
        </is>
      </c>
    </row>
    <row r="2">
      <c r="B2" s="2" t="inlineStr">
        <is>
          <t>Dec. 03, 2021</t>
        </is>
      </c>
    </row>
    <row r="3">
      <c r="A3" s="3" t="inlineStr">
        <is>
          <t>Revenues [Abstract]</t>
        </is>
      </c>
    </row>
    <row r="4">
      <c r="A4" s="4" t="inlineStr">
        <is>
          <t>Revenue</t>
        </is>
      </c>
      <c r="B4" s="4" t="inlineStr">
        <is>
          <t>REVENUE Segment Information We report segment information based on the “management” approach. The management approach designates the internal reporting used by management for making decisions and assessing performance as the source of our reportable segments. Our Chief Executive Officer, the chief operating decision maker, reviews revenue and gross margin information for each of our reportable segments, but does not review operating expenses on a segment by segment basis. In addition, with the exception of goodwill, we do not identify or allocate our assets by the reportable segments. Our business is organized into the following reportable segments: • Digital Media —Our Digital Media segment provides products, services and solutions that enable individuals, teams and enterprises to create, publish and promote their content anywhere and accelerate their productivity by modernizing how they view, share, engage with and collaborate on documents and creative content. Our customers include creative professionals, including photographers, video editors, graphic and experience designers and game developers, communicators, including content creators, students, marketers and knowledge workers, and consumers. • Digital Experience —Our Digital Experience segment provides an integrated platform and set of applications and services that enable brands and businesses to create, manage, execute, measure, monetize and optimize customer experiences that span from analytics to commerce. Our customers include marketers, advertisers, agencies, publishers, merchandisers, merchants, web analysts, data scientists, developers and executives across the C-suite. • Publishing and Advertising —Our Publishing and Advertising segment contains legacy products and services that address diverse market opportunities, including eLearning solutions, technical document publishing, web conferencing, document and forms platform, web application development, high-end printing and our Adobe Advertising Cloud offerings. Our segment revenue and results for fiscal 2021, 2020 and 2019 were as follows: (dollars in millions) Digital Digital Publishing and Total Fiscal 2021 Revenue $ 11,520 $ 3,867 $ 398 $ 15,785 Cost of revenue 429 1,321 115 1,865 Gross profit $ 11,091 $ 2,546 $ 283 $ 13,920 Gross profit as a percentage of revenue 96 % 66 % 71 % 88 % Fiscal 2020 Revenue $ 9,233 $ 3,125 $ 510 $ 12,868 Cost of revenue 352 1,126 244 1,722 Gross profit $ 8,881 $ 1,999 $ 266 $ 11,146 Gross profit as a percentage of revenue 96 % 64 % 52 % 87 % Fiscal 2019 Revenue $ 7,707 $ 2,795 $ 669 $ 11,171 Cost of revenue 290 1,056 327 1,673 Gross profit $ 7,417 $ 1,739 $ 342 $ 9,498 Gross profit as a percentage of revenue 96 % 62 % 51 % 85 % We generally categorize revenue by geographic area based on where the customer manages their utilization of our offerings. Revenue by geographic area for fiscal 2021, 2020 and 2019 were as follows: (in millions) 2021 2020 2019 Americas: United States $ 8,104 $ 6,745 $ 5,903 Other 892 709 603 Total Americas 8,996 7,454 6,506 EMEA 4,252 3,400 2,975 APAC 2,537 2,014 1,690 Revenue $ 15,785 $ 12,868 $ 11,171 Revenue by major offerings in our Digital Media reportable segment for fiscal 2021, 2020 and 2019 were as follows: (in millions) 2021 2020 2019 Creative Cloud $ 9,546 $ 7,736 $ 6,482 Document Cloud 1,974 1,497 1,225 Total Digital Media revenue $ 11,520 $ 9,233 $ 7,707 Subscription revenue by segment for fiscal 2021, 2020 and 2019 were as follows: (in millions) 2021 2020 2019 Digital Media $ 11,048 $ 8,813 $ 7,208 Digital Experience 3,379 2,660 2,280 Publishing and Advertising 146 153 146 Total subscription revenue $ 14,573 $ 11,626 $ 9,634 Contract Balances Trade Receivables A receivable is recorded when an unconditional right to invoice and receive payment exists, such that only the passage of time is required before payment of consideration is due. Timing of revenue recognition may differ from the timing of invoicing to customers. Certain performance obligations may require payment before delivery of the license or service to the customer. Included in trade receivables on the Consolidated Balance Sheets are unbilled receivable balances which have not yet been invoiced, and are typically related to license revenue or services which are delivered prior to invoicing. As of December 3, 2021, the balance of trade receivables, net of allowances for doubtful accounts, was $1.88 billion, inclusive of unbilled receivables of $82 million. As of November 27, 2020, the balance of trade receivables, net of allowance for doubtful accounts, was $1.40 billion, inclusive of unbilled receivables of $84 million. Allowance for Doubtful Accounts We maintain an allowance for doubtful accounts which reflects our best estimate of potentially uncollectible trade receivables and is based on both specific and general reserves. We maintain general reserves on a collective basis by considering factors such as historical experience, credit-worthiness, the age of the trade receivable balances, current economic conditions and a reasonable and supportable forecast of future economic conditions. During fiscal 2021, 2020 and 2019, our allowance for doubtful accounts activities were as follows: (in millions) 2021 2020 2019 Beginning balance $ 21 $ 10 $ 15 Increase due to acquisition 3 — — Adjustments to reserve balance (3) 31 5 Write-offs, net of recoveries (5) (20) (10) Ending balance $ 16 $ 21 $ 10 Contract Assets A contract asset is recognized when a conditional right to consideration exists and transfer of control has occurred. Contract assets are typically related to subscription and hosted service contracts where the transaction price allocated to the satisfied performance obligations exceeds the value of billings to date. Contract assets are included in prepaid expenses and other current assets for the current portion and other assets for the long-term portion on the Consolidated Balance Sheets. We regularly review contract asset balances for impairment, considering factors such as historical experience, credit-worthiness, age of the balance and other economic or business factors. Contract asset impairments were not material in fiscal 2021. Contract assets were $85 million and $81 million as of December 3, 2021 and November 27, 2020, respectively. Deferred Revenue and Remaining Performance Obligations Deferred revenue primarily consists of billings or payments received in advance of revenue recognition from subscription services, including non-cancellable and non-refundable committed funds and refundable customer deposits. Deferred revenue is recognized as revenue when transfer of control to customers has occurred. Customers are typically invoiced for these agreements in regular installments and revenue is recognized ratably over the contractual subscription period. The deferred revenue balance is influenced by several factors, including the compounding effects of renewals, invoice duration, invoice timing, size and new business linearity within the quarter. Deferred revenue does not represent the total contract value of annual or multi-year non-cancellable subscription agreements. Payment terms and conditions vary by contract type, although terms generally include a requirement of payment within 30 to 60 days.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such as invoicing at the beginning of a subscription term with revenue recognized ratably over the contract period, and not to receive financing from our customers. Any potential financing fees are considered insignificant in the context of our contracts. As of December 3, 2021, the balance of deferred revenue was $4.88 billion, which includes $88 million of refundable customer deposits. Refundable customer deposits represent arrangements in which the customer has a unilateral cancellation right for which we are obligated to refund amounts paid related to products or services not yet delivered or provided at the time of cancellation on a prorated basis. Arrangements with some of our enterprise customers with non-cancellable and non-refundable committed funds provide options to either renew monthly on-premise term-based licenses or use some or all funds to purchase other Adobe products or services. Non-cancellable and non-refundable committed funds related to these agreements comprised approximately 5% of the total deferred revenue. As of November 27, 2020, the balance of deferred revenue was $3.76 billion. Significant movements in the deferred revenue balance during the period consisted of increases due to payments received prior to transfer of control of the underlying performance obligations to the customer and deferred revenue assumed through acquisition, which were offset by decreases due to revenue recognized in the period. During the year ended December 3, 2021, approximately $3.55 billion of revenue was recognized that was included in the balance of deferred revenue as of November 27, 2020. Transaction price allocated to remaining performance obligations represents contracted revenue that has not yet been recognized, which includes deferred revenue and unbilled amounts that will be recognized as revenue in future periods. Transaction price allocated to remaining performance obligations is influenced by several factors, including the timing of renewals and average contract term. We applied practical expedients to exclude amounts related to performance obligations that are billed and recognized as they are delivered, optional purchases that do not represent material rights, sales- and usage-based royalties not yet consumed and any estimated amounts of variable consideration that are subject to constraint. Remaining performance obligations were approximately $13.99 billion as of December 3, 2021. Non-cancellable and non-refundable committed funds related to some of our enterprise customer agreements referred to in the paragraph above comprised approximately 5% of the total remaining performance obligations. Approximately 72% of the remaining performance obligations, excluding the aforementioned enterprise customer agreements, are expected to be recognized over the next 12 months with the remainder recognized thereafter. Contract Acquisition Costs We recognize an asset for the incremental costs of obtaining a contract with a customer if we expect the benefit of those costs to be longer than one year. We have determined that certain sales incentive programs meet the requirements to be capitalized. The costs capitalized are primarily sales commissions paid to our sales force personnel. Capitalized costs may also include portions of fringe benefits and payroll taxes associated with compensation for incremental costs to acquire customer contracts and incentive payments to partners. Capitalized costs to obtain a contract are amortized over the expected period of benefit, which we have determined, based on analysis, to be 5 years. Amortization of capitalized costs are included in sales and marketing expense in our Consolidated Statements of Income. During fiscal 2021 and 2020, we amortized $212 million and $186 million of capitalized contract acquisition costs into sales and marketing expense, respectively. We did not incur any impairment losses in fiscal 2021 and 2020. Capitalized contract acquisition costs were $611 million and $530 million as of December 3, 2021 and November 27, 2020, of which $406 million and $352 million was long-term and included in other assets in the Consolidated Balance Sheets, respectively. The remaining balance of the capitalized costs to obtain contracts was current and included in prepaid expenses and other current assets. Refund Liabilities We record refund liabilities for amounts that may be subject to future refunds, which include sales returns reserves and customer rebates and credits. Refund liabilities are included in accrued expenses on the Consolidated Balance Sheets. Refund liabilities were $128 million and $127 million as of December 3, 2021 and November 27, 2020, respectively. Significant Custome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Dec. 03, 2021USD ($)</t>
        </is>
      </c>
    </row>
    <row r="2">
      <c r="A2" s="3" t="inlineStr">
        <is>
          <t>Purchase Obligation, Fiscal Year Maturity</t>
        </is>
      </c>
    </row>
    <row r="3">
      <c r="A3" s="4" t="inlineStr">
        <is>
          <t>2022</t>
        </is>
      </c>
      <c r="B3" s="5" t="n">
        <v>711</v>
      </c>
    </row>
    <row r="4">
      <c r="A4" s="4" t="inlineStr">
        <is>
          <t>2023</t>
        </is>
      </c>
      <c r="B4" s="7" t="n">
        <v>471</v>
      </c>
    </row>
    <row r="5">
      <c r="A5" s="4" t="inlineStr">
        <is>
          <t>2024</t>
        </is>
      </c>
      <c r="B5" s="7" t="n">
        <v>174</v>
      </c>
    </row>
    <row r="6">
      <c r="A6" s="4" t="inlineStr">
        <is>
          <t>2025</t>
        </is>
      </c>
      <c r="B6" s="7" t="n">
        <v>18</v>
      </c>
    </row>
    <row r="7">
      <c r="A7" s="4" t="inlineStr">
        <is>
          <t>2026</t>
        </is>
      </c>
      <c r="B7" s="7" t="n">
        <v>7</v>
      </c>
    </row>
    <row r="8">
      <c r="A8" s="4" t="inlineStr">
        <is>
          <t>Thereafter</t>
        </is>
      </c>
      <c r="B8" s="7" t="n">
        <v>0</v>
      </c>
    </row>
    <row r="9">
      <c r="A9" s="4" t="inlineStr">
        <is>
          <t>Total</t>
        </is>
      </c>
      <c r="B9" s="5" t="n">
        <v>138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mmitments and Contingencies (Details Numeric) - USD ($) $ in Millions</t>
        </is>
      </c>
      <c r="B1" s="2" t="inlineStr">
        <is>
          <t>12 Months Ended</t>
        </is>
      </c>
    </row>
    <row r="2">
      <c r="B2" s="2" t="inlineStr">
        <is>
          <t>Dec. 03, 2021</t>
        </is>
      </c>
      <c r="C2" s="2" t="inlineStr">
        <is>
          <t>Nov. 27, 2020</t>
        </is>
      </c>
      <c r="D2" s="2" t="inlineStr">
        <is>
          <t>Nov. 29, 2019</t>
        </is>
      </c>
    </row>
    <row r="3">
      <c r="A3" s="3" t="inlineStr">
        <is>
          <t>Commitments and Contingencies Disclosure [Abstract]</t>
        </is>
      </c>
    </row>
    <row r="4">
      <c r="A4" s="4" t="inlineStr">
        <is>
          <t>Royalty Expense</t>
        </is>
      </c>
      <c r="B4" s="5" t="n">
        <v>202</v>
      </c>
      <c r="C4" s="5" t="n">
        <v>176</v>
      </c>
      <c r="D4" s="5" t="n">
        <v>15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Debt (Details) - USD ($) $ in Millions</t>
        </is>
      </c>
      <c r="B1" s="2" t="inlineStr">
        <is>
          <t>Dec. 03, 2021</t>
        </is>
      </c>
      <c r="C1" s="2" t="inlineStr">
        <is>
          <t>Nov. 27, 2020</t>
        </is>
      </c>
      <c r="D1" s="2" t="inlineStr">
        <is>
          <t>Feb. 03, 2020</t>
        </is>
      </c>
      <c r="E1" s="2" t="inlineStr">
        <is>
          <t>Jan. 21, 2015</t>
        </is>
      </c>
    </row>
    <row r="2">
      <c r="A2" s="3" t="inlineStr">
        <is>
          <t>Debt Instrument</t>
        </is>
      </c>
    </row>
    <row r="3">
      <c r="A3" s="4" t="inlineStr">
        <is>
          <t>Long-term Debt, Gross</t>
        </is>
      </c>
      <c r="B3" s="5" t="n">
        <v>4150</v>
      </c>
      <c r="C3" s="5" t="n">
        <v>4150</v>
      </c>
    </row>
    <row r="4">
      <c r="A4" s="4" t="inlineStr">
        <is>
          <t>Debt instrument, unamortized discount and issuance costs, noncurrent</t>
        </is>
      </c>
      <c r="B4" s="7" t="n">
        <v>-27</v>
      </c>
      <c r="C4" s="7" t="n">
        <v>-33</v>
      </c>
    </row>
    <row r="5">
      <c r="A5" s="4" t="inlineStr">
        <is>
          <t>Long-term Debt</t>
        </is>
      </c>
      <c r="B5" s="7" t="n">
        <v>4123</v>
      </c>
      <c r="C5" s="7" t="n">
        <v>4117</v>
      </c>
    </row>
    <row r="6">
      <c r="A6" s="4" t="inlineStr">
        <is>
          <t>Notes 2023</t>
        </is>
      </c>
    </row>
    <row r="7">
      <c r="A7" s="3" t="inlineStr">
        <is>
          <t>Debt Instrument</t>
        </is>
      </c>
    </row>
    <row r="8">
      <c r="A8" s="4" t="inlineStr">
        <is>
          <t>Debt Instrument, Face Amount</t>
        </is>
      </c>
      <c r="B8" s="5" t="n">
        <v>500</v>
      </c>
      <c r="C8" s="7" t="n">
        <v>500</v>
      </c>
      <c r="D8" s="5" t="n">
        <v>500</v>
      </c>
    </row>
    <row r="9">
      <c r="A9" s="4" t="inlineStr">
        <is>
          <t>Debt Instrument, Interest Rate, Effective Percentage</t>
        </is>
      </c>
      <c r="B9" s="4" t="inlineStr">
        <is>
          <t>1.92%</t>
        </is>
      </c>
    </row>
    <row r="10">
      <c r="A10" s="4" t="inlineStr">
        <is>
          <t>Notes 1.90% 2025</t>
        </is>
      </c>
    </row>
    <row r="11">
      <c r="A11" s="3" t="inlineStr">
        <is>
          <t>Debt Instrument</t>
        </is>
      </c>
    </row>
    <row r="12">
      <c r="A12" s="4" t="inlineStr">
        <is>
          <t>Debt Instrument, Face Amount</t>
        </is>
      </c>
      <c r="B12" s="5" t="n">
        <v>500</v>
      </c>
      <c r="C12" s="7" t="n">
        <v>500</v>
      </c>
      <c r="D12" s="7" t="n">
        <v>500</v>
      </c>
    </row>
    <row r="13">
      <c r="A13" s="4" t="inlineStr">
        <is>
          <t>Debt Instrument, Interest Rate, Effective Percentage</t>
        </is>
      </c>
      <c r="B13" s="4" t="inlineStr">
        <is>
          <t>2.07%</t>
        </is>
      </c>
    </row>
    <row r="14">
      <c r="A14" s="4" t="inlineStr">
        <is>
          <t>Notes 3.25% 2025</t>
        </is>
      </c>
    </row>
    <row r="15">
      <c r="A15" s="3" t="inlineStr">
        <is>
          <t>Debt Instrument</t>
        </is>
      </c>
    </row>
    <row r="16">
      <c r="A16" s="4" t="inlineStr">
        <is>
          <t>Debt Instrument, Face Amount</t>
        </is>
      </c>
      <c r="B16" s="5" t="n">
        <v>1000</v>
      </c>
      <c r="C16" s="7" t="n">
        <v>1000</v>
      </c>
    </row>
    <row r="17">
      <c r="A17" s="4" t="inlineStr">
        <is>
          <t>Debt Instrument, Interest Rate, Effective Percentage</t>
        </is>
      </c>
      <c r="B17" s="4" t="inlineStr">
        <is>
          <t>3.67%</t>
        </is>
      </c>
    </row>
    <row r="18">
      <c r="A18" s="4" t="inlineStr">
        <is>
          <t>Notes 2027</t>
        </is>
      </c>
    </row>
    <row r="19">
      <c r="A19" s="3" t="inlineStr">
        <is>
          <t>Debt Instrument</t>
        </is>
      </c>
    </row>
    <row r="20">
      <c r="A20" s="4" t="inlineStr">
        <is>
          <t>Debt Instrument, Face Amount</t>
        </is>
      </c>
      <c r="B20" s="5" t="n">
        <v>850</v>
      </c>
      <c r="C20" s="7" t="n">
        <v>850</v>
      </c>
      <c r="D20" s="7" t="n">
        <v>850</v>
      </c>
    </row>
    <row r="21">
      <c r="A21" s="4" t="inlineStr">
        <is>
          <t>Debt Instrument, Interest Rate, Effective Percentage</t>
        </is>
      </c>
      <c r="B21" s="4" t="inlineStr">
        <is>
          <t>2.26%</t>
        </is>
      </c>
    </row>
    <row r="22">
      <c r="A22" s="4" t="inlineStr">
        <is>
          <t>Notes 2030</t>
        </is>
      </c>
    </row>
    <row r="23">
      <c r="A23" s="3" t="inlineStr">
        <is>
          <t>Debt Instrument</t>
        </is>
      </c>
    </row>
    <row r="24">
      <c r="A24" s="4" t="inlineStr">
        <is>
          <t>Debt Instrument, Face Amount</t>
        </is>
      </c>
      <c r="B24" s="5" t="n">
        <v>1300</v>
      </c>
      <c r="C24" s="5" t="n">
        <v>1300</v>
      </c>
      <c r="D24" s="5" t="n">
        <v>1300</v>
      </c>
    </row>
    <row r="25">
      <c r="A25" s="4" t="inlineStr">
        <is>
          <t>Debt Instrument, Interest Rate, Effective Percentage</t>
        </is>
      </c>
      <c r="B25" s="4" t="inlineStr">
        <is>
          <t>2.69%</t>
        </is>
      </c>
    </row>
    <row r="26">
      <c r="A26" s="4" t="inlineStr">
        <is>
          <t>Notes 3.25% 2025</t>
        </is>
      </c>
    </row>
    <row r="27">
      <c r="A27" s="3" t="inlineStr">
        <is>
          <t>Debt Instrument</t>
        </is>
      </c>
    </row>
    <row r="28">
      <c r="A28" s="4" t="inlineStr">
        <is>
          <t>Debt Instrument, Face Amount</t>
        </is>
      </c>
      <c r="E28" s="5" t="n">
        <v>1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Details Numeric 1) - USD ($) $ in Millions</t>
        </is>
      </c>
      <c r="B1" s="2" t="inlineStr">
        <is>
          <t>Feb. 03, 2020</t>
        </is>
      </c>
      <c r="C1" s="2" t="inlineStr">
        <is>
          <t>Dec. 03, 2021</t>
        </is>
      </c>
      <c r="D1" s="2" t="inlineStr">
        <is>
          <t>Nov. 27, 2020</t>
        </is>
      </c>
    </row>
    <row r="2">
      <c r="A2" s="4" t="inlineStr">
        <is>
          <t>Outstanding Notes</t>
        </is>
      </c>
    </row>
    <row r="3">
      <c r="A3" s="3" t="inlineStr">
        <is>
          <t>Debt Instrument</t>
        </is>
      </c>
    </row>
    <row r="4">
      <c r="A4" s="4" t="inlineStr">
        <is>
          <t>Repurchase notes at price of their principal amount plus accrued and unpaid interest</t>
        </is>
      </c>
      <c r="C4" s="4" t="inlineStr">
        <is>
          <t>101.00%</t>
        </is>
      </c>
    </row>
    <row r="5">
      <c r="A5" s="4" t="inlineStr">
        <is>
          <t>Notes 2023</t>
        </is>
      </c>
    </row>
    <row r="6">
      <c r="A6" s="3" t="inlineStr">
        <is>
          <t>Debt Instrument</t>
        </is>
      </c>
    </row>
    <row r="7">
      <c r="A7" s="4" t="inlineStr">
        <is>
          <t>Debt Instrument, Face Amount</t>
        </is>
      </c>
      <c r="B7" s="5" t="n">
        <v>500</v>
      </c>
      <c r="C7" s="5" t="n">
        <v>500</v>
      </c>
      <c r="D7" s="5" t="n">
        <v>500</v>
      </c>
    </row>
    <row r="8">
      <c r="A8" s="4" t="inlineStr">
        <is>
          <t>Debt Instrument, Interest Rate, Effective Percentage</t>
        </is>
      </c>
      <c r="C8" s="4" t="inlineStr">
        <is>
          <t>1.92%</t>
        </is>
      </c>
    </row>
    <row r="9">
      <c r="A9" s="4" t="inlineStr">
        <is>
          <t>Notes 1.90% 2025</t>
        </is>
      </c>
    </row>
    <row r="10">
      <c r="A10" s="3" t="inlineStr">
        <is>
          <t>Debt Instrument</t>
        </is>
      </c>
    </row>
    <row r="11">
      <c r="A11" s="4" t="inlineStr">
        <is>
          <t>Debt Instrument, Face Amount</t>
        </is>
      </c>
      <c r="B11" s="7" t="n">
        <v>500</v>
      </c>
      <c r="C11" s="5" t="n">
        <v>500</v>
      </c>
      <c r="D11" s="7" t="n">
        <v>500</v>
      </c>
    </row>
    <row r="12">
      <c r="A12" s="4" t="inlineStr">
        <is>
          <t>Debt Instrument, Interest Rate, Effective Percentage</t>
        </is>
      </c>
      <c r="C12" s="4" t="inlineStr">
        <is>
          <t>2.07%</t>
        </is>
      </c>
    </row>
    <row r="13">
      <c r="A13" s="4" t="inlineStr">
        <is>
          <t>Notes 3.25% 2025</t>
        </is>
      </c>
    </row>
    <row r="14">
      <c r="A14" s="3" t="inlineStr">
        <is>
          <t>Debt Instrument</t>
        </is>
      </c>
    </row>
    <row r="15">
      <c r="A15" s="4" t="inlineStr">
        <is>
          <t>Debt Instrument, Face Amount</t>
        </is>
      </c>
      <c r="C15" s="5" t="n">
        <v>1000</v>
      </c>
      <c r="D15" s="7" t="n">
        <v>1000</v>
      </c>
    </row>
    <row r="16">
      <c r="A16" s="4" t="inlineStr">
        <is>
          <t>Debt Instrument, Interest Rate, Effective Percentage</t>
        </is>
      </c>
      <c r="C16" s="4" t="inlineStr">
        <is>
          <t>3.67%</t>
        </is>
      </c>
    </row>
    <row r="17">
      <c r="A17" s="4" t="inlineStr">
        <is>
          <t>Notes 2027</t>
        </is>
      </c>
    </row>
    <row r="18">
      <c r="A18" s="3" t="inlineStr">
        <is>
          <t>Debt Instrument</t>
        </is>
      </c>
    </row>
    <row r="19">
      <c r="A19" s="4" t="inlineStr">
        <is>
          <t>Debt Instrument, Face Amount</t>
        </is>
      </c>
      <c r="B19" s="7" t="n">
        <v>850</v>
      </c>
      <c r="C19" s="5" t="n">
        <v>850</v>
      </c>
      <c r="D19" s="7" t="n">
        <v>850</v>
      </c>
    </row>
    <row r="20">
      <c r="A20" s="4" t="inlineStr">
        <is>
          <t>Debt Instrument, Interest Rate, Effective Percentage</t>
        </is>
      </c>
      <c r="C20" s="4" t="inlineStr">
        <is>
          <t>2.26%</t>
        </is>
      </c>
    </row>
    <row r="21">
      <c r="A21" s="4" t="inlineStr">
        <is>
          <t>Notes 2030</t>
        </is>
      </c>
    </row>
    <row r="22">
      <c r="A22" s="3" t="inlineStr">
        <is>
          <t>Debt Instrument</t>
        </is>
      </c>
    </row>
    <row r="23">
      <c r="A23" s="4" t="inlineStr">
        <is>
          <t>Debt Instrument, Face Amount</t>
        </is>
      </c>
      <c r="B23" s="7" t="n">
        <v>1300</v>
      </c>
      <c r="C23" s="5" t="n">
        <v>1300</v>
      </c>
      <c r="D23" s="5" t="n">
        <v>1300</v>
      </c>
    </row>
    <row r="24">
      <c r="A24" s="4" t="inlineStr">
        <is>
          <t>Debt Instrument, Interest Rate, Effective Percentage</t>
        </is>
      </c>
      <c r="C24" s="4" t="inlineStr">
        <is>
          <t>2.69%</t>
        </is>
      </c>
    </row>
    <row r="25">
      <c r="A25" s="4" t="inlineStr">
        <is>
          <t>Notes 2023, 1.90% 2025, 2027, and 2030 [Member]</t>
        </is>
      </c>
    </row>
    <row r="26">
      <c r="A26" s="3" t="inlineStr">
        <is>
          <t>Debt Instrument</t>
        </is>
      </c>
    </row>
    <row r="27">
      <c r="A27" s="4" t="inlineStr">
        <is>
          <t>Proceeds from Issuance of Long-term Debt</t>
        </is>
      </c>
      <c r="B27" s="5" t="n">
        <v>314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Debt (Details Numeric 2) - Revolving Credit Facility - USD ($) $ in Millions</t>
        </is>
      </c>
      <c r="B1" s="2" t="inlineStr">
        <is>
          <t>Oct. 17, 2018</t>
        </is>
      </c>
      <c r="C1" s="2" t="inlineStr">
        <is>
          <t>Dec. 03, 2021</t>
        </is>
      </c>
      <c r="D1" s="2" t="inlineStr">
        <is>
          <t>Mar. 02, 2012</t>
        </is>
      </c>
    </row>
    <row r="2">
      <c r="A2" s="3" t="inlineStr">
        <is>
          <t>Debt Instrument</t>
        </is>
      </c>
    </row>
    <row r="3">
      <c r="A3" s="4" t="inlineStr">
        <is>
          <t>Revolving Credit Agreement, Borrowing Capacity</t>
        </is>
      </c>
      <c r="B3" s="5" t="n">
        <v>1000</v>
      </c>
      <c r="D3" s="5" t="n">
        <v>1000</v>
      </c>
    </row>
    <row r="4">
      <c r="A4" s="4" t="inlineStr">
        <is>
          <t>Unamortized Debt Issuance Expense</t>
        </is>
      </c>
      <c r="B4" s="7" t="n">
        <v>1</v>
      </c>
    </row>
    <row r="5">
      <c r="A5" s="4" t="inlineStr">
        <is>
          <t>Option To Request Additional Commitments On Credit Facility</t>
        </is>
      </c>
      <c r="B5" s="7" t="n">
        <v>500</v>
      </c>
    </row>
    <row r="6">
      <c r="A6" s="4" t="inlineStr">
        <is>
          <t>Revolving Credit Agreement, Maximum Borrowing Capacity</t>
        </is>
      </c>
      <c r="B6" s="5" t="n">
        <v>1500</v>
      </c>
    </row>
    <row r="7">
      <c r="A7" s="4" t="inlineStr">
        <is>
          <t>Revolving Credit Agreement, Outstanding Borrowings</t>
        </is>
      </c>
      <c r="C7" s="5" t="n">
        <v>0</v>
      </c>
    </row>
    <row r="8">
      <c r="A8" s="4" t="inlineStr">
        <is>
          <t>Minimum</t>
        </is>
      </c>
    </row>
    <row r="9">
      <c r="A9" s="3" t="inlineStr">
        <is>
          <t>Debt Instrument</t>
        </is>
      </c>
    </row>
    <row r="10">
      <c r="A10" s="4" t="inlineStr">
        <is>
          <t>Commitment Fee Percentage</t>
        </is>
      </c>
      <c r="B10" s="4" t="inlineStr">
        <is>
          <t>0.04%</t>
        </is>
      </c>
    </row>
    <row r="11">
      <c r="A11" s="4" t="inlineStr">
        <is>
          <t>Maximum</t>
        </is>
      </c>
    </row>
    <row r="12">
      <c r="A12" s="3" t="inlineStr">
        <is>
          <t>Debt Instrument</t>
        </is>
      </c>
    </row>
    <row r="13">
      <c r="A13" s="4" t="inlineStr">
        <is>
          <t>Commitment Fee Percentage</t>
        </is>
      </c>
      <c r="B13" s="4" t="inlineStr">
        <is>
          <t>0.11%</t>
        </is>
      </c>
    </row>
    <row r="14">
      <c r="A14" s="4" t="inlineStr">
        <is>
          <t>Scenarioi | Minimum</t>
        </is>
      </c>
    </row>
    <row r="15">
      <c r="A15" s="3" t="inlineStr">
        <is>
          <t>Debt Instrument</t>
        </is>
      </c>
    </row>
    <row r="16">
      <c r="A16" s="4" t="inlineStr">
        <is>
          <t>Margin Added to LIBOR to Determine Interest Rate</t>
        </is>
      </c>
      <c r="B16" s="4" t="inlineStr">
        <is>
          <t>0.585%</t>
        </is>
      </c>
    </row>
    <row r="17">
      <c r="A17" s="4" t="inlineStr">
        <is>
          <t>Scenarioi | Maximum</t>
        </is>
      </c>
    </row>
    <row r="18">
      <c r="A18" s="3" t="inlineStr">
        <is>
          <t>Debt Instrument</t>
        </is>
      </c>
    </row>
    <row r="19">
      <c r="A19" s="4" t="inlineStr">
        <is>
          <t>Margin Added to LIBOR to Determine Interest Rate</t>
        </is>
      </c>
      <c r="B19" s="4" t="inlineStr">
        <is>
          <t>1.015%</t>
        </is>
      </c>
    </row>
    <row r="20">
      <c r="A20" s="4" t="inlineStr">
        <is>
          <t>Scenarioii</t>
        </is>
      </c>
    </row>
    <row r="21">
      <c r="A21" s="3" t="inlineStr">
        <is>
          <t>Debt Instrument</t>
        </is>
      </c>
    </row>
    <row r="22">
      <c r="A22" s="4" t="inlineStr">
        <is>
          <t>Percentage Added to Federal Funds Effective Rate to Determine Interest Rate</t>
        </is>
      </c>
      <c r="B22" s="4" t="inlineStr">
        <is>
          <t>0.50%</t>
        </is>
      </c>
    </row>
    <row r="23">
      <c r="A23" s="4" t="inlineStr">
        <is>
          <t>Percentage Added to LIBOR to Determine Interest Rate</t>
        </is>
      </c>
      <c r="B23" s="4" t="inlineStr">
        <is>
          <t>1.00%</t>
        </is>
      </c>
    </row>
    <row r="24">
      <c r="A24" s="4" t="inlineStr">
        <is>
          <t>Scenarioii | Minimum</t>
        </is>
      </c>
    </row>
    <row r="25">
      <c r="A25" s="3" t="inlineStr">
        <is>
          <t>Debt Instrument</t>
        </is>
      </c>
    </row>
    <row r="26">
      <c r="A26" s="4" t="inlineStr">
        <is>
          <t>Margin Added to LIBOR to Determine Interest Rate</t>
        </is>
      </c>
      <c r="B26" s="4" t="inlineStr">
        <is>
          <t>0.00%</t>
        </is>
      </c>
    </row>
    <row r="27">
      <c r="A27" s="4" t="inlineStr">
        <is>
          <t>Scenarioii | Maximum</t>
        </is>
      </c>
    </row>
    <row r="28">
      <c r="A28" s="3" t="inlineStr">
        <is>
          <t>Debt Instrument</t>
        </is>
      </c>
    </row>
    <row r="29">
      <c r="A29" s="4" t="inlineStr">
        <is>
          <t>Margin Added to LIBOR to Determine Interest Rate</t>
        </is>
      </c>
      <c r="B29" s="4" t="inlineStr">
        <is>
          <t>0.015%</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1) - USD ($) $ in Millions</t>
        </is>
      </c>
      <c r="B1" s="2" t="inlineStr">
        <is>
          <t>12 Months Ended</t>
        </is>
      </c>
    </row>
    <row r="2">
      <c r="B2" s="2" t="inlineStr">
        <is>
          <t>Dec. 03, 2021</t>
        </is>
      </c>
      <c r="C2" s="2" t="inlineStr">
        <is>
          <t>Nov. 27, 2020</t>
        </is>
      </c>
    </row>
    <row r="3">
      <c r="A3" s="3" t="inlineStr">
        <is>
          <t>Leases [Abstract]</t>
        </is>
      </c>
    </row>
    <row r="4">
      <c r="A4" s="4" t="inlineStr">
        <is>
          <t>Cash paid for amounts included in the measurement of operating lease liabilities</t>
        </is>
      </c>
      <c r="B4" s="5" t="n">
        <v>116</v>
      </c>
      <c r="C4" s="5" t="n">
        <v>99</v>
      </c>
    </row>
    <row r="5">
      <c r="A5" s="4" t="inlineStr">
        <is>
          <t>Right-of-use assets obtained in exchange for operating lease liabilities</t>
        </is>
      </c>
      <c r="B5" s="5" t="n">
        <v>60</v>
      </c>
      <c r="C5" s="5" t="n">
        <v>5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Leases (Details 2) $ in Millions</t>
        </is>
      </c>
      <c r="B1" s="2" t="inlineStr">
        <is>
          <t>Dec. 03, 2021USD ($)</t>
        </is>
      </c>
    </row>
    <row r="2">
      <c r="A2" s="3" t="inlineStr">
        <is>
          <t>Lessee, Operating Lease, Liability, Payment, Due, Rolling Maturity [Abstract]</t>
        </is>
      </c>
    </row>
    <row r="3">
      <c r="A3" s="4" t="inlineStr">
        <is>
          <t>Due Year 1</t>
        </is>
      </c>
      <c r="B3" s="5" t="n">
        <v>108</v>
      </c>
    </row>
    <row r="4">
      <c r="A4" s="4" t="inlineStr">
        <is>
          <t>Due Year 2</t>
        </is>
      </c>
      <c r="B4" s="7" t="n">
        <v>87</v>
      </c>
    </row>
    <row r="5">
      <c r="A5" s="4" t="inlineStr">
        <is>
          <t>Due Year 3</t>
        </is>
      </c>
      <c r="B5" s="7" t="n">
        <v>68</v>
      </c>
    </row>
    <row r="6">
      <c r="A6" s="4" t="inlineStr">
        <is>
          <t>Due Year 4</t>
        </is>
      </c>
      <c r="B6" s="7" t="n">
        <v>65</v>
      </c>
    </row>
    <row r="7">
      <c r="A7" s="4" t="inlineStr">
        <is>
          <t>Due Year 5</t>
        </is>
      </c>
      <c r="B7" s="7" t="n">
        <v>60</v>
      </c>
    </row>
    <row r="8">
      <c r="A8" s="4" t="inlineStr">
        <is>
          <t>Due Thereafter</t>
        </is>
      </c>
      <c r="B8" s="7" t="n">
        <v>216</v>
      </c>
    </row>
    <row r="9">
      <c r="A9" s="4" t="inlineStr">
        <is>
          <t>Total lease liabilities</t>
        </is>
      </c>
      <c r="B9" s="7" t="n">
        <v>604</v>
      </c>
      <c r="C9" s="4" t="inlineStr">
        <is>
          <t>[1]</t>
        </is>
      </c>
    </row>
    <row r="10">
      <c r="A10" s="4" t="inlineStr">
        <is>
          <t>Less: Imputed interest</t>
        </is>
      </c>
      <c r="B10" s="7" t="n">
        <v>54</v>
      </c>
    </row>
    <row r="11">
      <c r="A11" s="4" t="inlineStr">
        <is>
          <t>Present value of lease liabilities</t>
        </is>
      </c>
      <c r="B11" s="7" t="n">
        <v>550</v>
      </c>
    </row>
    <row r="12">
      <c r="A12" s="4" t="inlineStr">
        <is>
          <t>Lessee, operating lease, lease not yet commenced</t>
        </is>
      </c>
      <c r="B12" s="5" t="n">
        <v>16</v>
      </c>
    </row>
    <row r="13"/>
    <row r="14">
      <c r="A14" s="4" t="inlineStr">
        <is>
          <t>[1]</t>
        </is>
      </c>
      <c r="B14" s="4" t="inlineStr">
        <is>
          <t>Operating lease payments exclude $16 million of legally binding minimum lease payments for leases signed but not yet commenced.</t>
        </is>
      </c>
    </row>
  </sheetData>
  <mergeCells count="3">
    <mergeCell ref="B1:C1"/>
    <mergeCell ref="A13:C13"/>
    <mergeCell ref="B14:C14"/>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eases (Details Numeric) - USD ($) $ in Millions</t>
        </is>
      </c>
      <c r="B1" s="2" t="inlineStr">
        <is>
          <t>12 Months Ended</t>
        </is>
      </c>
    </row>
    <row r="2">
      <c r="B2" s="2" t="inlineStr">
        <is>
          <t>Dec. 03, 2021</t>
        </is>
      </c>
      <c r="C2" s="2" t="inlineStr">
        <is>
          <t>Nov. 27, 2020</t>
        </is>
      </c>
      <c r="D2" s="2" t="inlineStr">
        <is>
          <t>Nov. 29, 2019</t>
        </is>
      </c>
    </row>
    <row r="3">
      <c r="A3" s="3" t="inlineStr">
        <is>
          <t>Leases [Abstract]</t>
        </is>
      </c>
    </row>
    <row r="4">
      <c r="A4" s="4" t="inlineStr">
        <is>
          <t>Operating Lease, Cost</t>
        </is>
      </c>
      <c r="B4" s="5" t="n">
        <v>119</v>
      </c>
      <c r="C4" s="5" t="n">
        <v>119</v>
      </c>
      <c r="D4" s="5" t="n">
        <v>170</v>
      </c>
    </row>
    <row r="5">
      <c r="A5" s="4" t="inlineStr">
        <is>
          <t>Operating Lease, Weighted Average Remaining Lease Term</t>
        </is>
      </c>
      <c r="B5" s="4" t="inlineStr">
        <is>
          <t>8 years</t>
        </is>
      </c>
    </row>
    <row r="6">
      <c r="A6" s="4" t="inlineStr">
        <is>
          <t>Operating Lease, Weighted Average Discount Rate, Percent</t>
        </is>
      </c>
      <c r="B6" s="4" t="inlineStr">
        <is>
          <t>2.28%</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Non-Operating Income (Expense) (Details) - USD ($) $ in Millions</t>
        </is>
      </c>
      <c r="B1" s="2" t="inlineStr">
        <is>
          <t>12 Months Ended</t>
        </is>
      </c>
    </row>
    <row r="2">
      <c r="B2" s="2" t="inlineStr">
        <is>
          <t>Dec. 03, 2021</t>
        </is>
      </c>
      <c r="C2" s="2" t="inlineStr">
        <is>
          <t>Nov. 27, 2020</t>
        </is>
      </c>
      <c r="D2" s="2" t="inlineStr">
        <is>
          <t>Nov. 29, 2019</t>
        </is>
      </c>
    </row>
    <row r="3">
      <c r="A3" s="3" t="inlineStr">
        <is>
          <t>Other Income and Expenses [Abstract]</t>
        </is>
      </c>
    </row>
    <row r="4">
      <c r="A4" s="4" t="inlineStr">
        <is>
          <t>Interest expense</t>
        </is>
      </c>
      <c r="B4" s="5" t="n">
        <v>-113</v>
      </c>
      <c r="C4" s="5" t="n">
        <v>-116</v>
      </c>
      <c r="D4" s="5" t="n">
        <v>-157</v>
      </c>
    </row>
    <row r="5">
      <c r="A5" s="3" t="inlineStr">
        <is>
          <t>Investment gains (losses), net:</t>
        </is>
      </c>
    </row>
    <row r="6">
      <c r="A6" s="4" t="inlineStr">
        <is>
          <t>Realized investment gains</t>
        </is>
      </c>
      <c r="B6" s="7" t="n">
        <v>9</v>
      </c>
      <c r="C6" s="7" t="n">
        <v>5</v>
      </c>
      <c r="D6" s="7" t="n">
        <v>46</v>
      </c>
    </row>
    <row r="7">
      <c r="A7" s="4" t="inlineStr">
        <is>
          <t>Realized investment losses</t>
        </is>
      </c>
      <c r="B7" s="7" t="n">
        <v>0</v>
      </c>
      <c r="C7" s="7" t="n">
        <v>-1</v>
      </c>
      <c r="D7" s="7" t="n">
        <v>0</v>
      </c>
    </row>
    <row r="8">
      <c r="A8" s="4" t="inlineStr">
        <is>
          <t>Unrealized investment gains (losses), net</t>
        </is>
      </c>
      <c r="B8" s="7" t="n">
        <v>7</v>
      </c>
      <c r="C8" s="7" t="n">
        <v>9</v>
      </c>
      <c r="D8" s="7" t="n">
        <v>6</v>
      </c>
    </row>
    <row r="9">
      <c r="A9" s="4" t="inlineStr">
        <is>
          <t>Investment gains (losses), net</t>
        </is>
      </c>
      <c r="B9" s="7" t="n">
        <v>16</v>
      </c>
      <c r="C9" s="7" t="n">
        <v>13</v>
      </c>
      <c r="D9" s="7" t="n">
        <v>52</v>
      </c>
    </row>
    <row r="10">
      <c r="A10" s="3" t="inlineStr">
        <is>
          <t>Interest and other income (expense), net:</t>
        </is>
      </c>
    </row>
    <row r="11">
      <c r="A11" s="4" t="inlineStr">
        <is>
          <t>Interest income</t>
        </is>
      </c>
      <c r="B11" s="7" t="n">
        <v>17</v>
      </c>
      <c r="C11" s="7" t="n">
        <v>43</v>
      </c>
      <c r="D11" s="7" t="n">
        <v>68</v>
      </c>
    </row>
    <row r="12">
      <c r="A12" s="4" t="inlineStr">
        <is>
          <t>Foreign exchange gains (losses)</t>
        </is>
      </c>
      <c r="B12" s="7" t="n">
        <v>-17</v>
      </c>
      <c r="C12" s="7" t="n">
        <v>-2</v>
      </c>
      <c r="D12" s="7" t="n">
        <v>-26</v>
      </c>
    </row>
    <row r="13">
      <c r="A13" s="4" t="inlineStr">
        <is>
          <t>Realized gains on fixed income investments</t>
        </is>
      </c>
      <c r="B13" s="7" t="n">
        <v>0</v>
      </c>
      <c r="C13" s="7" t="n">
        <v>1</v>
      </c>
      <c r="D13" s="7" t="n">
        <v>0</v>
      </c>
    </row>
    <row r="14">
      <c r="A14" s="4" t="inlineStr">
        <is>
          <t>Other income (expense), net</t>
        </is>
      </c>
      <c r="B14" s="7" t="n">
        <v>0</v>
      </c>
      <c r="C14" s="7" t="n">
        <v>42</v>
      </c>
      <c r="D14" s="7" t="n">
        <v>42</v>
      </c>
    </row>
    <row r="15">
      <c r="A15" s="4" t="inlineStr">
        <is>
          <t>Non-operating income (expense), net</t>
        </is>
      </c>
      <c r="B15" s="5" t="n">
        <v>-97</v>
      </c>
      <c r="C15" s="5" t="n">
        <v>-61</v>
      </c>
      <c r="D15" s="5" t="n">
        <v>-6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1T21:03:08Z</dcterms:created>
  <dcterms:modified xmlns:dcterms="http://purl.org/dc/terms/" xmlns:xsi="http://www.w3.org/2001/XMLSchema-instance" xsi:type="dcterms:W3CDTF">2022-01-21T21:03:08Z</dcterms:modified>
</cp:coreProperties>
</file>